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Fair Value"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Indebtedness" sheetId="17" state="visible" r:id="rId17"/>
    <sheet xmlns:r="http://schemas.openxmlformats.org/officeDocument/2006/relationships" name="Derivative Instruments" sheetId="18" state="visible" r:id="rId18"/>
    <sheet xmlns:r="http://schemas.openxmlformats.org/officeDocument/2006/relationships" name="Postretirement and Other Employ" sheetId="19" state="visible" r:id="rId19"/>
    <sheet xmlns:r="http://schemas.openxmlformats.org/officeDocument/2006/relationships" name="Share-Based Payments" sheetId="20" state="visible" r:id="rId20"/>
    <sheet xmlns:r="http://schemas.openxmlformats.org/officeDocument/2006/relationships" name="Net Income (Loss) Per Share" sheetId="21" state="visible" r:id="rId21"/>
    <sheet xmlns:r="http://schemas.openxmlformats.org/officeDocument/2006/relationships" name="Operations by Segments and Geog" sheetId="22" state="visible" r:id="rId22"/>
    <sheet xmlns:r="http://schemas.openxmlformats.org/officeDocument/2006/relationships" name="Income Taxes" sheetId="23" state="visible" r:id="rId23"/>
    <sheet xmlns:r="http://schemas.openxmlformats.org/officeDocument/2006/relationships" name="Guarantees" sheetId="24" state="visible" r:id="rId24"/>
    <sheet xmlns:r="http://schemas.openxmlformats.org/officeDocument/2006/relationships" name="Subsequent Events" sheetId="25" state="visible" r:id="rId25"/>
    <sheet xmlns:r="http://schemas.openxmlformats.org/officeDocument/2006/relationships" name="Quarterly Financial Data" sheetId="26" state="visible" r:id="rId26"/>
    <sheet xmlns:r="http://schemas.openxmlformats.org/officeDocument/2006/relationships" name="Schedule II-Valuation and Quali"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Fair Value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32" sheetId="32" state="visible" r:id="rId32"/>
    <sheet xmlns:r="http://schemas.openxmlformats.org/officeDocument/2006/relationships" name="Accrued Expenses (Tables)" sheetId="33" state="visible" r:id="rId33"/>
    <sheet xmlns:r="http://schemas.openxmlformats.org/officeDocument/2006/relationships" name="Commitments and Contingencies (" sheetId="34" state="visible" r:id="rId34"/>
    <sheet xmlns:r="http://schemas.openxmlformats.org/officeDocument/2006/relationships" name="Indebtedness (Tables)" sheetId="35" state="visible" r:id="rId35"/>
    <sheet xmlns:r="http://schemas.openxmlformats.org/officeDocument/2006/relationships" name="Derivative Instruments (Tables)" sheetId="36" state="visible" r:id="rId36"/>
    <sheet xmlns:r="http://schemas.openxmlformats.org/officeDocument/2006/relationships" name="Postretirement and Other Empl37" sheetId="37" state="visible" r:id="rId37"/>
    <sheet xmlns:r="http://schemas.openxmlformats.org/officeDocument/2006/relationships" name="Share-Based Payments (Tables)" sheetId="38" state="visible" r:id="rId38"/>
    <sheet xmlns:r="http://schemas.openxmlformats.org/officeDocument/2006/relationships" name="Net Income (Loss) Per Share (Ta" sheetId="39" state="visible" r:id="rId39"/>
    <sheet xmlns:r="http://schemas.openxmlformats.org/officeDocument/2006/relationships" name="Operations by Segments and Ge40" sheetId="40" state="visible" r:id="rId40"/>
    <sheet xmlns:r="http://schemas.openxmlformats.org/officeDocument/2006/relationships" name="Income Taxes (Tables)" sheetId="41" state="visible" r:id="rId41"/>
    <sheet xmlns:r="http://schemas.openxmlformats.org/officeDocument/2006/relationships" name="Quarterly Financial Data (Table"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Recent Accounting Pronounceme47" sheetId="47" state="visible" r:id="rId47"/>
    <sheet xmlns:r="http://schemas.openxmlformats.org/officeDocument/2006/relationships" name="Fair Value - Schedule of Assets" sheetId="48" state="visible" r:id="rId48"/>
    <sheet xmlns:r="http://schemas.openxmlformats.org/officeDocument/2006/relationships" name="Fair Value - Additional Informa" sheetId="49" state="visible" r:id="rId49"/>
    <sheet xmlns:r="http://schemas.openxmlformats.org/officeDocument/2006/relationships" name="Acquisitions - First Capital Ca" sheetId="50" state="visible" r:id="rId50"/>
    <sheet xmlns:r="http://schemas.openxmlformats.org/officeDocument/2006/relationships" name="Acquisitions - Decillion - Addi" sheetId="51" state="visible" r:id="rId51"/>
    <sheet xmlns:r="http://schemas.openxmlformats.org/officeDocument/2006/relationships" name="Property and Equipment - Schedu" sheetId="52" state="visible" r:id="rId52"/>
    <sheet xmlns:r="http://schemas.openxmlformats.org/officeDocument/2006/relationships" name="Property and Equipment - Sch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Accrued Expenses - Schedule of "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Indebtedness - Additional Infor" sheetId="63" state="visible" r:id="rId63"/>
    <sheet xmlns:r="http://schemas.openxmlformats.org/officeDocument/2006/relationships" name="Indebtedness - Total Interest E" sheetId="64" state="visible" r:id="rId64"/>
    <sheet xmlns:r="http://schemas.openxmlformats.org/officeDocument/2006/relationships" name="Derivative Instruments - Additi" sheetId="65" state="visible" r:id="rId65"/>
    <sheet xmlns:r="http://schemas.openxmlformats.org/officeDocument/2006/relationships" name="Derivative Instruments - Summar" sheetId="66" state="visible" r:id="rId66"/>
    <sheet xmlns:r="http://schemas.openxmlformats.org/officeDocument/2006/relationships" name="Derivative Instruments - Summ67" sheetId="67" state="visible" r:id="rId67"/>
    <sheet xmlns:r="http://schemas.openxmlformats.org/officeDocument/2006/relationships" name="Postretirement and Other Empl68" sheetId="68" state="visible" r:id="rId68"/>
    <sheet xmlns:r="http://schemas.openxmlformats.org/officeDocument/2006/relationships" name="Postretirement and Other Empl69" sheetId="69" state="visible" r:id="rId69"/>
    <sheet xmlns:r="http://schemas.openxmlformats.org/officeDocument/2006/relationships" name="Postretirement and Other Empl70" sheetId="70" state="visible" r:id="rId70"/>
    <sheet xmlns:r="http://schemas.openxmlformats.org/officeDocument/2006/relationships" name="Postretirement and Other Empl71" sheetId="71" state="visible" r:id="rId71"/>
    <sheet xmlns:r="http://schemas.openxmlformats.org/officeDocument/2006/relationships" name="Postretirement and Other Empl72" sheetId="72" state="visible" r:id="rId72"/>
    <sheet xmlns:r="http://schemas.openxmlformats.org/officeDocument/2006/relationships" name="Postretirement and Other Empl73" sheetId="73" state="visible" r:id="rId73"/>
    <sheet xmlns:r="http://schemas.openxmlformats.org/officeDocument/2006/relationships" name="Share Based Payments - Addition" sheetId="74" state="visible" r:id="rId74"/>
    <sheet xmlns:r="http://schemas.openxmlformats.org/officeDocument/2006/relationships" name="Share Based Payments - Summary " sheetId="75" state="visible" r:id="rId75"/>
    <sheet xmlns:r="http://schemas.openxmlformats.org/officeDocument/2006/relationships" name="Share Based Payments - Summar76" sheetId="76" state="visible" r:id="rId76"/>
    <sheet xmlns:r="http://schemas.openxmlformats.org/officeDocument/2006/relationships" name="Share Based Payments - Schedule" sheetId="77" state="visible" r:id="rId77"/>
    <sheet xmlns:r="http://schemas.openxmlformats.org/officeDocument/2006/relationships" name="Net Income (Loss) Per Share - S" sheetId="78" state="visible" r:id="rId78"/>
    <sheet xmlns:r="http://schemas.openxmlformats.org/officeDocument/2006/relationships" name="Net Income (Loss) Per Share - A" sheetId="79" state="visible" r:id="rId79"/>
    <sheet xmlns:r="http://schemas.openxmlformats.org/officeDocument/2006/relationships" name="Operations by Segments and Ge80" sheetId="80" state="visible" r:id="rId80"/>
    <sheet xmlns:r="http://schemas.openxmlformats.org/officeDocument/2006/relationships" name="Operations by Segments and Ge81" sheetId="81" state="visible" r:id="rId81"/>
    <sheet xmlns:r="http://schemas.openxmlformats.org/officeDocument/2006/relationships" name="Operations by Segments and Ge82" sheetId="82" state="visible" r:id="rId82"/>
    <sheet xmlns:r="http://schemas.openxmlformats.org/officeDocument/2006/relationships" name="Operations by Segments and Ge83" sheetId="83" state="visible" r:id="rId83"/>
    <sheet xmlns:r="http://schemas.openxmlformats.org/officeDocument/2006/relationships" name="Operations by Segments and Ge84" sheetId="84" state="visible" r:id="rId84"/>
    <sheet xmlns:r="http://schemas.openxmlformats.org/officeDocument/2006/relationships" name="Operations by Segments and Ge85" sheetId="85" state="visible" r:id="rId85"/>
    <sheet xmlns:r="http://schemas.openxmlformats.org/officeDocument/2006/relationships" name="Operations by Segments and Ge86" sheetId="86" state="visible" r:id="rId86"/>
    <sheet xmlns:r="http://schemas.openxmlformats.org/officeDocument/2006/relationships" name="Income Taxes - Additional Infor" sheetId="87" state="visible" r:id="rId87"/>
    <sheet xmlns:r="http://schemas.openxmlformats.org/officeDocument/2006/relationships" name="Income Taxes - Schedule of Prov" sheetId="88" state="visible" r:id="rId88"/>
    <sheet xmlns:r="http://schemas.openxmlformats.org/officeDocument/2006/relationships" name="Income Taxes - Schedule of Inco" sheetId="89" state="visible" r:id="rId89"/>
    <sheet xmlns:r="http://schemas.openxmlformats.org/officeDocument/2006/relationships" name="Income Taxes - Schedule of Reco" sheetId="90" state="visible" r:id="rId90"/>
    <sheet xmlns:r="http://schemas.openxmlformats.org/officeDocument/2006/relationships" name="Income Taxes - Schedule of Defe" sheetId="91" state="visible" r:id="rId91"/>
    <sheet xmlns:r="http://schemas.openxmlformats.org/officeDocument/2006/relationships" name="Income Taxes - Summary of Defer" sheetId="92" state="visible" r:id="rId92"/>
    <sheet xmlns:r="http://schemas.openxmlformats.org/officeDocument/2006/relationships" name="Income Taxes - Summary of Chang" sheetId="93" state="visible" r:id="rId93"/>
    <sheet xmlns:r="http://schemas.openxmlformats.org/officeDocument/2006/relationships" name="Subsequent Events - Additional " sheetId="94" state="visible" r:id="rId94"/>
    <sheet xmlns:r="http://schemas.openxmlformats.org/officeDocument/2006/relationships" name="Quarterly Financial Data - Sche" sheetId="95" state="visible" r:id="rId95"/>
    <sheet xmlns:r="http://schemas.openxmlformats.org/officeDocument/2006/relationships" name="Quarterly Financial Data - Sc96" sheetId="96" state="visible" r:id="rId96"/>
    <sheet xmlns:r="http://schemas.openxmlformats.org/officeDocument/2006/relationships" name="Schedule II - Valuation and Qua" sheetId="97" state="visible" r:id="rId97"/>
  </sheets>
  <definedNames/>
  <calcPr calcId="124519" fullCalcOnLoad="1"/>
</workbook>
</file>

<file path=xl/sharedStrings.xml><?xml version="1.0" encoding="utf-8"?>
<sst xmlns="http://schemas.openxmlformats.org/spreadsheetml/2006/main" uniqueCount="1071">
  <si>
    <t>Document and Entity Information - USD ($)</t>
  </si>
  <si>
    <t>12 Months Ended</t>
  </si>
  <si>
    <t>Jun. 30, 2018</t>
  </si>
  <si>
    <t>Aug. 17,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Trading Symbol</t>
  </si>
  <si>
    <t>EPAY</t>
  </si>
  <si>
    <t>Entity Registrant Name</t>
  </si>
  <si>
    <t>BOTTOMLINE TECHNOLOGIES INC /DE/</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un. 30, 2017</t>
  </si>
  <si>
    <t>Current assets:</t>
  </si>
  <si>
    <t>Cash and cash equivalents</t>
  </si>
  <si>
    <t>Cash and cash equivalents, held for customers</t>
  </si>
  <si>
    <t>Marketable securities</t>
  </si>
  <si>
    <t>Accounts receivable net of allowances for doubtful accounts of $996 at June 30, 2018 and $923 at June 30, 2017</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Customer account liabilities</t>
  </si>
  <si>
    <t>Deferred revenue</t>
  </si>
  <si>
    <t>Convertible senior notes</t>
  </si>
  <si>
    <t>Total current liabilities</t>
  </si>
  <si>
    <t>Borrowings under credit facility</t>
  </si>
  <si>
    <t>Deferred revenue, non-current</t>
  </si>
  <si>
    <t>Deferred income taxes</t>
  </si>
  <si>
    <t>Other liabilities</t>
  </si>
  <si>
    <t>Total liabilities</t>
  </si>
  <si>
    <t>Stockholders' equity</t>
  </si>
  <si>
    <t>Preferred Stock, $.001 par value: Authorized shares-4,000; issued and outstanding shares-none</t>
  </si>
  <si>
    <t xml:space="preserve"> </t>
  </si>
  <si>
    <t>Common Stock, $.001 par value: Authorized shares-100,000;issued shares-44,834 at June 30, 2018 and 42,797 at June 30, 2017; outstanding shares-39,028 at June 30, 2018 and 37,443 at June 30, 2017</t>
  </si>
  <si>
    <t>Additional paid-in-capital</t>
  </si>
  <si>
    <t>Accumulated other comprehensive loss</t>
  </si>
  <si>
    <t>Treasury stock: 5,806 shares at June 30, 2018 and 5,354 shares at June 30, 2017, at cost</t>
  </si>
  <si>
    <t>Accumulated deficit</t>
  </si>
  <si>
    <t>Total stockholders' equity</t>
  </si>
  <si>
    <t>Total liabilities and stockholders' equity</t>
  </si>
  <si>
    <t>Consolidated Balance Sheets (Parenthetical) - USD ($) $ in Thousands</t>
  </si>
  <si>
    <t>Statement of Financial Position [Abstract]</t>
  </si>
  <si>
    <t>Accounts receivable, net of allowances for doubtful accounts and returns</t>
  </si>
  <si>
    <t>Preferred Stock, $.001 par value</t>
  </si>
  <si>
    <t>Preferred Stock, Authorized shares</t>
  </si>
  <si>
    <t>Preferred Stock, Issued shares</t>
  </si>
  <si>
    <t>Preferred Stock, Outstanding shares</t>
  </si>
  <si>
    <t>Common Stock, $.001 par value</t>
  </si>
  <si>
    <t>Common Stock, Authorized shares</t>
  </si>
  <si>
    <t>Common Stock, Issued shares</t>
  </si>
  <si>
    <t>Common Stock, Outstanding shares</t>
  </si>
  <si>
    <t>Treasury stock, shares</t>
  </si>
  <si>
    <t>Consolidated Statements of Comprehensive Income (Loss) - USD ($) shares in Thousands, $ in Thousands</t>
  </si>
  <si>
    <t>Jun. 30, 2016</t>
  </si>
  <si>
    <t>Revenues:</t>
  </si>
  <si>
    <t>Total revenues</t>
  </si>
  <si>
    <t>Cost of revenues:</t>
  </si>
  <si>
    <t>Total cost of revenues</t>
  </si>
  <si>
    <t>Gross profit</t>
  </si>
  <si>
    <t>Operating expenses:</t>
  </si>
  <si>
    <t>Sales and marketing</t>
  </si>
  <si>
    <t>Product development and engineering</t>
  </si>
  <si>
    <t>General and administrative</t>
  </si>
  <si>
    <t>Amortization of acquisition-related intangible assets</t>
  </si>
  <si>
    <t>Goodwill impairment charge</t>
  </si>
  <si>
    <t>Total operating expenses</t>
  </si>
  <si>
    <t>Income (loss) from operations</t>
  </si>
  <si>
    <t>Interest income</t>
  </si>
  <si>
    <t>Interest expense</t>
  </si>
  <si>
    <t>Other income (expense), net</t>
  </si>
  <si>
    <t>Other expense, net</t>
  </si>
  <si>
    <t>Income (loss) before income taxes</t>
  </si>
  <si>
    <t>Provision for (benefit from) income taxes</t>
  </si>
  <si>
    <t>Net income (loss)</t>
  </si>
  <si>
    <t>Net income (loss) per share:</t>
  </si>
  <si>
    <t>Basic</t>
  </si>
  <si>
    <t>Diluted</t>
  </si>
  <si>
    <t>Shares used in computing net income (loss) per share:</t>
  </si>
  <si>
    <t>Other comprehensive income (loss), net of tax:</t>
  </si>
  <si>
    <t>Unrealized gain (loss) on available for sale securities</t>
  </si>
  <si>
    <t>Unrealized gain on interest rate hedging transactions</t>
  </si>
  <si>
    <t>Minimum pension liability adjustments (net of income tax provision (benefit) of $300, $1,558 and ($2,020))</t>
  </si>
  <si>
    <t>Foreign currency translation adjustments</t>
  </si>
  <si>
    <t>Comprehensive income (loss)</t>
  </si>
  <si>
    <t>Subscriptions and Transactions [Member]</t>
  </si>
  <si>
    <t>Revenue</t>
  </si>
  <si>
    <t>Cost of revenue</t>
  </si>
  <si>
    <t>Software Licenses [Member]</t>
  </si>
  <si>
    <t>Service and Maintenance [Member]</t>
  </si>
  <si>
    <t>Product and Service, Other [Member]</t>
  </si>
  <si>
    <t>Consolidated Statements of Comprehensive Income (Loss) (Parenthetical) - USD ($) $ in Thousands</t>
  </si>
  <si>
    <t>Income Statement [Abstract]</t>
  </si>
  <si>
    <t>Net of income tax provision (benefit)</t>
  </si>
  <si>
    <t>Consolidated Statements of Stockholders' Equity - USD ($) shares in Thousands, $ in Thousands</t>
  </si>
  <si>
    <t>Total</t>
  </si>
  <si>
    <t>Common Stock [Member]</t>
  </si>
  <si>
    <t>Additional Paid-in Capital [Member]</t>
  </si>
  <si>
    <t>Accumulated Other Comprehensive Income (Loss) [Member]</t>
  </si>
  <si>
    <t>Treasury Stock [Member]</t>
  </si>
  <si>
    <t>Accumulated Deficit [Member]</t>
  </si>
  <si>
    <t>Beginning balance at Jun. 30, 2015</t>
  </si>
  <si>
    <t>Beginning balances, shares at Jun. 30, 2015</t>
  </si>
  <si>
    <t>Issuance of common stock for employee stock purchase plan and upon exercise of stock options</t>
  </si>
  <si>
    <t>Issuance of common stock for employee stock purchase plan and upon exercise of stock options, shares</t>
  </si>
  <si>
    <t>Vesting of restricted stock awards</t>
  </si>
  <si>
    <t>Vesting of restricted stock awards, shares</t>
  </si>
  <si>
    <t>Stock compensation plan expense</t>
  </si>
  <si>
    <t>Repurchase of common stock to be held in treasury</t>
  </si>
  <si>
    <t>Repurchase of common stock to be held in treasury, shares</t>
  </si>
  <si>
    <t>Tax benefit (deficit) associated with non qualified stock option exercises and forfeitures</t>
  </si>
  <si>
    <t>Minimum pension liability adjustments, net of tax</t>
  </si>
  <si>
    <t>Unrealized gain (loss) on available for sale securities, net of tax</t>
  </si>
  <si>
    <t>Foreign currency translation adjustment</t>
  </si>
  <si>
    <t>Ending balance at Jun. 30, 2016</t>
  </si>
  <si>
    <t>Ending balance, shares at Jun. 30, 2016</t>
  </si>
  <si>
    <t>Ending balance at Jun. 30, 2017</t>
  </si>
  <si>
    <t>Ending balance, shares at Jun. 30, 2017</t>
  </si>
  <si>
    <t>Settlement of conversion premium upon maturity of the Notes</t>
  </si>
  <si>
    <t>Settlement of conversion premium upon maturity of the Notes, shares</t>
  </si>
  <si>
    <t>Settlement of note hedges</t>
  </si>
  <si>
    <t>Settlement of note hedges, shares</t>
  </si>
  <si>
    <t>Warrant settlements</t>
  </si>
  <si>
    <t>Warrant settlements, shares</t>
  </si>
  <si>
    <t>Unrealized gain (loss) on interest rate hedging transactions</t>
  </si>
  <si>
    <t>Ending balance at Jun. 30, 2018</t>
  </si>
  <si>
    <t>Ending balance, shares at Jun. 30, 2018</t>
  </si>
  <si>
    <t>Cumulative effect of adoption of updated share-based compensation standard</t>
  </si>
  <si>
    <t>Consolidated Statements of Cash Flows - USD ($) $ in Thousands</t>
  </si>
  <si>
    <t>Operating activities:</t>
  </si>
  <si>
    <t>Adjustments to reconcile net income (loss) to net cash provided by operating activities:</t>
  </si>
  <si>
    <t>Stock-based compensation plan expense</t>
  </si>
  <si>
    <t>Depreciation and other amortization</t>
  </si>
  <si>
    <t>Gain on sale of cost-method investment</t>
  </si>
  <si>
    <t>Deferred income tax benefit</t>
  </si>
  <si>
    <t>Provision for allowances on accounts receivable</t>
  </si>
  <si>
    <t>Amortization of debt issuance costs</t>
  </si>
  <si>
    <t>Amortization of debt discount</t>
  </si>
  <si>
    <t>Amortization of premium (discount) on investments</t>
  </si>
  <si>
    <t>Loss on disposal of equipment</t>
  </si>
  <si>
    <t>Write down of fixed assets</t>
  </si>
  <si>
    <t>(Gain) loss on foreign exchange</t>
  </si>
  <si>
    <t>Changes in operating assets and liabilities:</t>
  </si>
  <si>
    <t>Accounts receivable</t>
  </si>
  <si>
    <t>Accrued expenses</t>
  </si>
  <si>
    <t>Net cash provided by operating activities</t>
  </si>
  <si>
    <t>Investing activities:</t>
  </si>
  <si>
    <t>Acquisition of businesses and assets, net of cash acquired</t>
  </si>
  <si>
    <t>Purchases of cost-method investments</t>
  </si>
  <si>
    <t>Proceeds from sale of cost-method investment</t>
  </si>
  <si>
    <t>Purchases of held-to-maturity securities</t>
  </si>
  <si>
    <t>Proceeds from sales of held-to-maturity securities</t>
  </si>
  <si>
    <t>Purchases of available-for-sale securities</t>
  </si>
  <si>
    <t>Proceeds from sales of available-for-sale securities</t>
  </si>
  <si>
    <t>Capital expenditures, including capitalization of software costs</t>
  </si>
  <si>
    <t>Proceeds from disposal of property and equipment</t>
  </si>
  <si>
    <t>Net cash provided by (used in) investing activities</t>
  </si>
  <si>
    <t>Financing activities:</t>
  </si>
  <si>
    <t>Repurchase of common stock</t>
  </si>
  <si>
    <t>Repayment of convertible senior notes</t>
  </si>
  <si>
    <t>Amounts borrowed under revolving credit facility</t>
  </si>
  <si>
    <t>Repayment of notes payable</t>
  </si>
  <si>
    <t>Settlement of warrants</t>
  </si>
  <si>
    <t>Debt issuance costs related to credit facility</t>
  </si>
  <si>
    <t>Proceeds from exercise of stock options and employee stock purchase plan</t>
  </si>
  <si>
    <t>Net cash used in financing activities</t>
  </si>
  <si>
    <t>Effect of exchange rate changes on cash</t>
  </si>
  <si>
    <t>Increase (decrease) in cash and cash equivalents</t>
  </si>
  <si>
    <t>Cash and cash equivalents at beginning of period</t>
  </si>
  <si>
    <t>Cash and cash equivalents at end of period</t>
  </si>
  <si>
    <t>Supplemental disclosure of cash flow information:</t>
  </si>
  <si>
    <t>Interest, net of amounts capitalized</t>
  </si>
  <si>
    <t>Income taxes</t>
  </si>
  <si>
    <t>Non-cash financing activities:</t>
  </si>
  <si>
    <t>Issuance of note payable to seller in connection with acquisition</t>
  </si>
  <si>
    <t>Issuance of common stock upon conversion of convertible senior notes</t>
  </si>
  <si>
    <t>Receipt of common stock upon settlement of note hedges</t>
  </si>
  <si>
    <t>Issuance of common stock upon settlement of the warrants</t>
  </si>
  <si>
    <t>Organization and Nature of Business</t>
  </si>
  <si>
    <t>Organization, Consolidation and Presentation of Financial Statements [Abstract]</t>
  </si>
  <si>
    <t>Note 1—Organization and Nature of Business
Bottomline Technologies (de), Inc. is a Delaware corporation that
helps make complex business payments simple, smart, and secure.
Corporations and banks rely on us for domestic and international
payments, efficient cash management, automated workflows for
payment processing and bill review, and state of the art fraud
detection, behavioral analytics and regulatory compliance
solutions. The majority of our revenues are derived from offerings
sold as SaaS-based solutions and paid for on a subscription and
transaction basis. Our products and services are sold to customers
operating in many different industries throughout the world, but
principally in the U.S., United Kingdom (UK) and continental Europe
regions.</t>
  </si>
  <si>
    <t>Significant Accounting Policies</t>
  </si>
  <si>
    <t>Accounting Policies [Abstract]</t>
  </si>
  <si>
    <t>Note 2—Significant Accounting Policies
Principles of Consolidation
The consolidated financial statements include our accounts and the
accounts of our subsidiaries, all of which are wholly owned. All
intercompany balances and transactions have been eliminated in
consolidation.
Use of Estimates in the Preparation of Consolidated Financial
Statements
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particularly revenue recognition associated with
contracts accounted for on a percentage of completion basis),
allowances for doubtful accounts, recoverability of deferred tax
assets, determining the fair value associated with acquired assets
and liabilities including deferred revenue, intangible asset and
goodwill impairment, pension benefit obligations, accruals for
uncertain tax positions and certain other of our accrued
liabilities. Actual results could differ from those estimates.
Foreign Currency Translation
We have international subsidiaries in Europe, the Asia-Pacific
region and Canada, whose functional currencies are typically the
local currencies. Assets and liabilities of all of our
international subsidiaries have been translated into U.S. dollars
at year-end
Cash and Cash Equivalents
We consider all highly liquid instruments with an original maturity
of three months or less to be cash equivalents. The carrying value
of these instruments approximates their fair value. At
June 30, 2018, our cash equivalents consisted of demand
deposit accounts and money market funds.
Cash and Cash Equivalents Held for Customers and Customer
Account Liabilities
At June 30, 2018, our consolidated balance sheet reflects
$2.8 million of cash and cash equivalents held for customers
and a corresponding liability in the same amount. Cash and cash
equivalents held for customers and customer account liabilities
arise as a by-product of
Marketable Securities
All marketable securities must be classified as one of the
following: held to maturity, available for sale, or trading. At
June 30, 2018, we held $10.0 million of marketable
securities which consisted primarily of U.S. corporate and
government debt securities.
Our held to maturity investments, all of which mature within one
year, are recorded at amortized cost and interest income is
recognized in earnings when earned. The cost of securities sold is
determined based on the specific identification method. At
June 30, 2018 and 2017, the amortized cost of
our held-to-maturity
Our securities classified as available for sale are recorded at
fair value, with all unrealized gains or losses recorded as a
component of accumulated other comprehensive income (loss). At
June 30, 2018 and 2017, all of our available for sale
securities had maturities of less than one year. The cost of
securities sold is determined based on the specific identification
method. At June 30, 2018 and 2017, our net unrealized loss
associated with our investment securities was not significant.
The table below presents information regarding our marketable
securities by major security type as of June 30, 2018 and
2017.
June 30, 2018 June 30, 2017
Held to Available for Sale Total Held to Available for Sale Total
(in
thousands)
Marketable securities:
Corporate and other debt securities $ 65 $
9,947 $
10,012 $
67 $
1,906 $
1,973
Total marketable securities $
65 $ 9,947 $ 10,012 $ 67 $ 1,906 $ 1,973
All of our available for sale marketable securities are classified
as current assets as we do not have the positive intent to hold
these investments until maturity. At June 30, 2018 and
June 30, 2017, the difference between the fair value of our
available for sale securities and their amortized cost was not
significant.
The following table presents the aggregate fair values and gross
unrealized losses for those available for sale investments that
were in an unrealized loss position as of June 30, 2018 and
June 30, 2017, respectively, aggregated by investment category
and the length of time that individual securities have been in a
continuous loss position:
At June 30, 2018 At June 30, 2017
Less than 12 Months
Fair Value Unrealized Loss Fair Value Unrealized Loss
(in
thousands)
U.S. Corporate $ — $ — $
1,628 $
(1 )
Government—U.S. 6,480
(6 ) — —
Total $
6,480 $ (6 ) $ 1,628 $ (1 )
Other Investments
We have certain other investments accounted for at cost. The
carrying value of these investments was $4.4 million and
$7.4 million at June 30, 2018 and 2017, respectively, and
they are reported as a component of our other assets. The
investments are evaluated periodically for indicators of impairment
and impairment losses, to the extent occurring, would be recorded
as an operating expense in the period incurred. At June 30,
2018, we reviewed the carrying value of these investments and
concluded that they were not impaired.
For all but one of our investments, we are unable to exercise
significant influence over the investee. In respect of one of our
investments, we are able to exercise significant influence over the
investee, although we are unable to exercise control. This
investment is in preferred stock of a privately held, early-stage
technology company. The preferred stock underlying our
investment is not in-substance common stock.
We concluded that this company is a VIE as it lacks sufficient
equity to finance its activities. However, we also concluded that
we are not the primary beneficiary of the VIE as we do not have the
power to exert control or direct the activities that most
significantly impact the VIE’s economic performance. As we
have determined we are not the primary beneficiary, consolidation
of the VIE is not required.
Sale of Investment
During the fiscal year ended June 30, 2018, one of the
entities in which we held an investment was acquired by another
entity and our investment was liquidated. We recorded, as a
component of Other Income, a gain on the sale of this investment of
$2.4 million. The cost basis of this investment was
$3.0 million. A portion of the proceeds due to us,
$1.0 million, will be paid in June 2019; this amount is
recorded as a component of prepaid expenses and other current
assets in our consolidated balance sheet.
In addition, the acquisition of the entity in which we held our
investment provided for the payment to us of $2.6 million
which represented the buyout of a revenue share arrangement that we
had with the predecessor company and a payment to us of
$3.7 million in exchange for our release of certain market
exclusivity and distribution rights. These amounts were recorded as
components of Other Revenue and Other Income, respectively, in our
consolidated statement of comprehensive income (loss) for the
fiscal year ended June 30, 2018. The Other Revenue was
recorded in our Banking Solutions segment.
Concentration of Credit Risk
Financial instruments that potentially subject us to significant
concentrations of credit risk consist of cash and cash equivalents
and accounts receivable. We had approximately $114.2 million
of cash and cash equivalents invested with six financial
institutions at June 30, 2018. Balances of cash and cash
equivalents are typically in excess of any insurance, such as FDIC
coverage, that may protect our deposits.
Our accounts receivable are reported in our consolidated balance
sheets net of allowances for uncollectible accounts. We believe
that the concentration of credit risk with respect to accounts
receivable is limited due to the large number of companies and
diverse industries comprising our customer
base. On-going
Financial Instruments
The fair value of our financial instruments, which include cash and
cash equivalents, cash and cash equivalents held for customers,
marketable securities, accounts receivable, accounts payable,
customer account liabilities, a derivative interest rate swap and
debt drawn under our Credit Facility are based on assumptions
concerning the amount and timing of estimated future cash flows and
assumed discount rates reflecting varying degrees of perceived
risk. Please refer to Note 4 Fair
Value
Accounts Receivable
Accounts receivable includes unbilled receivables of approximately
$8.9 million and $4.2 million at June 30, 2018 and
2017, respectively. Unbilled receivables include revenues
recognized for which billings have not yet been presented to the
customers, based on the contractually stipulated billing
requirements.
Property and Equipment
Property and equipment are stated at cost, net of depreciation.
Depreciation is recorded on a straight-line basis over the
estimated useful lives of the assets as follows:
Property, equipment, furniture, fixtures and vehicles 3-7
Technical equipment 3-5
Building (Reading, England) 50 years
Leasehold improvements
Lower of estimated life or remaining lease term
Periodically, based on specific transactions, we may assign a life
outside of the general range of useful lives noted here if a
particular asset’s estimated period of use falls outside of
the normal range.
Goodwill and Other Intangible Assets
We initially record goodwill and other acquired intangible assets
at their estimated fair values, and we review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Our specifically identifiable intangible assets, which consist
principally of customer related assets and core technology, are
reported net of accumulated amortization and are amortized over
their estimated useful lives at amortization rates that are
proportional to each asset’s estimated economic benefit. We
review the carrying value of these intangible assets annually, or
more frequently if indicators of impairment are present.
In performing our review of the recoverability of goodwill and
other intangible assets we consider several factors, including
whether there have been significant changes in legal factors or the
overall business climate that could affect the underlying value of
an asset. We also consider whether there is an expectation that the
asset will be sold or disposed of before the end of its originally
estimated useful life. In the case of goodwill, we must estimate
the fair value of the reporting unit to which the goodwill is
assigned. If as a result of examining any of these factors we
conclude that the carrying value of goodwill or any other
intangible asset exceeds its estimated fair value, we will
recognize an impairment charge.
Effective July 1, 2017, we adopted an accounting standard
update requiring that purchased software be classified as an
intangible asset rather than an element of property and equipment.
Purchased software is amortized on a straight-line basis over an
estimated useful life, typically ranging from 3 to 5 years. During
the fiscal years ended June 30, 2017 and 2016, we capitalized
$3.1 million and $0.2 million, respectively, of costs
associated with our implementation of a new, global ERP solution,
which will be amortized over a useful life of 10 years.
Advertising Costs
We expense advertising costs as incurred. Advertising costs were
$2.0 million, $2.6 million and $2.6 million for the
fiscal years ended June 30, 2018, 2017 and 2016,
respectively.
Shipping and Handling Costs
We expense all shipping, handling and delivery costs in the period
incurred, generally as a component of other cost of revenues.
Commissions Expense
We record commissions as a component of sales and marketing expense
when earned by the respective salesperson. Excluding certain
arrangements within our Banking Solutions segment, for which
commissions are earned as revenue is recorded over the period of
project performance, substantially all software commissions are
earned in the month in which a customer order is received.
Commissions associated with professional services are typically
earned in the month that services are rendered. Commissions
associated with post-contract customer support arrangements and
subscription-based arrangements are typically earned when the
customer is billed for the underlying contractual period, or in the
period the order is received. Commissions are normally paid within
thirty days of the month in which they are earned.
Research and Development Expenditures
Research and development costs incurred prior to the establishment
of technological feasibility (for software to be sold, leased or
otherwise marketed), or prior to application development
(for internal-use
Debt Issuance Costs
We incurred certain third party costs in connection with the Credit
Facility, as defined in Note 10
Indebtedness
Income Taxes and Income Tax Uncertainties
We recognize deferred tax assets and deferred tax liabilities based
on differences in the financial reporting and tax basis of the
underlying assets or liabilities, measured at tax rates that are
expected to be in effect when the differences reverse. A valuation
allowance to reduce the carrying value of deferred tax assets is
recorded if, based on the weight of available evidence, it is more
likely than not that some portion or all of the deferred tax assets
will not be realized.
In respect of income tax uncertainties, we perform
a two-step more-likely-than-not
We record any interest or penalties accruing in respect of
uncertain tax positions as a component of income tax expense.
Share-Based Compensation
We recognize expense for the estimated fair value of our
share-based compensation. The expense associated with share-based
payment awards is recognized on a straight-line basis over the
award’s vesting period.
Capitalized Software Costs
Capitalization of software development costs for software that is
to be sold, leased or otherwise marketed begins upon the
establishment of technological feasibility. The establishment of
technological feasibility and the ongoing assessment of
recoverability of capitalized software development costs requires
considerable judgment by us with respect to certain factors,
including, but not limited to, technological feasibility,
anticipated future gross revenues, estimated economic life, and
changes in software and hardware technologies. Capitalized costs
commence amortization on the date of general release using the
greater of the straight-line method over the estimated useful life,
or the ratio of revenue in the period to total expected revenues
over the product’s expected useful life. For the fiscal years
ended June 30, 2018, 2017 and 2016, we capitalized
$3.2 million, $3.4 million and $7.8 million,
respectively, and recorded amortization expense of
$2.8 million, $2.2 million and $1.2 million,
respectively, of software development costs, excluding software
developed for internal use. At June 30, 2018 and 2017, the net
carrying value of capitalized software excluding software developed
for internal use, which is included in intangible assets, net on
our consolidated balance sheets, was $13.3 million and
$12.9 million, respectively.
We capitalize certain development costs associated with internal
use software incurred during the application development stage. We
expense costs associated with preliminary project phase activities,
training, maintenance and any post-implementation period costs as
incurred. For the fiscal years ended June 30, 2018, 2017 and
2016, we capitalized $6.3 million, $6.6 million and
$6.0 million, respectively, of internal use software
development costs associated with our SaaS-based technology
platforms. Capitalized internal use software costs are normally
amortized over estimated useful lives ranging from 2 to 7 years
once the related project has been completed and deployed for use.
For the fiscal years ended June 30, 2018, 2017 and 2016, we
recorded amortization expense of $5.2 million,
$3.8 million and $2.5 million, respectively, of
capitalized internal use software costs associated with our
SaaS-based technology platforms. At June 30, 2018 and 2017,
the net carrying value of capitalized internal use software
associated with our SaaS-based technology platforms, which is
included in intangible assets, net on our consolidated balance
sheets, was $16.8 million and $15.7 million,
respectively.
Revenue Recognition
Software Arrangements
We recognize revenue on our software license arrangements when four
basic criteria are met: persuasive evidence of an arrangement
exists, delivery of the product has occurred, the fee is fixed and
determinable and collectability is probable. We consider a fully
executed agreement or a customer purchase order to be persuasive
evidence of an arrangement. Delivery is deemed to have occurred
upon transfer of the product to the customer or the completion of
services rendered. We consider the arrangement fee to be fixed and
determinable if it is not subject to adjustment and if the customer
has not been granted extended payment terms. Excluding our long
term contract arrangements where revenue is recorded on a
percentage of completion basis, extended payment terms are deemed
to be present when any portion of the software license fee is due
in excess of 90 days after the date of product delivery. In
arrangements that contain extended payment terms, software revenue
is recorded as customer payments become contractually due, assuming
all other revenue recognition criteria have been met. We consider
the arrangement fee to be probable of collection if our internal
credit analysis indicates that the customer will be able to pay
contractual amounts as they become due.
Our software arrangements often contain multiple revenue elements,
such as software licenses, professional services and post-contract
customer support. For multiple element software arrangements which
qualify for separate element treatment, revenue is recognized for
each element when each of the four basic criteria is met which,
excluding post-contract customer support, is typically upon
delivery. Revenue for post-contract customer support agreements is
recognized ratably over the term of the agreement, which is
generally one year. Revenue is allocated to each element, excluding
the software license, based on vendor specific objective evidence
(VSOE). VSOE is limited to the price charged when the element is
sold separately or, for an element not yet being sold separately,
the price established by management having the relevant authority.
We do not have VSOE for our software licenses since they are seldom
sold separately. Accordingly, revenue is allocated to the software
license using the residual value method. Under the residual value
method, revenue equal to VSOE of each undelivered element is
recognized upon delivery of that element. Any remaining arrangement
fee is then allocated to the software license. This has the effect
of allocating any sales discount inherent in the arrangement to the
software license fee.
Certain of our software arrangements require significant
customization and modification and involve extended implementation
periods. These arrangements do not qualify for separate element
revenue recognition treatment as described above, and instead must
be accounted for under contract accounting. Under contract
accounting, companies must select from two generally accepted
methods of accounting: the completed contract method and the
percentage of completion method. The completed contract method
recognizes revenue and costs upon contract completion, and all
project costs and revenues are reported as deferred items in the
balance sheet until that time. The percentage of completion method
recognizes revenue and costs on a contract over time, as the work
progresses.
We use the percentage of completion method of accounting for our
long-term contracts, as we believe that we can make reasonably
reliable estimates of progress toward completion. Progress is
measured based on labor hours, as measured at the end of each
reporting period, as a percentage of total expected labor hours.
Accordingly, the revenue we record in any reporting period for
arrangements accounted for on a percentage of completion basis is
dependent upon our estimates of the remaining labor hours that will
be incurred in fulfilling our contractual obligations. Our
estimates at the end of any reporting period could prove to be
materially different from final project results, as determined only
at subsequent stages of project completion. To mitigate this risk,
we solicit the input of our project professional staff on a monthly
basis, as well as at the end of each financial reporting period,
for purposes of evaluating cumulative labor hours incurred and
verifying the estimated remaining effort to completion; this
ensures that our estimates are always based on the most current
projections available.
Non-Software
For arrangements governed by general revenue recognition
literature, such as with our SaaS offerings or equipment and
supplies only sales, we recognize revenue when four basic criteria
are met. These criteria are similar to those governing software
transactions: persuasive evidence of an arrangement exists,
delivery has occurred or services have been rendered, the
arrangement fee is fixed or determinable and collectability is
reasonably assured. For our SaaS offerings, revenue is generally
recognized on a subscription or transaction basis over the period
of performance.
For arrangements consisting of multiple elements, revenue is
allocated to each element based on a selling price hierarchy. The
selling price of each element is based on VSOE if available,
third-party evidence (TPE) if VSOE is not available or estimated
selling price (ESP) if neither VSOE nor TPE are available. The
residual method of allocation in a non-software
Whether a deliverable represents a separate unit of accounting,
thus resulting in discrete revenue recognition as the revenue
recognition criteria for that deliverable are met, is dependent on
whether the deliverable has value to the customer on a standalone
basis. A deliverable has standalone value if it is sold separately
by us or any other vendor or if the deliverable could be resold by
the customer. Additionally, in an arrangement that includes a
general right of return related to delivered items, delivery or
performance of any undelivered items must be considered probable
and substantially within our control.
We periodically charge up-front
Contract origination costs and incremental direct costs are
expensed as incurred.
Arrangements Including Both Software
and Non-Software
Periodically we will enter an arrangement that contains both
software and non-software non-software
Regardless of the allocation methodology or the nature of the
deliverables, we limit the amount of revenue that can be recognized
for delivered items to the amount that is not contingent on future
deliverables or subject to customer specific return or refund
rights.
Earnings per Share
We report both basic and diluted earnings per share. Basic earnings
per share is calculated based on the weighted average number of
shares of common stock outstanding and excludes the dilutive effect
of warrants, stock options or any other type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Comprehensive Income or Loss
Comprehensive income or loss includes all changes in equity during
a period from non-owner</t>
  </si>
  <si>
    <t>Recent Accounting Pronouncements</t>
  </si>
  <si>
    <t>Accounting Changes and Error Corrections [Abstract]</t>
  </si>
  <si>
    <t xml:space="preserve">Note 3—Recent Accounting Pronouncements
Recently Adopted Pronouncements
Cloud Computing Arrangements:
Share-Based Compensation:
We adopted the cash flow presentation of excess tax benefits
retrospectively, which resulted in the reclassification of excess
tax benefits associated with stock compensation of
$0.1 million and $0.3 million from financing activities
to operating activities for the fiscal years ended June 30,
2017 and 2016, respectively, in our consolidated statement of cash
flows.
The new standard also allows companies to make an accounting policy
election to either estimate expected forfeitures or account for
them as they occur, and we have elected to continue to estimate
forfeitures.
Consolidation:
Accounting Pronouncements to be Adopted
Revenue Recognition:
We are continuing to evaluate the expected impact of this standard
on our consolidated financial statements. While our assessment of
the impact of this standard is not complete, we believe that the
most significant impacts will be in certain areas:
•
Under the new standard, vendor specific objective
evidence (VSOE) is no longer required to determine the fair value
of elements in a software arrangement. As a result, the absence of
VSOE in software arrangements will no longer result in strict
revenue deferral. We believe that this will result in
greater up-front
•
Under the new standard, certain expenses we incur will
require deferral and recognition over the period in which revenue
is recognized, which may be longer than the initial term of the
contract. This will result in the deferral of certain fulfillment
costs associated with our SaaS offerings which would then be
recognized as expense over a multi-year period; such costs are
expensed directly as incurred today.
•
Under the new standard, costs to obtain a contract,
including sales commissions, will be capitalized and amortized on a
basis that is consistent with the transfer of goods and services to
its customer. This will result in the deferral of certain
commission related costs that, today, are expensed as incurred.
However, we will recognize commissions expense as incurred when the
amortization period of the asset that otherwise would have been
recognized is one year or less.
•
Significantly enhanced financial statement disclosures
related to revenue, including information related to the allocation
of transaction price across undelivered performance obligations,
will be required.
We are unable to quantify the impact of these outcomes at this time
and our continuing analysis and interpretation of the standard
could identify additional financial reporting consequences in
addition to those described here.
Financial Instruments - Classification and
Measurement:
Leases: right-of-use
Financial Instruments - Credit Losses:
Statement of Cash Flows:
Goodwill Impairment:
Defined Benefit Plan Expenses: non-operating non-operating
Share-Based Compensation - Nonemployee Share-Based Payment
Accounting: </t>
  </si>
  <si>
    <t>Fair Value</t>
  </si>
  <si>
    <t>Fair Value Disclosures [Abstract]</t>
  </si>
  <si>
    <t>Note 4—Fair Value
Fair Value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and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June 30, 2018 and June 30, 2017, our assets and
liabilities measured at fair value on a recurring basis were as
follows:
June 30, 2018 June 30, 2017
Fair Value Measurements Using Fair Value Measurements Using
Level 1 Level 2 Level 3 Total Level 1 Level 2 Level 3 Total
(in
thousands)
Assets
Money market funds (cash and cash equivalents) $ 154 $ — $
— $ 154 $ 593 $ — $ — $ 593
Available for sale securities—Debt
U.S. Corporate $ — $
3,467 $ — $
3,467 $ — $ 1,906 $ — $ 1,906
Government—U.S. — 6,480 — 6,480 — — — —
Total available for sale securities $ — $ 9,947 $ — $ 9,947 $ — $
1,906 $
— $
1,906
Short-term derivative interest rate swap $ — $ 407 $ — $ 407 $ — $ — $ — $ —
Long-term derivative interest rate swap $ — $ 2,183 $ — $ 2,183 $ — $ — $ — $ —
Fair Value of Financial Instruments
We have certain financial instruments which consist of cash and
cash equivalents, cash and cash equivalents held for customers,
marketable securities, accounts receivable, accounts payable,
customer account liabilities, a derivative interest rate
swap and debt drawn on our Credit Facility. Fair value
information for each of these instruments is as follows:
•
Cash and cash equivalents, cash and cash equivalents
held for customers, accounts receivable, accounts payable and
customer account liabilities fair values approximates their
carrying values, due to the short-term nature of these
instruments.
•
Marketable securities classified as held to maturity,
all of which mature within one year, are recorded at amortized
cost, which at June 30, 2018 and June 30, 2017,
approximated fair value.
•
Marketable securities classified as available for sale
are recorded at fair value. Unrealized gains and losses are
included as a component of other accumulated comprehensive loss in
stockholders’ equity, net of tax. We use the specific
identification method to determine any realized gains or losses
from the sale of our marketable securities classified as available
for sale.
•
The fair value of our derivative interest rate swap is
based on the present value of projected cash flows that will occur
over the life of the instrument, after considering certain
contractual terms of the arrangement and counterparty credit
risk.
•
The carrying value of assets related to deposits we
have made to fund future requirements associated with Israeli
severance arrangements was $1.4 million and $1.5 million
at June 30, 2018 and June 30, 2017, respectively, which
approximated their fair value.
•
We have certain other investments accounted for at
cost. The carrying value of these investments was $4.4 million
and $7.4 million at June 30, 2018 and June 30, 2017,
respectively, and they are reported as a component of our other
assets. These investments are recorded at cost, less any
write-downs for other-than-temporary impairment charges. To
determine the fair value of these investments, we use readily
available financial information including information based on
recent or pending third-party equity investments in these entities.
In certain instances, a cost method investment’s fair value
may not be estimated if there are no identified events or changes
in circumstances that would indicate a significant adverse effect
on the fair value of the investment and to do so would be
impractical.
•
We have borrowings of $150 million against our
Credit Facility. The fair value of these borrowings, which are
classified as Level 2, approximates their carrying value at
June 30, 2018, as the instrument carries a variable rate of
interest which reflects current market rates.</t>
  </si>
  <si>
    <t>Acquisitions</t>
  </si>
  <si>
    <t>Business Combinations [Abstract]</t>
  </si>
  <si>
    <t>Note 5—Acquisitions
First Capital Cashflow Ltd.
On October 4, 2017, we acquired First Capital Cashflow Ltd.
(FCC) for 10.5 million British Pound Sterling
(approximately $13.9 million based on the exchange rate in
effect at the acquisition date) in cash and 42,080 shares of our
common stock. The shares, which were issued to the selling
stockholders of FCC who became employees of Bottomline, have
vesting conditions tied to continued employment; as such the shares
are compensatory and we will record share-based payment expense
over the underlying stock vesting period of five years. FCC is
headquartered and operates in the United Kingdom and is a provider
of transaction settlement solutions. The acquisition is expected to
strengthen our payment solution capabilities and further enhance
our ability to provide secure, scalable technology solutions that
enable customers to adapt to and leverage changes in the business
payments environment.
In the preliminary allocation of the purchase price, we recorded
$4.8 million of goodwill. The goodwill is not deductible for
income tax purposes and arose principally due to anticipated future
benefits arising from the acquisition. Identifiable intangible
assets of $10.4 million, consisting of customer related and
other intangible assets, are being amortized over a weighted
average estimated useful life of eleven years. FCC’s
operating results are included in the Payments and Transactional
Documents segment from the date of the acquisition forward and did
not have a material impact on our revenue or earnings.
Decillion
On August 14, 2017, we acquired Singapore-based Decillion
Group (Decillion) for total consideration of 6.2 million
Singapore Dollars (approximately $4.6 million based on the
exchange rate in effect at the acquisition date), consisting of
$2.8 million in cash and a note payable of $1.8 million.
The note is payable in equal installments over ten quarters
starting during the three months ended September 30, 2017.
Decillion is a financial messaging solution provider in the
Asia-Pacific region. Headquartered in Singapore, Decillion has
offices in Australia, China, Indonesia, Malaysia and Thailand and
operates a SWIFT service bureau which connects more than 130
financial institutions and corporations to the SWIFT
community. This acquisition expands the depth and breadth of
our financial messaging solutions, particularly in the Asia-Pacific
region.
In the preliminary allocation of the purchase price, we recorded
$1.3 million of goodwill. The goodwill is not deductible for
income tax purposes and arose principally due to anticipated future
benefits arising from the acquisition. Identifiable intangible
assets of $2.4 million, consisting of customer related
intangible assets, are being amortized over their estimated useful
life of twelve years. Decillion’s operating results have been
included in our Cloud Solutions segment from the date of the
acquisition forward and did not have a material impact on our
revenue or earnings.
Acquisition expenses of approximately $0.9 million were
expensed during the fiscal year ended June 30, 2018 related to
the Decillion and FCC acquisitions, principally as a component of
general and administrative expense.</t>
  </si>
  <si>
    <t>Property and Equipment</t>
  </si>
  <si>
    <t>Property, Plant and Equipment [Abstract]</t>
  </si>
  <si>
    <t>Note 6—Property and Equipment
Property and equipment consisted of the following:
June 30,
2018 2017
(in
thousands)
Land $ 250 $ 246
Building and improvements 18,218 17,054
Furniture and fixtures 7,026 6,573
Technical equipment 45,756 42,491
Motor vehicles 30 31
Total property and equipment, gross 71,280 66,395
Less: Accumulated depreciation 42,385 40,200
Total property and equipment, net (1) $
28,895 $
26,195
(1)
We adopted a technical update to the cloud computing
arrangement accounting pronouncement on July 1, 2017 and
reclassified $29.1 million of software licenses from property
and equipment, net to intangible assets, net in our June 30,
2017 consolidated balance sheet.</t>
  </si>
  <si>
    <t>Goodwill and Other Intangible Assets</t>
  </si>
  <si>
    <t>Goodwill and Intangible Assets Disclosure [Abstract]</t>
  </si>
  <si>
    <t>Note 7—Goodwill and Other Intangible Assets
Goodwill and acquired intangible assets are initially recorded at
fair value and tested periodically for impairment. We perform an
impairment test of goodwill during the fourth quarter of each
fiscal year or sooner, if indicators of potential impairment
arise.
In the second quarter of fiscal year 2017, based on continued
shortfalls of revenue against our revenue projections, we performed
the first step of the goodwill impairment test for the Intellinx
reporting unit and determined that its fair value was lower than
its carrying value. Accordingly, we performed the second step of
the goodwill impairment test which compared the estimated fair
value of this reporting unit’s goodwill to its carrying
value. As a result of this test, we recorded
a non-cash,
In calculating the goodwill impairment charge recorded during the
second quarter of fiscal year 2017, we completed a discounted cash
flow model associated with our Intellinx business, including the
amount and timing of future expected cash flows, tax attributes,
technology and customer attrition rates, a terminal value growth
rate and an appropriate market-participant, risk-adjusted, weighted
average cost of capital in each case using estimates that we
considered to be reasonable and appropriate. The overall fair value
estimate utilized a combination of a discounted cash flow
methodology and a consideration of market multiples.
Prior to performing the goodwill impairment test, we performed a
test of recoverability for the finite lived intangible assets
related to the Intellinx reporting unit, including the core
technology intangible asset. The test of recoverability for these
assets is based on an undiscounted cash flow model. Based on that
analysis, we concluded the finite lived intangible assets were not
impaired.
We performed our annual goodwill impairment test during the fourth
quarter of fiscal years 2017 and 2018. Based on these reviews, we
concluded that there was no goodwill impairment.
There can be no assurance that there will not be additional
impairment charges in future periods as a result of future
impairment reviews. To the extent that future impairment charges
occur it would likely have a material impact on our financial
results. At June 30, 2018, the carrying value of goodwill for
all of our reporting units was $200.0 million, and the
carrying value of goodwill in the Intellinx reporting unit was
$4.4 million.
Effective July 1, 2017, we adopted an accounting standard
update requiring that software be classified as an intangible asset
rather than an element of property and equipment, and reclassified
$29.1 million of software from property and equipment, net to
intangible assets, net in our June 30, 2017 consolidated
balance sheet. Intangible asset information as of June 30,
2017 has been recast in the table that follows to reflect this
change.
The following tables set forth the information for intangible
assets subject to amortization and for intangible assets not
subject to amortization.
As of June 30, 2018
Gross Carrying Accumulated Net Carrying Value Weighted Average
(in
thousands) (in
years)
Amortized intangible assets:
Customer related $ 201,214 $ (134,133 ) $ 67,081 8.4
Core technology 130,257 (82,815 ) 47,442 8.1
Other intangible assets 21,983 (17,299 ) 4,684 5.3
Capitalized software development costs 19,527 (6,265 ) 13,262 4.0
Software (1) 62,711 (33,395 ) 29,316 4.6
Total $ 435,692 $ (273,907 ) $ 161,785
Unamortized intangible assets:
Goodwill 200,024
Total intangible assets $ 361,809
As of June 30, 2017
Gross Carrying Accumulated Net Carrying Value Weighted Average
(in
thousands) (in
years)
Amortized intangible assets:
Customer related $ 190,965 $ (122,698 ) $ 68,267 8.7
Core technology 130,572 (74,452 ) 56,120 8.8
Other intangible assets 20,591 (15,691 ) 4,900 6.6
Capitalized software development costs 16,304 (3,423 ) 12,881 5.0
Software (1) 54,489 (25,377 ) 29,112 3.5
Total $ 412,921 $ (241,641 ) $ 171,280
Unamortized intangible assets:
Goodwill 194,700
Total intangible assets $ 365,980
(1)
Software includes purchased software and software
developed for internal use.
Estimated amortization expense for fiscal year 2019 and subsequent
fiscal years for acquired intangible assets, capitalized software
development costs and software, in each case that have been placed
in service as of June 30, 2018, is as follows:
Acquired Intangible Capitalized Software Software
(in
thousands)
2019 $
20,389 $
3,144 $
8,346
2020 17,937 3,144 6,655
2021 16,240 3,144 4,346
2022 14,105 3,144 2,905
2023 13,106 256 1,451
2024 and thereafter 37,430 — 2,241
Each period, for capitalized software development costs, we
evaluate whether amortization expense using a ratio of revenue in
the period to total expected revenue over the product’s
expected useful life would result in greater amortization than as
calculated under a straight-line methodology and, if that were to
occur, amortization in that period would be accelerated
accordingly.
The following table represents a rollforward of our goodwill
balances, by reportable segment:
Cloud Banking Payments and Other Total
(in
thousands)
Balance at June 30, 2016 $ 89,573 $ 35,880 $ 60,852 $ 15,723 $ 202,028
Goodwill impairment — — — (7,529 ) (7,529 )
Impact of foreign currency translation 496 — (295 ) — 201
Balance at June 30, 2017 (1) $ 90,069 $ 35,880 $ 60,557 $ 8,194 $ 194,700
Goodwill acquired during the period 1,326 — 4,825 — 6,151
Impact of foreign currency translation (1,125 ) — 298 — (827 )
Balance at June 30, 2018 (1) $
90,270 $
35,880 $
65,680 $
8,194 $
200,024
(1)
Other goodwill balance is net of $7.5 million
accumulated impairment losses.</t>
  </si>
  <si>
    <t>Accrued Expenses</t>
  </si>
  <si>
    <t>Text Block [Abstract]</t>
  </si>
  <si>
    <t>Note 8—Accrued Expenses
Accrued expenses consisted of the following:
June 30,
2018 2017
(in
thousands)
Employee compensation and benefits $ 19,535 $ 16,092
Accrued customer rebates 3,677 2,963
Professional fees 2,182 2,163
Sales and value added taxes 1,983 1,790
Accrued income taxes payable 563 1,172
Accrued royalties 332 287
Accrued interest 2 237
Other 6,720 4,475
Total accrued expenses $
34,994 $
29,179</t>
  </si>
  <si>
    <t>Commitments and Contingencies</t>
  </si>
  <si>
    <t>Commitments and Contingencies Disclosure [Abstract]</t>
  </si>
  <si>
    <t>Note 9—Commitments and Contingencies
Leases
We lease our principal office facility in Portsmouth, NH under
a non-cancelable
We lease office space in certain other cities worldwide under
operating leases that expire at various dates. In addition to the
base rent, we are typically also responsible for a portion of the
operating expenses associated with these facilities. Where
operating leases contain rent escalation clauses or certain types
of landlord concessions, the estimated financial effect of these
items are included in the determination of the straight-line
expense over the lease term.
Rent expense, net of sublease income, for the fiscal years ended
June 30, 2018, 2017 and 2016 was $6.5 million,
$6.7 million and $6.4 million, respectively. Sublease
income for the fiscal years ended June 30, 2018, 2017 and 2016
was insignificant.
Future minimum annual rental commitments under our facilities,
equipment and vehicle leases at June 30, 2018 are as
follows:
(in thousands)
2019 $ 5,526
2020 4,654
2021 3,997
2022 3,179
2023 1,822
2024 and thereafter 4,763
$
23,941
Long Term Service Arrangements
We have entered into service agreements with initial minimum
commitments ranging between one and six years that expire between
the fiscal years 2019 and 2023, primarily for software licenses,
hosting services and disaster recovery services. In addition
to the base terms, we have certain options to extend the terms of
the service agreements. Payments are fixed for the initial
terms and are subject to increase in the event that we elect to
extend the service.
Future minimum annual commitments under our long term service
arrangements as of June 30, 2018 are as follows:
(in thousands)
2019 $ 6,475
2020 1,858
2021 167
2022 30
2023 29
$
8,559
Legal Matters
In May 2017, we received notification from a former customer
alleging a breach of contract by us, based on software we licensed
to them in September 2013. In August 2018, we paid
$1.3 million to settle this claim. This amount was expensed in
our consolidated statement of comprehensive income (loss) for the
fiscal year ended June 30, 2018.
We are, from time to time, a party to legal proceedings and claims
that arise out of the ordinary course of our business. We are not
currently a party to any material legal proceedings.
Restructuring
During the fiscal year 2018, we recorded restructuring expenses
associated with a facility closure and severance related benefits
of $1.5 million, primarily within our general and
administrative and sales and marketing expense lines, and this
amount was substantially paid at June 30, 2018. We also
recorded accelerated stock compensation expense of
$0.2 million, primarily within general and administrative
expenses.</t>
  </si>
  <si>
    <t>Indebtedness</t>
  </si>
  <si>
    <t>Debt Disclosure [Abstract]</t>
  </si>
  <si>
    <t>Note 10—Indebtedness
Credit Agreement
On December 9, 2016, we (as borrower) and certain of our
existing and future domestic material restricted subsidiaries (the
Guarantors) entered into a credit agreement (the Credit Agreement)
with Bank of America, N.A. and certain other lenders (the Lenders)
that provides for a five-year revolving credit facility in the
amount of up to $300 million (the Credit Facility). We also
have the right to request an increase of the aggregate commitments
under the Credit Facility by up to $150 million without the
consent of any Lenders not participating in such increase, subject
to specified conditions. In July 2018, we entered into an amendment
to the Credit Facility that, among other things, lowered certain
borrowing costs and extended its term to July 16, 2023. The
discussion that follows relates to the Credit Facility as
amended.
The proceeds of the Credit Facility may be used for lawful
corporate purposes of Bottomline and its subsidiaries, including
acquisitions, share buybacks, capital expenditures, the repayment
or refinancing of indebtedness and general corporate purposes. The
Credit Facility is available for the issuance of up to
$20 million of letters of credit and up to $20 million of
swing line loans.
Loans outstanding under the Credit Facility will bear interest, at
our option, at either (i) a Eurodollar rate plus a margin of
between 1.125% and 1.75% based on the Consolidated Net Leverage
Ratio (as defined in the Credit Agreement), or (ii) a base
rate plus a margin of between 0.125% and 0.75% based on the
Consolidated Net Leverage Ratio. Loans under the Credit Agreement
may be prepaid at par and commitments under the Credit Agreement
may be reduced at any time, in whole or in part, without premium or
penalty (except for LIBOR breakage costs).
The Credit Facility is guaranteed by the Guarantors and is secured
by substantially all of our domestic assets and those of the
Guarantors, including a pledge of all of the shares of capital
stock of the Guarantors and 65% of the shares of the capital stock
of our first-tier foreign subsidiaries or those of any Guarantor,
in each case subject to certain exceptions as set forth in the
Credit Agreement. The collateral does not include, among other
things, any real property or the capital stock or any assets of any
unrestricted subsidiary.
The Credit Agreement contains customary representations, warranties
and covenants, including, but not limited to, material adverse
events, specified restrictions on indebtedness, liens, investments,
acquisitions, sales of assets, dividends and other restricted
payments, and transactions with affiliates. We are required to
comply with (a) a maximum consolidated net leverage ratio of
3.75 to 1.00, stepping down to 3.50 to 1.00 for the quarter ending
June 30, 2020; and (b) a minimum consolidated interest
coverage ratio of 3.00 to 1.00.
The Credit Agreement also contains customary events of default and
related cure provisions. In the case of a continuing event of
default, the administrative agent would be entitled to exercise
various remedies on behalf of the Lenders, including the
acceleration of any outstanding loans.
As of June 30, 2018, we were in compliance with the covenants
associated with the Credit Facility.
Convertible Senior Notes
On December 1, 2017, we repaid the aggregate principal balance
of our 1.5% Convertible Senior Notes (the Notes). We borrowed
$150 million under our Credit Facility and used
$39.8 million of cash on hand to finance the repayment.
The principal balance of the Notes was required to be settled in
cash. However, we were permitted at our election to settle any
conversion obligation in excess of the principal portion in cash,
shares of our common stock, or a combination of cash and shares of
our common stock. Upon the maturity of the Notes, we elected to
settle the conversion premium with shares of our common stock and,
accordingly, issued approximately 0.6 million shares with a
fair value of $33.54 per share. The impact of the share issuance
was recorded entirely within stockholder’s equity in our
consolidated balance sheet and we recorded no gain or loss on the
settlement of the Notes.
The following table sets forth total interest expense related to
the Notes:
Fiscal Year Ended
June 30,
2018 2017 2016
(in
thousands)
Contractual interest expense (cash) $ 1,194 $ 2,846 $ 2,846
Amortization of debt discount (non-cash) 5,574 12,641 11,774
Amortization of debt issue costs (non-cash) 494 1,184 1,184
$ 7,262 $ 16,671 $ 15,804
Effective interest rate of the liability component 8.45 % 8.16 % 7.70 %
Note Hedges
In December 2012, we entered into privately negotiated transactions
to purchase hedge instruments (the Note Hedges), covering
approximately 6.3 million shares of our common stock. The Note
Hedges, subject to anti-dilution provisions substantially similar
to those of the Notes, had a strike price that corresponds to the
conversion price of the Notes, were exercisable by us upon any
conversion under the Notes and expired on December 1, 2017. On
December 1, 2017, in connection with the maturity of the
Notes, we redeemed a portion of the Note Hedges and received from
the Note Hedge counterparties approximately 0.6
million shares of our common stock with a fair
value $33.54 per share. The impact of the share redemption was
recorded as treasury stock in our consolidated balance sheet and we
recorded no gain or loss on the redemption of these shares. The
redemption of these shares offset the dilution that otherwise would
have occurred as a result of the common stock we issued upon the
settlement of the Notes.
Warrants
In December 2012, we received aggregate proceeds of
$25.8 million, net of issue costs, from the sale of warrants
(the Warrants), for the purchase of up to 6.3 million shares
of our common stock, subject to antidilution adjustments, at a
strike price of $40.04 per share. The Warrants are exercisable in
equal tranches over a period of 150 days beginning on March 1,
2018 and ending on October 2, 2018. Each warrant is
exercisable into one share of our common stock. During
the three months ended June 30, 2018, the holders of the
Warrants exercised approximately 264,000 Warrants and as a
result we issued shares of common stock in the same amount. We
have approximately 2.7 million Warrants outstanding as
of June 30, 2018. The Warrants can be net settled
and, to-date,
The Warrants are transactions that are separate from the terms of
the Notes and the Note Hedges, and holders of the Notes and Note
Hedges had no rights with respect to the Warrants.
Note Payable
We financed a portion of the purchase price for our acquisition of
Decillion by entering into a note payable for 2.5 million
Singapore Dollars (approximately $1.8 million based on the
exchange rate in effect at the acquisition date). The note is
payable in equal installments over ten quarters starting during the
three months ended September 30, 2017.</t>
  </si>
  <si>
    <t>Derivative Instruments</t>
  </si>
  <si>
    <t>Derivative Instruments and Hedging Activities Disclosure [Abstract]</t>
  </si>
  <si>
    <t>Note 11—Derivative Instruments
Note Hedges, Conversion Feature and Warrants
In December 2017, in connection with the maturity of the Notes, we
settled the Note Hedges and the embedded conversion option
(Conversion Feature) as discussed in Note
10 Indebtedness re-measurement.
Cash Flow Hedges
Interest Rate Swap
In July 2017, we entered into an interest rate swap to hedge our
exposure to interest rate risk. The agreement has a notional value
of $100.0 million, was effective as of December 1, 2017
and expires on December 1, 2021. The notional amount of the
swap matches the corresponding principal amount of a portion of our
borrowings under the Credit Facility with the Lenders. During the
term of the agreement, we have a fixed interest rate of
1.9275 percent on the notional amount and Citizens Bank,
National Association, as counterparty to the agreement, will pay us
interest at a floating rate based on the 1
month USD-LIBOR-BBA
We designated the interest rate swap as a hedging instrument and it
qualified for hedge accounting upon inception and at June 30,
2018. To continue to qualify for hedge accounting, the instrument
must retain a “highly effective” ability to hedge
interest rate risk for borrowings under the Credit Facility. We are
required to test hedge effectiveness at the end of each financial
reporting period. If a derivative qualifies for hedge accounting,
changes in fair value of the hedge instrument are recognized in
accumulated other comprehensive income (loss) (AOCI) and
subsequently reclassified into earnings in the period that the
hedged transaction affects earnings. The reclassification into
earnings is recorded as a component of our interest expense within
other expense, net. If the instrument were to lose some or all of
its hedge effectiveness, changes in fair value for the
“ineffective” portion of the instrument would be
recorded immediately in earnings.
The fair values of the interest rate swap and their respective
locations in our consolidated balance sheet at June 30, 2018
were as follows:
Description
Balance Sheet Location June 30, 2018
(in thousands)
Derivative interest rate swap
Short-term derivative asset Prepaid expenses and other current assets $ 407
Long-term derivative asset Other assets $
2,183
The following table presents the effect of the derivative interest
rate swap in our consolidated statement of comprehensive income
(loss) for the fiscal year ended June 30, 2018.
Amount of Gain (Loss) Amount of Gain (Loss)
Fiscal Year Ended June 30,
Fiscal Year Ended June 30,
2018 2017 2016 2018 2017 2016
(in
thousands)
Derivative interest rate swap $
2,458 $
— $
— $ (132 ) $
— $
—
During the twelve months ended June 30, 2018, we concluded
that no portion of the hedge was ineffective.
As of June 30, 2018, there was $2.6 million of unrealized
gain in accumulated other comprehensive loss. We expect to
reclassify approximately $0.5 million of this unrealized gain
from accumulated other comprehensive loss to earnings over the next
twelve months.</t>
  </si>
  <si>
    <t>Postretirement and Other Employee Benefits</t>
  </si>
  <si>
    <t>Retirement Benefits [Abstract]</t>
  </si>
  <si>
    <t>Note 12—Postretirement and Other Employee Benefits
Defined Contribution Pension Plans
We have a 401(k) Plan (the Plan), whereby eligible U.S. employees
may contribute up to 60% of their eligible compensation, subject to
limitations established by the Internal Revenue Code. We may
contribute a discretionary matching contribution annually equal to
50% of each such participant’s contribution to the Plan up to
the first 5% of their annual eligible compensation. We charged
approximately $2.2 million, $2.1 million and
$1.8 million to expense in the fiscal years ended
June 30, 2018, 2017 and 2016, respectively, associated with
our matching contribution for those years.
We have a Group Personal Pension Plan (GPPP) for employees in the
UK, whereby eligible employees may contribute a portion of their
compensation, subject to their age and other limitations
established by HM Revenue &amp; Customs. We contribute 3% of
the employee’s annual compensation as long as the individual
contributes a minimum of 1% of their annual compensation to the
GPPP. We charged approximately $1.8 million, $1.3 million
and $1.5 million to expense in the fiscal years ended
June 30, 2018, 2017 and 2016, respectively, under the
GPPP.
We have a GPPP related to European employees from our acquisition
of Sterci and governed by local regulatory requirements. We
contributed approximately $1.5 million, $1.4 million and
$1.4 million in the fiscal years ended June 30, 2018,
2017 and 2016, respectively, under the GPPP.
We have a retirement contribution plan with respect to our
employees in Israel (Israel plan) under which we contribute 6.5% of
each eligible employee’s annual compensation. Employees are
entitled to amounts accumulated in the Israel plan upon reaching
retirement age. We charged approximately $0.4 million,
$0.4 million and $0.3 million to expense in the fiscal
years ended June 30, 2018, 2017 and 2016, respectively,
related to the Israel plan.
Defined Benefit Pension Plan
We sponsor a defined benefit pension plan for our Swiss-based
employees (the Swiss pension plan) that is governed by local
regulatory requirements. As of June 30, 2018, we had 125
employees, which is approximately 7% of our workforce, covered
under the Swiss pension plan. The Swiss pension plan is governed by
the Swiss Federal Law on Occupational Retirements, Survivors’
and Disability Pension plans. We use a third party pension fund,
Profond, to administer this plan. We charged approximately
$1.8 million, $2.8 million and $1.9 million to
expense in the fiscal years ended June 30, 2018, 2017 and
2016, respectively, related to this plan. The annual measurement
date for our pension benefits is June 30.
During fiscal years ended June 30, 2014 and June 30,
2018, Profond decreased the pension benefit conversion rates over
two respective five year periods, from a maximum of 7.2% to 6.8% in
fiscal year 2014 (2014 plan amendment) and from a maximum of 6.8%
to 6.2% in fiscal year 2018 (2018 plan amendment). The changes in
conversion rates reduced the projected benefits at retirement for
all employees and qualified as plan amendments. The prior service
credits arising from the amendments were recorded as components of
accumulated other comprehensive income (loss) for the fiscal years
ended June 30, 2014 and June 30, 2018. For the fiscal
year ended June 30, 2018, we decreased accumulated other
comprehensive loss by $2.4 million as a result of the 2018
plan amendment. In fiscal year 2019, we expect to recognize
approximately $0.1 million and $0.2 million as reductions
of our overall net periodic benefit cost related to the 2014 and
2018 plan amendments, respectively.
The accumulated benefit obligation (ABO) represents the obligations
of a pension plan for past service as of the measurement date,
which is the present value of benefits earned to date based on
current compensation levels. The Swiss pension plan ABO as of
June 30, 2018 was $48.0 million. The projected benefit
obligation (PBO) is the ABO adjusted to reflect the impact of
future compensation levels. The following table represents the PBO,
change in plan assets, funded status and amounts recognized in our
consolidated balance sheets at June 30, 2018 and 2017:
June 30,
2018 2017
(in
thousands)
Change in benefit obligation:
Projected benefit obligation at beginning of year $ 51,904 $
50,550
Service cost 2,539 2,954
Interest cost 353 123
Actuarial (gain) loss 684 (3,889 )
Plan participant contributions 839 787
Benefits paid, net of transfers into plan (664 ) 228
Plan change (2,440 ) —
Effect of foreign currency exchange rate changes (1,847 ) 1,151
Projected benefit obligation at end of year $ 51,368 $ 51,904
Change in plan assets:
Fair value of plan assets at beginning of year $ 35,688 $ 29,268
Actual return on plan assets 536 2,873
Employer contribution 1,799 1,674
Plan participant contributions 839 787
Benefits paid, net of transfers into plan (664 ) 228
Effect of foreign currency exchange rate changes (1,269 ) 858
Fair value of plan assets at end of year $
36,929 $ 35,688
Pension liability at end of fiscal year $ (14,439 ) $ (16,216 )
Accumulated other comprehensive loss consists of
the following:
Net prior service credit $ 3,140 $ 817
Net actuarial loss (7,105 ) (6,214 )
Accumulated other comprehensive loss, before income tax $
(3,965 ) $
(5,397 )
For the fiscal year ended June 30, 2018, we reclassified
approximately $0.2 million of net actuarial loss and
$0.1 million of net prior service credit as components of net
periodic benefit cost from accumulated other comprehensive loss.
For the fiscal year ending June 30, 2019, we expect to
reclassify approximately $0.2 million of net actuarial loss
and $0.3 million of net prior service credit as components of
net periodic benefit cost from accumulated other comprehensive
loss.
The net unfunded balance of our defined benefit pension plan is
recorded as a non-current
Assumptions:
Fiscal Year Ended
June 30,
2018
2017
2016
Weighted-average assumptions used to determine net benefit
costs:
Discount rate 0.70 % 0.25 % 1.25 %
Expected return on plan assets 3.50 % 3.00 % 3.00 %
Rate of compensation increase 1.50 % 1.50 % 1.75 %
Weighted-average assumptions used to determine benefit obligations
at year end:
Discount rate 0.90 % 0.70 % 0.25 %
Expected return on plan assets 3.75 % 3.50 % 3.00 %
Rate of compensation increase 1.75 % 1.50 % 1.50 %
The expected return on plan assets is determined by adjusting the
market value of assets to reflect the investment gains and losses
from prior years. We amortize gains and losses in our net periodic
benefit cost which result from actual experience different from
that assumed and from changes in assumptions. If, as of the
beginning of the year, the net gain or loss exceeds 10% of the
greater of the projected benefit obligation and the market related
value of plan assets, the amortization is that excess divided by
the average remaining service period of participating employees
expected to receive benefits under the plan.
The fair value of plan assets for the Swiss pension plan was
$36.9 million at June 30, 2018. As is customary with
Swiss pension plans, the plan assets are invested in a collective
fund with multiple employers through a Swiss insurance company. We
do not have rights to the individual assets of the plan nor do we
have investment authority over the assets of the plan. The
collective fund maintains a variety of investment positions
primarily in equity securities and highly rated debt securities.
The valuation of the collective fund assets as a whole is a
Level 3 measurement; however the individual investments of the
fund are generally Level 1 (equity securities), Level 2
(fixed income) and Level 3 (real estate) investments. We
determine the fair value of the plan assets based on information
provided by the collective fund, through review of the collective
fund’s annual financial statements, and we further consider
whether there are other indicators that the investment balances
reported by the fund could be impaired. We concluded that no such
impairment indicators were present at June 30, 2018.
The Swiss pension plan’s actual asset allocation as compared
to Profond’s target asset allocations for fiscal year 2018
were as follows:
Actual
Target
Asset Category:
Cash and cash equivalents 4% 2%
Equity Securities 50% 49%
Fixed Income 12% 17%
Real Estate 31% 27%
Other 3% 5%
As of June 30, 2018, the estimated future benefit payments
(inclusive of any future service) were as follows:
(in thousands)
2019 $ 1,873
2020 1,696
2021 2,323
2022 2,156
2023 1,945
2024-2028 11,636
Net periodic pension costs for the Swiss pension plan included the
following components:
Fiscal Year Ended
June 30,
2018
2017
2016
(in
thousands)
Components of net periodic cost
Service cost $ 2,539 $ 2,954 $ 2,279
Interest cost 353 123 484
Net prior service credit (91 ) (89 ) (90 )
Net actuarial loss 217 648 69
Expected return on plan assets (1,196 ) (884 ) (805 )
Net periodic cost $
1,822 $
2,752 $
1,937
We expect to make a contribution of approximately $1.7 million
to our pension plan in fiscal year 2019, which is the legal funding
regulation minimum for the Swiss pension plan.
Israeli Severance Pay
We provide severance payments based on the Israeli severance pay
law and certain other circumstances to employees of our Israeli
subsidiary.
Our liability for severance pay for service periods prior to
January 12, 2015 is calculated based on the most recent
employee salaries multiplied by the number of years of employment
as of January 12, 2015. We make monthly deposits in insurance
funds designed to fund a portion of this overall severance
liability and the value of these deposits, inclusive of earnings
and losses attributable to these deposits, is recorded as an asset
on our consolidated balance sheet. In the event of a separation,
the employee receives the balance in deposited funds with any
remaining severance liability balance paid by us. As of
June 30, 2018, for service periods prior to January 12,
2015, our severance liability (classified in other liabilities
within our consolidated balance sheet) was $1.6 million and
our severance deposit (classified as other assets within the
consolidated balance sheet) was $1.4 million.
Effective January 12, 2015, our statutory severance liability
is covered under the provisions of Section 14 of the Israel
severance pay law (Section 14). Under Section 14 we are
released from any future severance liability once we fund the
statutory severance requirement via payment to an insurance fund on
behalf of the employee. As a result, for severance obligations
arising after January 12, 2015, we do not recognize any
liability (or asset) for severance related obligations once we fund
the statutory severance requirement.</t>
  </si>
  <si>
    <t>Share-Based Payments</t>
  </si>
  <si>
    <t>Disclosure of Compensation Related Costs, Share-based Payments [Abstract]</t>
  </si>
  <si>
    <t>Note 13—Share-Based Payments
We recognize expense for the estimated fair value of all
share-based payments to employees on a straight-line basis over the
award vesting period. For the fiscal years ended June 30,
2018, 2017 and 2016, we recorded expense of approximately
$34.2 million, $31.9 million and $30.3 million,
respectively, in connection with our share-based payment awards.
For the fiscal years ended June 30, 2018, 2017 and 2016, we
recognized tax benefits of $1.7 million, $1.8 million and
$1.8 million, respectively, related to the expense recorded in
connection with our share-based payment awards.
Share-Based Compensation Plans
Employee Stock Purchase Plan
On November 16, 2000, we adopted the 2000 Employee Stock
Purchase Plan, which was amended on November 18, 2004 and
November 18, 2010, and which provides for the issuance of up
to a total of 4,000,000 shares of common stock to participating
employees. At the end of each designated purchase period, which
occurs every six months on March 31 and September 30,
employees can elect to purchase shares of our common stock with
contributions of between 1% and 10% of their base pay, accumulated
via payroll deductions, at an amount equal to 85% of the lower of
the fair market value of the common stock on the first day of
each 24-month six-month
Our employee stock purchase plan has several complex features that
make determining fair value on the grant date impracticable.
Accordingly, we measure the fair value of these awards at intrinsic
value (the value of our common stock less the employee purchase
price) at the end of each reporting period. For the fiscal year
ended June 30, 2018, we recorded compensation cost of
approximately $3.2 million associated with our employee stock
purchase plan. As a result of employee stock purchases in fiscal
year 2018 we issued approximately 143,000 shares of our common
stock. The aggregate intrinsic value of shares issued under the
employee stock plan during fiscal year 2018 was $2.2 million.
At June 30, 2018, based on employee withholdings and our
common stock price at that date, approximately 40,000 shares of
common stock, with an approximate intrinsic value of
$1.2 million would have been eligible for issuance were
June 30, 2018 to have been a designated stock purchase
date.
Stock Incentive Plans
2009 Stock Incentive Plan
On November 19, 2009, we adopted the 2009 Stock Incentive Plan
(the 2009 Plan), which provides for the issuance of stock options,
stock appreciation rights, restricted stock, restricted stock units
and other share-based awards. Stock option awards under this plan
have a 10-year
We initially reserved 2,750,000 shares of our common stock for
issuance under the 2009 Plan, plus additional shares equal to the
number of shares subject to outstanding awards under our prior
plans which expire, terminate or are otherwise surrendered,
cancelled, forfeited or repurchased by us. On November 16,
2017, we adopted an amendment to our 2009 Stock Incentive Plan to
increase the number of shares of common stock authorized for
issuance under the 2009 Plan by an additional 2,500,000 shares. To
date under the 2009 Plan, 12,750,000 shares of common stock have
been authorized for issuance.
Valuation and Related Activity
Stock options are valued using a Black Scholes method of valuation
and the resulting fair value is recorded as compensation cost on a
straight line basis over the option vesting period. There were no
stock option grants during the fiscal years ended June 30,
2018, 2017 and 2016.
A summary of stock option and restricted stock activity for the
fiscal year ended June 30, 2018 is as follows; in respect of
shares available for grant, the shares are available for issuance
by us as either a stock option or as a restricted stock award:
Non-vested Stock Options
Shares Number of Weighted Number of Weighted Weighted Aggregate
(in thousands,
except per share data)
Awards outstanding at June 30, 2017 2,621 1,990 $ 25.10 130 $ 10.23 2.0 $ 2,005
Plan Amendment 2,500
Awards granted (1) (1,575 ) 1,231 32.78
Shares vested (942 ) 25.53
Stock options exercised (70 ) 9.86
Awards forfeited (1) 114 (89 ) 26.04
Awards expired (1 ) 7.01
Awards outstanding at June 30, 2018 3,660 2,190 $
29.19 59 $ 10.69 1.3 $ 2,321
Stock options exercisable at June 30, 2018 59 $
10.69 1.3 $ 2,321
(1)
The 2009 Plan has a fungible share pool in which
restricted stock awards are counted against the plan (or
replenished within the plan, in respect of award forfeitures) as
1.28 shares for each one share of common stock subject to such
restricted stock award.
The total intrinsic value of stock options exercised during the
fiscal years ended June 30, 2018, 2017 and 2016 was
approximately $1.9 million, $0.5 million and
$1.6 million, respectively. The total fair value of stock
options that vested during the fiscal year ended June 30, 2016
was approximately $0.1 million. There were no stock options
that vested during the fiscal years ended June 30, 2018 or
2017.
The majority of our restricted stock awards vest over a four year
period on a vesting schedule similar to our employee stock options;
however, certain restricted stock awards vest over either a two or
five year period and restricted stock awards granted to
our non-employee
Stock Issued in Acquisitions
Retention of key personnel in businesses we acquire is critical to
us because it helps to ensure that we maximize the value of
companies we acquire, which we believe is vitally important to our
stockholders. Accordingly, in order to maximize the retention of
key employees, we attach forfeiture provisions to the shares we
issue to acquire certain businesses. This has the effect of
requiring key employees to stay in our employment,
post-acquisition, in order to earn the full value of the stock we
issue. These shares are issued as purchase consideration, but
as a result of the forfeiture provisions we attach they are
categorized as compensatory awards under U.S. GAAP. The
forfeiture provisions on these shares typically lapse over a four
or five year period.
During the fiscal year ended June 30, 2018, we issued 42,080
shares of our common stock as purchase consideration in our
acquisition of First Capital Cashflow Ltd. The shares were issued
to certain equity holders of the acquired companies, all of whom
joined us as employees or were otherwise required to render
post-acquisition services in order to vest in the shares.
Activity associated with shares issued as purchase consideration
with forfeiture provisions for the fiscal year ended June 30,
2018 is reflected in the table below. These shares were not issued
out of our shareholder approved stock plans and do not represent
grants or awards of shares from those plans.
Non-vested Stock
Number Weighted
Purchase consideration shares with forfeiture provisions
outstanding at June 30, 2017 380 $ 22.81
Issuance of purchase consideration shares with forfeiture
provisions 42 32.76
Lapse of forfeiture provisions (173 ) 23.18
Shares forfeited (11 ) 22.50
Purchase consideration shares with forfeiture provisions
outstanding at June 30, 2018 238 $
24.32</t>
  </si>
  <si>
    <t>Net Income (Loss) Per Share</t>
  </si>
  <si>
    <t>Earnings Per Share [Abstract]</t>
  </si>
  <si>
    <t>Note 14—Net Income (Loss) Per Share
The following table sets forth the computation of basic and diluted
net income (loss) per share:
Fiscal Year Ended
June 30,
2018
2017
2016
(in thousands,
except per share amounts)
Numerator - basic and diluted:
Net income (loss) $ 9,328 $ (33,137 ) $ (19,648 )
Denominator:
Shares used in computing basic net income (loss) per share
attributable to common stockholders 38,227 37,842 37,957
Impact of dilutive securities 1,099 — —
Shares used in computing diluted net income (loss) per share
attributable to common stockholders
39,326
37,842
37,957
Basic net income (loss) per share attributable to common
stockholders $ 0.24 $ (0.88 ) $ (0.52 )
Diluted net income (loss) per share attributable to common
stockholders $ 0.24 $ (0.88 ) $ (0.52 )
For the fiscal years ended June 30, 2017 and 2016,
approximately 2.9 million and 3.1 million shares of
unvested restricted stock and stock options, respectively, were
excluded from the calculation of diluted earnings per share as
their effect on the calculation would have been anti-dilutive. We
have also issued Warrants for up to 6.3 million shares of our
common stock at an exercise price of $40.04 per share. For the
fiscal years ended June 30, 2017 and 2016, shares potentially
issuable upon conversion or maturity of the Notes or upon exercise
of the Warrants were excluded from our earnings per share
calculations as their effect would have been anti-dilutive.</t>
  </si>
  <si>
    <t>Operations by Segments and Geographic Areas</t>
  </si>
  <si>
    <t>Segment Reporting [Abstract]</t>
  </si>
  <si>
    <t>Note 15—Operations by Segments and Geographic
Areas
Segment Information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generally organized by the type of product
or service offered and by geography.
Similar operating segments have been aggregated into four
reportable segments as follows:
Cloud Solutions. and Paymode-X). Our
Banking Solutions.
Payments and Transactional Documents.
Other solution non-invasively monitors,
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
Our chief operating decision maker assesses segment performance
based on a variety of factors that normally include segment revenue
and a segment measure of profit or loss. Each segment’s
measure of profit or loss is on a pre-tax basis
We do not track or assign our assets by operating segment.
Segment information for the fiscal years ended June 30, 2018,
2017 and 2016, according to the segment descriptions above, is as
follows:
Fiscal Year Ended
June 30,
2018 2017 2016
(in
thousands)
Segment revenue:
Cloud Solutions (1) $
182,290 $
154,821 $
138,641
Banking Solutions 91,851 79,227 70,747
Payments and Transactional Documents 101,372 98,150 115,213
Other 18,583 17,214 18,673
Total segment revenue $ 394,096 $ 349,412 $ 343,274
Segment measure of profit (loss):
Cloud Solutions $ 37,862 $ 28,044 $ 23,380
Banking Solutions 9,703 2,901 5,696
Payments and Transactional Documents 28,373 29,832 34,225
Other (2,199 ) (3,075 ) (1,795 )
Total measure of segment profit $ 73,739 $ 57,702 $ 61,506
(1)
Revenues from our legal spend management solutions
were $65.3 million, $58.6 million and $47.3 million
for the fiscal years ended June 30, 2018, 2017 and 2016,
respectively. Revenues from our settlement network solutions were
$117.0 million, $96.2 million and $91.3 million for
the fiscal years ended June 30, 2018, 2017 and 2016,
respectively.
A reconciliation of the measure of segment profit to GAAP income
(loss) before income taxes is as follows:
Fiscal Year Ended
June 30,
2018 2017 2016
(in
thousands)
Total measure of segment profit $
73,739 $
57,702 $
61,506
Less:
Amortization of acquisition-related intangible assets (22,076 ) (24,246 ) (28,978 )
Goodwill impairment charge — (7,529 ) —
Fixed asset charge — (2,399 ) —
Stock-based compensation plan expense (34,200 ) (31,913 ) (30,279 )
Acquisition and integration-related expenses (2,564 ) (2,596 ) (741 )
Restructuring expenses (1,495 ) (547 ) (850 )
Legal settlement (1,269 ) — —
Minimum pension liability adjustments (24 ) (1,079 ) (203 )
Other non-core 150 223 246
Global ERP system implementation and other costs (6,430 ) (8,804 ) (4,252 )
Other expense, net (4,706 ) (17,086 ) (15,312 )
Income (loss) before income taxes $ 1,125 $ (38,274 ) $ (18,863 )
The following depreciation and other amortization expense amounts
are included in the segment measure of profit:
Fiscal Year Ended
June 30,
2018 2017 2016
(in
thousands)
Depreciation and other amortization expense:
Cloud Solutions $ 10,444 $ 8,078 $ 6,088
Banking Solutions 6,333 7,856 4,093
Payments and Transactional Documents 2,829 3,214 2,861
Other 388 380 447
Total depreciation and other amortization expense $
19,994 $
19,528 $
13,489
Geographic Information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the United States.
Fiscal Year Ended
June 30,
2018 2017 2016
(in
thousands)
United States $ 242,170 $ 219,758 $ 197,523
United Kingdom 91,489 80,421 96,244
Switzerland 39,759 34,957 34,652
Other 20,678 14,276 14,855
Total revenues from unaffiliated customers $
394,096 $
349,412 $
343,274
Long-lived assets based on geographical location, excluding
deferred tax assets and intangible assets, were as follows:
At June 30,
2018 2017
(in
thousands)
Long-lived assets:
United States $ 36,374 $ 35,569
United Kingdom 5,586 5,188
Other 3,488 3,109
Total long-lived assets $
45,448 $
43,866</t>
  </si>
  <si>
    <t>Income Taxes</t>
  </si>
  <si>
    <t>Income Tax Disclosure [Abstract]</t>
  </si>
  <si>
    <t>Note 16—Income Taxes
Provision for Income Taxes
We file U.S. federal income tax returns and returns in various
state, local and foreign jurisdictions. Generally, we are no longer
subject to U.S. federal, state and local, or foreign income tax
examinations by tax authorities for years before 2001.
The U.S. Tax Cuts and Jobs Act (the Tax Act) was signed into U.S.
law on December 22, 2017 and made broad and complex changes to
the U.S. tax code. This legislation contains a variety of income
tax changes, including a reduction to the federal corporate income
tax rate from 35% to 21%, a repeal of the corporate alternative
minimum tax, a one-time
The Tax Act resulted in four consequences to us, as follows:
•
Assessing whether we would incur any tax liability
under the one-time un-repatriated one-time
•
Re-valuing non-recurring
•
Recognizing the ability to recover amounts paid for
alternative minimum tax non-recurring
•
Reversal of indefinite-lived deferred tax
liabilities as a source of future taxable income when assessing the
realizability of indefinite-lived net operating loss
carryforwards
All of our accounting calculations, estimates and financial
reporting positions for consequences arising from the Tax Act are
provisional as of June 30, 2018, due to the possibility of
future legislative developments, accounting and tax interpretations
or other guidance that could require an update to the provisional
accounting. Any required future adjustment would be recorded in the
period in which we determine that an adjustment is required.
The Tax Act also provides that the repatriation to the U.S. of
foreign earnings can be done without federal tax consequence.
However, there are certain states that continue to subject the
repatriation of foreign earnings to income tax. During fiscal 2018,
as a result of the Tax Act provisions, we reassessed and changed
our assertion that cumulative earnings by our UK and Switzerland
subsidiaries were indefinitely reinvested. A deferred tax liability
of $0.5 million was established relating to the estimated
state tax consequences of this change in assertion. We continue to
permanently reinvest the earnings, if any, of our international
subsidiaries other than the UK and Switzerland and therefore we do
not provide for U.S. income taxes or withholding taxes that
could result from the distribution of those earnings to the U.S.
parent. If any such earnings were ultimately distributed to the
U.S. in the form of dividends or otherwise, or if the shares of our
international subsidiaries were sold or transferred, we would
likely be subject to additional U.S. state income taxes. It is not
practicable to estimate the amount of unrecognized deferred U.S.
taxes on these undistributed earnings.
Our provision for (benefit from) income taxes consisted of the
following:
Fiscal Year Ended
June 30,
2018 2017 2016
(in
thousands)
Current:
Federal $ (673 ) $ 41 $ (362 )
State 20 32 43
Foreign 1,915 2,786 4,215
1,262
2,859
3,896
Deferred:
Federal (7,271 ) 700 1,004
State 687 81 217
Foreign (2,881 ) (8,777 ) (4,332 )
(9,465 ) (7,996 ) (3,111 )
$ (8,203 ) $ (5,137 ) $ 785
Our income tax expense (benefit) included a tax benefit of
$0.4 million, $0.3 million and $0.2 million in
fiscal years 2018, 2017 and 2016, respectively, relating to a
reduction in our unrecognized tax benefits upon the expiration of
certain statutes of limitations.
We recorded a decrease to other comprehensive income of
$0.3 million during fiscal year 2018 as a result of the
deferred tax consequence of minimum pension liability adjustments
related to our Swiss pension.
Income (loss) before income taxes by geographic area is as
follows:
Fiscal Year Ended
June 30,
2018 2017 2016
(in
thousands)
North America $ (29 ) $
(25,315 ) $
(19,892 )
United Kingdom 7,144 7,263 15,400
Continental Europe 6,062 86 (2,191 )
Asia-Pacific and Middle East (12,052 ) (20,308 ) (12,180 )
$
1,125 $ (38,274 ) $ (18,863 )
A reconciliation of the federal statutory rate to the effective
income tax rate is as follows:
Fiscal Year Ended
June 30,
2018 2017 2016
Tax expense (benefit) at federal statutory rate 28.1% (35.0%) (35.0%)
State taxes, net of federal benefit 5.5% (4.0%) (4.3%)
Foreign branch operations, net of foreign tax deductions 91.2% 2.7% 19.0%
Non-deductible 90.3% 2.5% 5.2%
Non-deductible 39.2% 1.6% 1.6%
Non-deductible 26.0% 0.8% 0.5%
Changes in uncertain tax positions 12.9% 2.2% 8.6%
Goodwill impairment —% 6.9% —%
Investment impairment —% (29.6%) —%
Share-based payments (33.4%) 1.2% 3.7%
Research and development credit (33.4%) (2.9%) (8.5%)
Tax rate differential on foreign earnings (50.7%) 9.3% (3.5%)
Change in valuation allowance (168.9%) 30.3% 16.8%
Changes in tax laws or rates (1) (738.7%) (0.2%) 1.1%
Other 2.6% 0.8% (1.0%)
(729.3%) (13.4%) 4.2%
(1)
The impact on our effective tax rate due to changes in
tax laws or rates includes the revaluation of deferred tax assets,
deferred tax liabilities and the corresponding change in our
valuation allowance.
The decrease in our effective tax rate compared to the statutory
tax rate for the fiscal year ended June 30, 2018 is
principally due to the provisions of the Tax Act, which reduced the
U.S. federal income tax rate from 35% to 21%. Our blended U.S.
federal income tax rate for the fiscal year ended June 30,
2018 was 28.06%. The excess of our effective tax rate (or decrease
in our effective tax benefit rate) over statutory tax rates for the
fiscal years ended June 30, 2017 and 2016 was primarily due to
the inability to benefit U.S. and Swiss losses and our inability to
utilize certain foreign tax credits as a reduction to foreign
income that is included in our U.S. tax return. This has the effect
of taxing certain income twice, resulting in a higher overall tax
rate.
Deferred Tax Assets and Liabilities
We recognize deferred tax assets and liabilities based on the
differences between their financial reporting and tax basis by
applying tax rates that are expected to be in effect when the
differences reverse. Significant components of our deferred income
taxes are as follows:
June 30,
2018 2017
(in
thousands)
Deferred tax assets:
Net operating loss carryforwards $ 37,908 $ 35,503
Research and development and other credits 6,225 6,755
Stock compensation 4,826 6,414
Deferred revenue 4,482 6,433
Accrued pension 3,471 3,898
Various accrued expenses 3,271 3,774
Allowances and reserves 216 252
Property and equipment 160 229
Other 95 98
Total deferred tax assets $
60,654 $
63,356
Valuation allowance (33,553 ) (37,415 )
Deferred tax assets, net of valuation allowance 27,101 25,941
Deferred tax liabilities:
Acquired intangible assets (22,674 ) (26,229 )
Property and equipment, inclusive of capitalized software (11,361 ) (14,434 )
Unrealized gain—interest swap (717 ) —
Unremitted foreign earnings (475 ) —
Convertible debt — (588 )
Other (241 ) (123 )
Total deferred tax liabilities (35,468 ) (41,374 )
Net deferred tax liabilities $ (8,367 ) $ (15,433 )
Effective July 1, 2017, we adopted a new accounting standard
intended to simplify certain aspects of accounting for share-based
compensation arrangements, including the associated income tax
consequences. Upon adoption, excess tax benefits associated with
share-based compensation arrangements that previously were only
recognized for financial reporting purposes when they actually
reduced currently payable income taxes were recognized as deferred
tax assets, net of any required valuation allowance. Accordingly,
after adoption, we recognized the following:
(in thousands)
Increase to deferred tax assets for excess tax benefits $
17,393
Increase to deferred tax asset valuation allowance (17,144 )
Net increase to deferred tax assets $ 249
This net increase to our deferred tax assets was recorded as a
cumulative effect adjustment, reducing the accumulated deficit in
our consolidated balance sheet.
At June 30, 2018, we had U.S. net operating loss carryforwards
of $104.8 million which expire at various times through fiscal
year 2037.
From a foreign tax perspective, we had Swiss net operating loss
carryforwards of $12.8 million, which expire in fiscal year
2024, and foreign net operating loss carryforwards (primarily in
Europe and Israel) of $28.7 million, which have no statutory
expiration date.
We utilized approximately $13.8 million of net operating
losses in fiscal year 2018, consisting of $0.2 million
utilized in the U.S. and $13.6 million utilized in our foreign
operations, predominately in continental Europe.
We have approximately $6.2 million of research and development
tax credit carryforwards available, which expire at various points
through fiscal year 2038. Our operating losses and tax credit
carryforwards may be subject to limitations under provisions of the
Internal Revenue Code.
Valuation Allowance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At June 30, 2018, we had a $33.6 million valuation
allowance against certain deferred tax assets given the uncertainty
of recoverability of these amounts. The valuation allowance
decreased by $3.9 million in fiscal year 2018 from fiscal year
2017 primarily due to a decrease in our Switzerland valuation
allowance and a decrease in our U.S. valuation allowance as a
result of the provisions of the Tax Act, offset in part by an
increase in our U.S. valuation allowance due to our adoption of a
new accounting standard intended to simplify certain aspects of
accounting for share-based compensation arrangements, including the
associated income tax consequences.
Uncertain Tax Positions
As of June 30, 2018, we had approximately $8.7 million of
total gross unrecognized tax benefits, of which approximately
$1.3 million represented the amount of unrecognized tax
benefits that, if recognized, would favorably affect our effective
income tax rate in future periods. Approximately $4.3 million
of the gross unrecognized tax benefits resulted in reductions to
the deferred tax asset relating to net operating losses and to the
valuation allowance, and approximately $3.1 million of the
gross unrecognized tax benefits resulted in a reduction to tax
credit carryforwards and other deferred tax assets. We currently
anticipate that our unrecognized tax benefits will decrease within
the next twelve months by approximately $0.4 million, as a
result of the expiration of certain statutes of limitations
associated with intercompany transactions subject to tax in
multiple jurisdictions.
A summary of the changes in the gross amount of unrecognized tax
benefits is shown below:
(in thousands)
Balance at July 1, 2015 $ 6,305
Additions related to current year tax positions 1,647
Additions related to prior year tax positions 215
Reductions due to lapse of statute of limitations (229 )
Foreign currency translation (129 )
Balance at July 1, 2016 7,809
Additions related to current year tax positions 1,160
Additions related to prior year tax positions 13
Reductions due to lapse of statute of limitations (335 )
Foreign currency translation 9
Balance at July 1, 2017 8,656
Additions related to current year tax positions 1,041
Reductions related to prior year tax positions (85 )
Reductions due to lapse of statute of limitations (432 )
Reductions due to audit closure (122 )
Change in tax rates (368 )
Foreign currency translation 11
Balance at July 1, 2018 $
8,701
We recognize interest and penalties related to uncertain tax
positions as a component of income tax expense. To the extent that
the accrued interest and penalties do not ultimately become
payable, the amounts accrued will be derecognized and reflected as
an income tax benefit in the period that such a determination is
made. Our accrued interest and penalties related to uncertain tax
positions for all periods presented were not significant.</t>
  </si>
  <si>
    <t>Guarantees</t>
  </si>
  <si>
    <t>Guarantees and Product Warranties [Abstract]</t>
  </si>
  <si>
    <t>Note 17—Guarantees
We generally offer a standard warranty on our products and
services, specifying that our software products will perform in
accordance with published product specifications and that any
professional services will conform with applicable specifications
and industry standards. Further, we offer, as an element of our
standard licensing arrangements, an indemnification clause that
protects the licensee against liability and damages, including
legal defense costs arising from claims of patent, copyright,
trademark or other similar infringements by our software products.
At June 30, 2018 and 2017, warranty accruals were not
significant.
Certain of our arrangements with customers include clauses whereby
we may be subject to penalties for failure to meet certain service
level requirements; however, we have not incurred any related
material penalties to date.</t>
  </si>
  <si>
    <t>Subsequent Events</t>
  </si>
  <si>
    <t>Subsequent Events [Abstract]</t>
  </si>
  <si>
    <t>Note 18—Subsequent Events
On July 2, 2018, we acquired Microgen Banking Systems Limited,
a UK-based UK-based
In August 2018, we used $20.0 million of cash on hand to pay
down a portion of the borrowings under our Credit Facility.</t>
  </si>
  <si>
    <t>Quarterly Financial Data</t>
  </si>
  <si>
    <t>Quarterly Financial Information Disclosure [Abstract]</t>
  </si>
  <si>
    <t>Note 19—Quarterly Financial Data (unaudited)
The following table contains selected quarterly financial data for
the fiscal years ended June 30, 2018 and 2017. The quarterly
earnings per share information is computed separately for each
period. Therefore, the sum of the quarterly per share amounts may
differ from the total year per share amounts.
For the quarters ended
September 30, December 31, March 31, June 30, September 30, December 31, March 31, June 30,
(in thousands,
except per share data)
Revenues $ 83,084 $ 86,728 $ 86,099 $ 93,501 $ 91,296 $ 95,195 $ 101,136 $ 106,469
Gross profit 44,907 47,156 46,525 48,998 50,816 54,096 55,420 60,634
Net income (loss) (1)(2)(3) $ (10,508 ) $ (10,346 ) $ (6,624 ) $ (5,659 ) $ (4,241 ) $ 3,088 $ (1,002 ) $ 11,483
Basic net income (loss) per share $ (0.28 ) $ (0.27 ) $ (0.17 ) $ (0.15 ) $ (0.11 ) $ 0.08 $ (0.03 ) $ 0.30
Diluted net income (loss) per share $ (0.28 ) $ (0.27 ) $ (0.17 ) $ (0.15 ) $ (0.11 ) $ 0.08 $ (0.03 ) $ 0.28
Shares used in computing basic net income (loss) per share 37,940 37,769 37,965 37,693 37,730 38,087 38,348 38,743
Shares used in computing diluted net income (loss) per share 37,940 37,769 37,965 37,693 37,730 39,344 38,348 40,316
(1)
We recorded an impairment charge related to goodwill
in the quarter ended December 31, 2016 in the amount of
$7.5 million.
(2)
We recorded a discrete tax benefit of
$4.4 million in the quarter ended December 31, 2017 and
$3.6 million in the quarter ended June 30, 2018 as a
result of the impact of the Tax Act, primarily arising from the
revaluation of U.S.-based deferred tax liabilities and the release
of valuation allowance on deferred tax assets.
(3)
We liquidated a $3.0 million cost method
investment in the quarter ended June 30, 2018. As a result of
the sale, we recorded $6.1 million in other income in our
consolidated statement of comprehensive income (loss).</t>
  </si>
  <si>
    <t>Schedule II-Valuation and Qualifying Accounts Allowance for Doubtful Accounts</t>
  </si>
  <si>
    <t>SEC Schedule, 12-09, Valuation and Qualifying Accounts [Abstract]</t>
  </si>
  <si>
    <t>SCHEDULE II-VALUATION ALLOWANCE FOR DOUBTFUL ACCOUNTS Fiscal Years Ended June 30, 2018, 2017 and
2016
Activity
Fiscal Year Ended Balance at (Charged to Additions and (1) Deductions (2) Balance at
(in
thousands)
June 30, 2018 $ 923 238 2 (167 ) $ 996
June 30, 2017 $ 982 121 — (180 ) $ 923
June 30, 2016 $ 924 415 39 (396 ) $ 982
(1)
Additions primarily represent increases to the
allowance for doubtful accounts balance as a result of the impact
of increases in foreign currency exchange rates.
(2)
Deductions are principally write-offs as well as the
impact of decreases in foreign currency exchange rates.</t>
  </si>
  <si>
    <t>Significant Accounting Policies (Policies)</t>
  </si>
  <si>
    <t>Principles of Consolidation</t>
  </si>
  <si>
    <t>Principles of Consolidation
The consolidated financial statements include our accounts and the
accounts of our subsidiaries, all of which are wholly owned. All
intercompany balances and transactions have been eliminated in
consolidation.</t>
  </si>
  <si>
    <t>Use of Estimates in the Preparation of Consolidated Financial Statements</t>
  </si>
  <si>
    <t>Use of Estimates in the Preparation of Consolidated Financial
Statements
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particularly revenue recognition associated with
contracts accounted for on a percentage of completion basis),
allowances for doubtful accounts, recoverability of deferred tax
assets, determining the fair value associated with acquired assets
and liabilities including deferred revenue, intangible asset and
goodwill impairment, pension benefit obligations, accruals for
uncertain tax positions and certain other of our accrued
liabilities. Actual results could differ from those estimates.</t>
  </si>
  <si>
    <t>Foreign Currency Translation</t>
  </si>
  <si>
    <t>Foreign Currency Translation
We have international subsidiaries in Europe, the Asia-Pacific
region and Canada, whose functional currencies are typically the
local currencies. Assets and liabilities of all of our
international subsidiaries have been translated into U.S. dollars
at year-end</t>
  </si>
  <si>
    <t>Cash and Cash Equivalents</t>
  </si>
  <si>
    <t>Cash and Cash Equivalents
We consider all highly liquid instruments with an original maturity
of three months or less to be cash equivalents. The carrying value
of these instruments approximates their fair value. At
June 30, 2018, our cash equivalents consisted of demand
deposit accounts and money market funds.</t>
  </si>
  <si>
    <t>Cash and Cash Equivalents Held for Customers and Customer Account Liabilities</t>
  </si>
  <si>
    <t>Cash and Cash Equivalents Held for Customers and Customer
Account Liabilities
At June 30, 2018, our consolidated balance sheet reflects
$2.8 million of cash and cash equivalents held for customers
and a corresponding liability in the same amount. Cash and cash
equivalents held for customers and customer account liabilities
arise as a by-product of</t>
  </si>
  <si>
    <t>Marketable Securities</t>
  </si>
  <si>
    <t>Marketable Securities
All marketable securities must be classified as one of the
following: held to maturity, available for sale, or trading. At
June 30, 2018, we held $10.0 million of marketable
securities which consisted primarily of U.S. corporate and
government debt securities.
Our held to maturity investments, all of which mature within one
year, are recorded at amortized cost and interest income is
recognized in earnings when earned. The cost of securities sold is
determined based on the specific identification method. At
June 30, 2018 and 2017, the amortized cost of
our held-to-maturity
Our securities classified as available for sale are recorded at
fair value, with all unrealized gains or losses recorded as a
component of accumulated other comprehensive income (loss). At
June 30, 2018 and 2017, all of our available for sale
securities had maturities of less than one year. The cost of
securities sold is determined based on the specific identification
method. At June 30, 2018 and 2017, our net unrealized loss
associated with our investment securities was not significant.
The table below presents information regarding our marketable
securities by major security type as of June 30, 2018 and
2017.
June 30, 2018 June 30, 2017
Held to Available for Sale Total Held to Available for Sale Total
(in
thousands)
Marketable securities:
Corporate and other debt securities $ 65 $
9,947 $
10,012 $
67 $
1,906 $
1,973
Total marketable securities $
65 $ 9,947 $ 10,012 $ 67 $ 1,906 $ 1,973
All of our available for sale marketable securities are classified
as current assets as we do not have the positive intent to hold
these investments until maturity. At June 30, 2018 and
June 30, 2017, the difference between the fair value of our
available for sale securities and their amortized cost was not
significant.
The following table presents the aggregate fair values and gross
unrealized losses for those available for sale investments that
were in an unrealized loss position as of June 30, 2018 and
June 30, 2017, respectively, aggregated by investment category
and the length of time that individual securities have been in a
continuous loss position:
At June 30, 2018 At June 30, 2017
Less than 12 Months
Fair Value Unrealized Loss Fair Value Unrealized Loss
(in
thousands)
U.S. Corporate $ — $ — $
1,628 $
(1 )
Government—U.S. 6,480
(6 ) — —
Total $
6,480 $ (6 ) $ 1,628 $ (1 )</t>
  </si>
  <si>
    <t>Other Investments</t>
  </si>
  <si>
    <t>Other Investments
We have certain other investments accounted for at cost. The
carrying value of these investments was $4.4 million and
$7.4 million at June 30, 2018 and 2017, respectively, and
they are reported as a component of our other assets. The
investments are evaluated periodically for indicators of impairment
and impairment losses, to the extent occurring, would be recorded
as an operating expense in the period incurred. At June 30,
2018, we reviewed the carrying value of these investments and
concluded that they were not impaired.
For all but one of our investments, we are unable to exercise
significant influence over the investee. In respect of one of our
investments, we are able to exercise significant influence over the
investee, although we are unable to exercise control. This
investment is in preferred stock of a privately held, early-stage
technology company. The preferred stock underlying our
investment is not in-substance common stock.
We concluded that this company is a VIE as it lacks sufficient
equity to finance its activities. However, we also concluded that
we are not the primary beneficiary of the VIE as we do not have the
power to exert control or direct the activities that most
significantly impact the VIE’s economic performance. As we
have determined we are not the primary beneficiary, consolidation
of the VIE is not required.
Sale of Investment
During the fiscal year ended June 30, 2018, one of the
entities in which we held an investment was acquired by another
entity and our investment was liquidated. We recorded, as a
component of Other Income, a gain on the sale of this investment of
$2.4 million. The cost basis of this investment was
$3.0 million. A portion of the proceeds due to us,
$1.0 million, will be paid in June 2019; this amount is
recorded as a component of prepaid expenses and other current
assets in our consolidated balance sheet.
In addition, the acquisition of the entity in which we held our
investment provided for the payment to us of $2.6 million
which represented the buyout of a revenue share arrangement that we
had with the predecessor company and a payment to us of
$3.7 million in exchange for our release of certain market
exclusivity and distribution rights. These amounts were recorded as
components of Other Revenue and Other Income, respectively, in our
consolidated statement of comprehensive income (loss) for the
fiscal year ended June 30, 2018. The Other Revenue was
recorded in our Banking Solutions segment.</t>
  </si>
  <si>
    <t>Concentration of Credit Risk</t>
  </si>
  <si>
    <t>Concentration of Credit Risk
Financial instruments that potentially subject us to significant
concentrations of credit risk consist of cash and cash equivalents
and accounts receivable. We had approximately $114.2 million
of cash and cash equivalents invested with six financial
institutions at June 30, 2018. Balances of cash and cash
equivalents are typically in excess of any insurance, such as FDIC
coverage, that may protect our deposits.
Our accounts receivable are reported in our consolidated balance
sheets net of allowances for uncollectible accounts. We believe
that the concentration of credit risk with respect to accounts
receivable is limited due to the large number of companies and
diverse industries comprising our customer
base. On-going</t>
  </si>
  <si>
    <t>Financial Instruments</t>
  </si>
  <si>
    <t xml:space="preserve">Financial Instruments
The fair value of our financial instruments, which include cash and
cash equivalents, cash and cash equivalents held for customers,
marketable securities, accounts receivable, accounts payable,
customer account liabilities, a derivative interest rate swap and
debt drawn under our Credit Facility are based on assumptions
concerning the amount and timing of estimated future cash flows and
assumed discount rates reflecting varying degrees of perceived
risk. Please refer to Note 4 Fair
Value </t>
  </si>
  <si>
    <t>Accounts Receivable</t>
  </si>
  <si>
    <t>Accounts Receivable
Accounts receivable includes unbilled receivables of approximately
$8.9 million and $4.2 million at June 30, 2018 and
2017, respectively. Unbilled receivables include revenues
recognized for which billings have not yet been presented to the
customers, based on the contractually stipulated billing
requirements.</t>
  </si>
  <si>
    <t>Property and Equipment
Property and equipment are stated at cost, net of depreciation.
Depreciation is recorded on a straight-line basis over the
estimated useful lives of the assets as follows:
Property, equipment, furniture, fixtures and vehicles 3-7
Technical equipment 3-5
Building (Reading, England) 50 years
Leasehold improvements
Lower of estimated life or remaining lease term
Periodically, based on specific transactions, we may assign a life
outside of the general range of useful lives noted here if a
particular asset’s estimated period of use falls outside of
the normal range.</t>
  </si>
  <si>
    <t>Goodwill and Other Intangible Assets
We initially record goodwill and other acquired intangible assets
at their estimated fair values, and we review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Our specifically identifiable intangible assets, which consist
principally of customer related assets and core technology, are
reported net of accumulated amortization and are amortized over
their estimated useful lives at amortization rates that are
proportional to each asset’s estimated economic benefit. We
review the carrying value of these intangible assets annually, or
more frequently if indicators of impairment are present.
In performing our review of the recoverability of goodwill and
other intangible assets we consider several factors, including
whether there have been significant changes in legal factors or the
overall business climate that could affect the underlying value of
an asset. We also consider whether there is an expectation that the
asset will be sold or disposed of before the end of its originally
estimated useful life. In the case of goodwill, we must estimate
the fair value of the reporting unit to which the goodwill is
assigned. If as a result of examining any of these factors we
conclude that the carrying value of goodwill or any other
intangible asset exceeds its estimated fair value, we will
recognize an impairment charge.
Effective July 1, 2017, we adopted an accounting standard
update requiring that purchased software be classified as an
intangible asset rather than an element of property and equipment.
Purchased software is amortized on a straight-line basis over an
estimated useful life, typically ranging from 3 to 5 years. During
the fiscal years ended June 30, 2017 and 2016, we capitalized
$3.1 million and $0.2 million, respectively, of costs
associated with our implementation of a new, global ERP solution,
which will be amortized over a useful life of 10 years.</t>
  </si>
  <si>
    <t>Advertising Costs</t>
  </si>
  <si>
    <t>Advertising Costs
We expense advertising costs as incurred. Advertising costs were
$2.0 million, $2.6 million and $2.6 million for the
fiscal years ended June 30, 2018, 2017 and 2016,
respectively.</t>
  </si>
  <si>
    <t>Shipping and Handling Costs</t>
  </si>
  <si>
    <t>Shipping and Handling Costs
We expense all shipping, handling and delivery costs in the period
incurred, generally as a component of other cost of revenues.</t>
  </si>
  <si>
    <t>Commissions Expense</t>
  </si>
  <si>
    <t>Commissions Expense
We record commissions as a component of sales and marketing expense
when earned by the respective salesperson. Excluding certain
arrangements within our Banking Solutions segment, for which
commissions are earned as revenue is recorded over the period of
project performance, substantially all software commissions are
earned in the month in which a customer order is received.
Commissions associated with professional services are typically
earned in the month that services are rendered. Commissions
associated with post-contract customer support arrangements and
subscription-based arrangements are typically earned when the
customer is billed for the underlying contractual period, or in the
period the order is received. Commissions are normally paid within
thirty days of the month in which they are earned.</t>
  </si>
  <si>
    <t>Research and Development Expenditures</t>
  </si>
  <si>
    <t>Research and Development Expenditures
Research and development costs incurred prior to the establishment
of technological feasibility (for software to be sold, leased or
otherwise marketed), or prior to application development
(for internal-use</t>
  </si>
  <si>
    <t>Debt Issuance Costs</t>
  </si>
  <si>
    <t>Debt Issuance Costs
We incurred certain third party costs in connection with the Credit
Facility, as defined in Note 10
Indebtedness</t>
  </si>
  <si>
    <t>Income Taxes and Income Tax Uncertainties</t>
  </si>
  <si>
    <t>Income Taxes and Income Tax Uncertainties
We recognize deferred tax assets and deferred tax liabilities based
on differences in the financial reporting and tax basis of the
underlying assets or liabilities, measured at tax rates that are
expected to be in effect when the differences reverse. A valuation
allowance to reduce the carrying value of deferred tax assets is
recorded if, based on the weight of available evidence, it is more
likely than not that some portion or all of the deferred tax assets
will not be realized.
In respect of income tax uncertainties, we perform
a two-step more-likely-than-not
We record any interest or penalties accruing in respect of
uncertain tax positions as a component of income tax expense.</t>
  </si>
  <si>
    <t>Share-Based Compensation</t>
  </si>
  <si>
    <t>Share-Based Compensation
We recognize expense for the estimated fair value of our
share-based compensation. The expense associated with share-based
payment awards is recognized on a straight-line basis over the
award’s vesting period.</t>
  </si>
  <si>
    <t>Capitalized Software Costs</t>
  </si>
  <si>
    <t>Capitalized Software Costs
Capitalization of software development costs for software that is
to be sold, leased or otherwise marketed begins upon the
establishment of technological feasibility. The establishment of
technological feasibility and the ongoing assessment of
recoverability of capitalized software development costs requires
considerable judgment by us with respect to certain factors,
including, but not limited to, technological feasibility,
anticipated future gross revenues, estimated economic life, and
changes in software and hardware technologies. Capitalized costs
commence amortization on the date of general release using the
greater of the straight-line method over the estimated useful life,
or the ratio of revenue in the period to total expected revenues
over the product’s expected useful life. For the fiscal years
ended June 30, 2018, 2017 and 2016, we capitalized
$3.2 million, $3.4 million and $7.8 million,
respectively, and recorded amortization expense of
$2.8 million, $2.2 million and $1.2 million,
respectively, of software development costs, excluding software
developed for internal use. At June 30, 2018 and 2017, the net
carrying value of capitalized software excluding software developed
for internal use, which is included in intangible assets, net on
our consolidated balance sheets, was $13.3 million and
$12.9 million, respectively.
We capitalize certain development costs associated with internal
use software incurred during the application development stage. We
expense costs associated with preliminary project phase activities,
training, maintenance and any post-implementation period costs as
incurred. For the fiscal years ended June 30, 2018, 2017 and
2016, we capitalized $6.3 million, $6.6 million and
$6.0 million, respectively, of internal use software
development costs associated with our SaaS-based technology
platforms. Capitalized internal use software costs are normally
amortized over estimated useful lives ranging from 2 to 7 years
once the related project has been completed and deployed for use.
For the fiscal years ended June 30, 2018, 2017 and 2016, we
recorded amortization expense of $5.2 million,
$3.8 million and $2.5 million, respectively, of
capitalized internal use software costs associated with our
SaaS-based technology platforms. At June 30, 2018 and 2017,
the net carrying value of capitalized internal use software
associated with our SaaS-based technology platforms, which is
included in intangible assets, net on our consolidated balance
sheets, was $16.8 million and $15.7 million,
respectively.</t>
  </si>
  <si>
    <t>Revenue Recognition</t>
  </si>
  <si>
    <t>Revenue Recognition
Software Arrangements
We recognize revenue on our software license arrangements when four
basic criteria are met: persuasive evidence of an arrangement
exists, delivery of the product has occurred, the fee is fixed and
determinable and collectability is probable. We consider a fully
executed agreement or a customer purchase order to be persuasive
evidence of an arrangement. Delivery is deemed to have occurred
upon transfer of the product to the customer or the completion of
services rendered. We consider the arrangement fee to be fixed and
determinable if it is not subject to adjustment and if the customer
has not been granted extended payment terms. Excluding our long
term contract arrangements where revenue is recorded on a
percentage of completion basis, extended payment terms are deemed
to be present when any portion of the software license fee is due
in excess of 90 days after the date of product delivery. In
arrangements that contain extended payment terms, software revenue
is recorded as customer payments become contractually due, assuming
all other revenue recognition criteria have been met. We consider
the arrangement fee to be probable of collection if our internal
credit analysis indicates that the customer will be able to pay
contractual amounts as they become due.
Our software arrangements often contain multiple revenue elements,
such as software licenses, professional services and post-contract
customer support. For multiple element software arrangements which
qualify for separate element treatment, revenue is recognized for
each element when each of the four basic criteria is met which,
excluding post-contract customer support, is typically upon
delivery. Revenue for post-contract customer support agreements is
recognized ratably over the term of the agreement, which is
generally one year. Revenue is allocated to each element, excluding
the software license, based on vendor specific objective evidence
(VSOE). VSOE is limited to the price charged when the element is
sold separately or, for an element not yet being sold separately,
the price established by management having the relevant authority.
We do not have VSOE for our software licenses since they are seldom
sold separately. Accordingly, revenue is allocated to the software
license using the residual value method. Under the residual value
method, revenue equal to VSOE of each undelivered element is
recognized upon delivery of that element. Any remaining arrangement
fee is then allocated to the software license. This has the effect
of allocating any sales discount inherent in the arrangement to the
software license fee.
Certain of our software arrangements require significant
customization and modification and involve extended implementation
periods. These arrangements do not qualify for separate element
revenue recognition treatment as described above, and instead must
be accounted for under contract accounting. Under contract
accounting, companies must select from two generally accepted
methods of accounting: the completed contract method and the
percentage of completion method. The completed contract method
recognizes revenue and costs upon contract completion, and all
project costs and revenues are reported as deferred items in the
balance sheet until that time. The percentage of completion method
recognizes revenue and costs on a contract over time, as the work
progresses.
We use the percentage of completion method of accounting for our
long-term contracts, as we believe that we can make reasonably
reliable estimates of progress toward completion. Progress is
measured based on labor hours, as measured at the end of each
reporting period, as a percentage of total expected labor hours.
Accordingly, the revenue we record in any reporting period for
arrangements accounted for on a percentage of completion basis is
dependent upon our estimates of the remaining labor hours that will
be incurred in fulfilling our contractual obligations. Our
estimates at the end of any reporting period could prove to be
materially different from final project results, as determined only
at subsequent stages of project completion. To mitigate this risk,
we solicit the input of our project professional staff on a monthly
basis, as well as at the end of each financial reporting period,
for purposes of evaluating cumulative labor hours incurred and
verifying the estimated remaining effort to completion; this
ensures that our estimates are always based on the most current
projections available.
Non-Software
For arrangements governed by general revenue recognition
literature, such as with our SaaS offerings or equipment and
supplies only sales, we recognize revenue when four basic criteria
are met. These criteria are similar to those governing software
transactions: persuasive evidence of an arrangement exists,
delivery has occurred or services have been rendered, the
arrangement fee is fixed or determinable and collectability is
reasonably assured. For our SaaS offerings, revenue is generally
recognized on a subscription or transaction basis over the period
of performance.
For arrangements consisting of multiple elements, revenue is
allocated to each element based on a selling price hierarchy. The
selling price of each element is based on VSOE if available,
third-party evidence (TPE) if VSOE is not available or estimated
selling price (ESP) if neither VSOE nor TPE are available. The
residual method of allocation in a non-software
Whether a deliverable represents a separate unit of accounting,
thus resulting in discrete revenue recognition as the revenue
recognition criteria for that deliverable are met, is dependent on
whether the deliverable has value to the customer on a standalone
basis. A deliverable has standalone value if it is sold separately
by us or any other vendor or if the deliverable could be resold by
the customer. Additionally, in an arrangement that includes a
general right of return related to delivered items, delivery or
performance of any undelivered items must be considered probable
and substantially within our control.
We periodically charge up-front
Contract origination costs and incremental direct costs are
expensed as incurred.
Arrangements Including Both Software
and Non-Software
Periodically we will enter an arrangement that contains both
software and non-software non-software
Regardless of the allocation methodology or the nature of the
deliverables, we limit the amount of revenue that can be recognized
for delivered items to the amount that is not contingent on future
deliverables or subject to customer specific return or refund
rights.</t>
  </si>
  <si>
    <t>Earnings per Share</t>
  </si>
  <si>
    <t>Earnings per Share
We report both basic and diluted earnings per share. Basic earnings
per share is calculated based on the weighted average number of
shares of common stock outstanding and excludes the dilutive effect
of warrants, stock options or any other type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t>
  </si>
  <si>
    <t>Comprehensive Income or Loss</t>
  </si>
  <si>
    <t>Comprehensive Income or Loss
Comprehensive income or loss includes all changes in equity during
a period from non-owner</t>
  </si>
  <si>
    <t>Recently Adopted Pronouncements and Accounting Pronouncements to be Adopted</t>
  </si>
  <si>
    <t xml:space="preserve">Recently Adopted Pronouncements
Cloud Computing Arrangements:
Share-Based Compensation:
We adopted the cash flow presentation of excess tax benefits
retrospectively, which resulted in the reclassification of excess
tax benefits associated with stock compensation of
$0.1 million and $0.3 million from financing activities
to operating activities for the fiscal years ended June 30,
2017 and 2016, respectively, in our consolidated statement of cash
flows.
The new standard also allows companies to make an accounting policy
election to either estimate expected forfeitures or account for
them as they occur, and we have elected to continue to estimate
forfeitures.
Consolidation:
Accounting Pronouncements to be Adopted
Revenue Recognition:
We are continuing to evaluate the expected impact of this standard
on our consolidated financial statements. While our assessment of
the impact of this standard is not complete, we believe that the
most significant impacts will be in certain areas:
•
Under the new standard, vendor specific objective
evidence (VSOE) is no longer required to determine the fair value
of elements in a software arrangement. As a result, the absence of
VSOE in software arrangements will no longer result in strict
revenue deferral. We believe that this will result in
greater up-front
•
Under the new standard, certain expenses we incur will
require deferral and recognition over the period in which revenue
is recognized, which may be longer than the initial term of the
contract. This will result in the deferral of certain fulfillment
costs associated with our SaaS offerings which would then be
recognized as expense over a multi-year period; such costs are
expensed directly as incurred today.
•
Under the new standard, costs to obtain a contract,
including sales commissions, will be capitalized and amortized on a
basis that is consistent with the transfer of goods and services to
its customer. This will result in the deferral of certain
commission related costs that, today, are expensed as incurred.
However, we will recognize commissions expense as incurred when the
amortization period of the asset that otherwise would have been
recognized is one year or less.
•
Significantly enhanced financial statement disclosures
related to revenue, including information related to the allocation
of transaction price across undelivered performance obligations,
will be required.
We are unable to quantify the impact of these outcomes at this time
and our continuing analysis and interpretation of the standard
could identify additional financial reporting consequences in
addition to those described here.
Financial Instruments - Classification and
Measurement:
Leases: right-of-use
Financial Instruments - Credit Losses:
Statement of Cash Flows:
Goodwill Impairment:
Defined Benefit Plan Expenses: non-operating non-operating
Share-Based Compensation - Nonemployee Share-Based Payment
Accounting: </t>
  </si>
  <si>
    <t>Fair Value of Financial Instruments</t>
  </si>
  <si>
    <t>Fair Value of Financial Instruments
We have certain financial instruments which consist of cash and
cash equivalents, cash and cash equivalents held for customers,
marketable securities, accounts receivable, accounts payable,
customer account liabilities, a derivative interest rate
swap and debt drawn on our Credit Facility. Fair value
information for each of these instruments is as follows:
•
Cash and cash equivalents, cash and cash equivalents
held for customers, accounts receivable, accounts payable and
customer account liabilities fair values approximates their
carrying values, due to the short-term nature of these
instruments.
•
Marketable securities classified as held to maturity,
all of which mature within one year, are recorded at amortized
cost, which at June 30, 2018 and June 30, 2017,
approximated fair value.
•
Marketable securities classified as available for sale
are recorded at fair value. Unrealized gains and losses are
included as a component of other accumulated comprehensive loss in
stockholders’ equity, net of tax. We use the specific
identification method to determine any realized gains or losses
from the sale of our marketable securities classified as available
for sale.
•
The fair value of our derivative interest rate swap is
based on the present value of projected cash flows that will occur
over the life of the instrument, after considering certain
contractual terms of the arrangement and counterparty credit
risk.
•
The carrying value of assets related to deposits we
have made to fund future requirements associated with Israeli
severance arrangements was $1.4 million and $1.5 million
at June 30, 2018 and June 30, 2017, respectively, which
approximated their fair value.
•
We have certain other investments accounted for at
cost. The carrying value of these investments was $4.4 million
and $7.4 million at June 30, 2018 and June 30, 2017,
respectively, and they are reported as a component of our other
assets. These investments are recorded at cost, less any
write-downs for other-than-temporary impairment charges. To
determine the fair value of these investments, we use readily
available financial information including information based on
recent or pending third-party equity investments in these entities.
In certain instances, a cost method investment’s fair value
may not be estimated if there are no identified events or changes
in circumstances that would indicate a significant adverse effect
on the fair value of the investment and to do so would be
impractical.
•
We have borrowings of $150 million against our
Credit Facility. The fair value of these borrowings, which are
classified as Level 2, approximates their carrying value at
June 30, 2018, as the instrument carries a variable rate of
interest which reflects current market rates.</t>
  </si>
  <si>
    <t>Significant Accounting Policies (Tables)</t>
  </si>
  <si>
    <t>Marketable Securities by Major Security Type</t>
  </si>
  <si>
    <t>The table below presents information regarding our marketable
securities by major security type as of June 30, 2018 and
2017.
June 30, 2018 June 30, 2017
Held to Available for Sale Total Held to Available for Sale Total
(in
thousands)
Marketable securities:
Corporate and other debt securities $ 65 $
9,947 $
10,012 $
67 $
1,906 $
1,973
Total marketable securities $
65 $ 9,947 $ 10,012 $ 67 $ 1,906 $ 1,973</t>
  </si>
  <si>
    <t>Summary of Gross Unrealized Losses and Fair Values of Available for Sale Investments</t>
  </si>
  <si>
    <t>The following table presents the aggregate fair values and gross
unrealized losses for those available for sale investments that
were in an unrealized loss position as of June 30, 2018 and
June 30, 2017, respectively, aggregated by investment category
and the length of time that individual securities have been in a
continuous loss position:
At June 30, 2018 At June 30, 2017
Less than 12 Months
Fair Value Unrealized Loss Fair Value Unrealized Loss
(in
thousands)
U.S. Corporate $ — $ — $
1,628 $
(1 )
Government—U.S. 6,480
(6 ) — —
Total $
6,480 $ (6 ) $ 1,628 $ (1 )</t>
  </si>
  <si>
    <t>Depreciation Recorded Over Estimated Useful Lives of Assets</t>
  </si>
  <si>
    <t>Property and equipment are stated at cost, net of depreciation.
Depreciation is recorded on a straight-line basis over the
estimated useful lives of the assets as follows:
Property, equipment, furniture, fixtures and vehicles 3-7
Technical equipment 3-5
Building (Reading, England) 50 years
Leasehold improvements
Lower of estimated life or remaining lease term</t>
  </si>
  <si>
    <t>Fair Value (Tables)</t>
  </si>
  <si>
    <t>Schedule of Assets and Liabilities Measured at Fair Value on Recurring Basis</t>
  </si>
  <si>
    <t xml:space="preserve">At June 30, 2018 and June 30, 2017, our assets and
liabilities measured at fair value on a recurring basis were as
follows:
June 30, 2018 June 30, 2017
Fair Value Measurements Using Fair Value Measurements Using
Level 1 Level 2 Level 3 Total Level 1 Level 2 Level 3 Total
(in
thousands)
Assets
Money market funds (cash and cash equivalents) $ 154 $ — $
— $ 154 $ 593 $ — $ — $ 593
Available for sale securities—Debt
U.S. Corporate $ — $
3,467 $ — $
3,467 $ — $ 1,906 $ — $ 1,906
Government—U.S. — 6,480 — 6,480 — — — —
Total available for sale securities $ — $ 9,947 $ — $ 9,947 $ — $
1,906 $
— $
1,906
Short-term derivative interest rate swap $ — $ 407 $ — $ 407 $ — $ — $ — $ —
Long-term derivative interest rate swap $ — $ 2,183 $ — $ 2,183 $ — $ — $ — $ — </t>
  </si>
  <si>
    <t>Property and Equipment (Tables)</t>
  </si>
  <si>
    <t>Schedule of Property and Equipment</t>
  </si>
  <si>
    <t>Property and equipment consisted of the following:
June 30,
2018 2017
(in
thousands)
Land $ 250 $ 246
Building and improvements 18,218 17,054
Furniture and fixtures 7,026 6,573
Technical equipment 45,756 42,491
Motor vehicles 30 31
Total property and equipment, gross 71,280 66,395
Less: Accumulated depreciation 42,385 40,200
Total property and equipment, net (1) $
28,895 $
26,195
(1)
We adopted a technical update to the cloud computing
arrangement accounting pronouncement on July 1, 2017 and
reclassified $29.1 million of software licenses from property
and equipment, net to intangible assets, net in our June 30,
2017 consolidated balance sheet.</t>
  </si>
  <si>
    <t>Goodwill and Other Intangible Assets (Tables)</t>
  </si>
  <si>
    <t>Schedule of Intangible Assets Subject to Amortization and for Intangible Assets Not Subject to Amortization</t>
  </si>
  <si>
    <t>The following tables set forth the information for intangible
assets subject to amortization and for intangible assets not
subject to amortization.
As of June 30, 2018
Gross Carrying Accumulated Net Carrying Value Weighted Average
(in
thousands) (in
years)
Amortized intangible assets:
Customer related $ 201,214 $ (134,133 ) $ 67,081 8.4
Core technology 130,257 (82,815 ) 47,442 8.1
Other intangible assets 21,983 (17,299 ) 4,684 5.3
Capitalized software development costs 19,527 (6,265 ) 13,262 4.0
Software (1) 62,711 (33,395 ) 29,316 4.6
Total $ 435,692 $ (273,907 ) $ 161,785
Unamortized intangible assets:
Goodwill 200,024
Total intangible assets $ 361,809
As of June 30, 2017
Gross Carrying Accumulated Net Carrying Value Weighted Average
(in
thousands) (in
years)
Amortized intangible assets:
Customer related $ 190,965 $ (122,698 ) $ 68,267 8.7
Core technology 130,572 (74,452 ) 56,120 8.8
Other intangible assets 20,591 (15,691 ) 4,900 6.6
Capitalized software development costs 16,304 (3,423 ) 12,881 5.0
Software (1) 54,489 (25,377 ) 29,112 3.5
Total $ 412,921 $ (241,641 ) $ 171,280
Unamortized intangible assets:
Goodwill 194,700
Total intangible assets $ 365,980
(1)
Software includes purchased software and software
developed for internal use.</t>
  </si>
  <si>
    <t>Schedule of Rollforward of Goodwill Balances, by Reportable Segment</t>
  </si>
  <si>
    <t>The following table represents a rollforward of our goodwill
balances, by reportable segment:
Cloud Banking Payments and Other Total
(in
thousands)
Balance at June 30, 2016 $ 89,573 $ 35,880 $ 60,852 $ 15,723 $ 202,028
Goodwill impairment — — — (7,529 ) (7,529 )
Impact of foreign currency translation 496 — (295 ) — 201
Balance at June 30, 2017 (1) $ 90,069 $ 35,880 $ 60,557 $ 8,194 $ 194,700
Goodwill acquired during the period 1,326 — 4,825 — 6,151
Impact of foreign currency translation (1,125 ) — 298 — (827 )
Balance at June 30, 2018 (1) $
90,270 $
35,880 $
65,680 $
8,194 $
200,024
(1)
Other goodwill balance is net of $7.5 million
accumulated impairment losses.</t>
  </si>
  <si>
    <t>Acquired Intangible Assets, Capitalized Software Development Costs and Software [Member]</t>
  </si>
  <si>
    <t>Schedule of Estimated Amortization Expense</t>
  </si>
  <si>
    <t xml:space="preserve">Estimated amortization expense for fiscal year 2019 and subsequent
fiscal years for acquired intangible assets, capitalized software
development costs and software, in each case that have been placed
in service as of June 30, 2018, is as follows:
Acquired Intangible Capitalized Software Software
(in
thousands)
2019 $
20,389 $
3,144 $
8,346
2020 17,937 3,144 6,655
2021 16,240 3,144 4,346
2022 14,105 3,144 2,905
2023 13,106 256 1,451
2024 and thereafter 37,430 — 2,241 </t>
  </si>
  <si>
    <t>Accrued Expenses (Tables)</t>
  </si>
  <si>
    <t>Schedule of Accrued Expenses</t>
  </si>
  <si>
    <t>Accrued expenses consisted of the following:
June 30,
2018 2017
(in
thousands)
Employee compensation and benefits $ 19,535 $ 16,092
Accrued customer rebates 3,677 2,963
Professional fees 2,182 2,163
Sales and value added taxes 1,983 1,790
Accrued income taxes payable 563 1,172
Accrued royalties 332 287
Accrued interest 2 237
Other 6,720 4,475
Total accrued expenses $
34,994 $
29,179</t>
  </si>
  <si>
    <t>Commitments and Contingencies (Tables)</t>
  </si>
  <si>
    <t>Schedule of Future Minimum Annual Rental Commitments</t>
  </si>
  <si>
    <t>Future minimum annual rental commitments under our facilities,
equipment and vehicle leases at June 30, 2018 are as
follows:
(in thousands)
2019 $ 5,526
2020 4,654
2021 3,997
2022 3,179
2023 1,822
2024 and thereafter 4,763
$
23,941</t>
  </si>
  <si>
    <t>Future Minimum Annual Commitments Under Long Term Service Arrangements</t>
  </si>
  <si>
    <t>Future minimum annual commitments under our long term service
arrangements as of June 30, 2018 are as follows:
(in thousands)
2019 $ 6,475
2020 1,858
2021 167
2022 30
2023 29
$
8,559</t>
  </si>
  <si>
    <t>Indebtedness (Tables)</t>
  </si>
  <si>
    <t>Total Interest Expense Related to Notes</t>
  </si>
  <si>
    <t>The following table sets forth total interest expense related to
the Notes:
Fiscal Year Ended
June 30,
2018 2017 2016
(in
thousands)
Contractual interest expense (cash) $ 1,194 $ 2,846 $ 2,846
Amortization of debt discount (non-cash) 5,574 12,641 11,774
Amortization of debt issue costs (non-cash) 494 1,184 1,184
$ 7,262 $ 16,671 $ 15,804
Effective interest rate of the liability component 8.45 % 8.16 % 7.70 %</t>
  </si>
  <si>
    <t>Derivative Instruments (Tables)</t>
  </si>
  <si>
    <t>Summary of Fair Values of the Interest Rate Swap</t>
  </si>
  <si>
    <t xml:space="preserve">The fair values of the interest rate swap and their respective
locations in our consolidated balance sheet at June 30, 2018
were as follows:
Description
Balance Sheet Location June 30, 2018
(in thousands)
Derivative interest rate swap
Short-term derivative asset Prepaid expenses and other current assets $ 407
Long-term derivative asset Other assets $
2,183 </t>
  </si>
  <si>
    <t>Summary of Effect of Derivative Interest Rate Swap in Our Consolidated Statement of Comprehensive Income (Loss)</t>
  </si>
  <si>
    <t xml:space="preserve">The following table presents the effect of the derivative interest
rate swap in our consolidated statement of comprehensive income
(loss) for the fiscal year ended June 30, 2018.
Amount of Gain (Loss) Amount of Gain (Loss)
Fiscal Year Ended June 30,
Fiscal Year Ended June 30,
2018 2017 2016 2018 2017 2016
(in
thousands)
Derivative interest rate swap $
2,458 $
— $
— $ (132 ) $
— $
— </t>
  </si>
  <si>
    <t>Postretirement and Other Employee Benefits (Tables)</t>
  </si>
  <si>
    <t>Schedule of PBO, Change in Plan Assets, Funded Status and Amounts Recognized in Consolidated Balance Sheet</t>
  </si>
  <si>
    <t>The following table represents the PBO, change in plan assets,
funded status and amounts recognized in our consolidated balance
sheets at June 30, 2018 and 2017:
June 30,
2018 2017
(in
thousands)
Change in benefit obligation:
Projected benefit obligation at beginning of year $ 51,904 $
50,550
Service cost 2,539 2,954
Interest cost 353 123
Actuarial (gain) loss 684 (3,889 )
Plan participant contributions 839 787
Benefits paid, net of transfers into plan (664 ) 228
Plan change (2,440 ) —
Effect of foreign currency exchange rate changes (1,847 ) 1,151
Projected benefit obligation at end of year $ 51,368 $ 51,904
Change in plan assets:
Fair value of plan assets at beginning of year $ 35,688 $ 29,268
Actual return on plan assets 536 2,873
Employer contribution 1,799 1,674
Plan participant contributions 839 787
Benefits paid, net of transfers into plan (664 ) 228
Effect of foreign currency exchange rate changes (1,269 ) 858
Fair value of plan assets at end of year $
36,929 $ 35,688
Pension liability at end of fiscal year $ (14,439 ) $ (16,216 )
Accumulated other comprehensive loss consists of
the following:
Net prior service credit $ 3,140 $ 817
Net actuarial loss (7,105 ) (6,214 )
Accumulated other comprehensive loss, before income tax $
(3,965 ) $
(5,397 )</t>
  </si>
  <si>
    <t>Summary of Weighted-Average Assumptions Used to Determine Net Benefit Costs and Benefit Obligations</t>
  </si>
  <si>
    <t xml:space="preserve">Assumptions:
Fiscal Year Ended
June 30,
2018
2017
2016
Weighted-average assumptions used to determine net benefit
costs:
Discount rate 0.70 % 0.25 % 1.25 %
Expected return on plan assets 3.50 % 3.00 % 3.00 %
Rate of compensation increase 1.50 % 1.50 % 1.75 %
Weighted-average assumptions used to determine benefit obligations
at year end:
Discount rate 0.90 % 0.70 % 0.25 %
Expected return on plan assets 3.75 % 3.50 % 3.00 %
Rate of compensation increase 1.75 % 1.50 % 1.50 % </t>
  </si>
  <si>
    <t>Summary of Swiss Pension Plan's Actual Asset Allocation as Compared to Profond's Target Asset Allocations</t>
  </si>
  <si>
    <t>The Swiss pension plan’s actual asset allocation as compared
to Profond’s target asset allocations for fiscal year 2018
were as follows:
Actual
Target
Asset Category:
Cash and cash equivalents 4% 2%
Equity Securities 50% 49%
Fixed Income 12% 17%
Real Estate 31% 27%
Other 3% 5%</t>
  </si>
  <si>
    <t>Summary of Estimated Future Benefit Payments</t>
  </si>
  <si>
    <t xml:space="preserve">As of June 30, 2018, the estimated future benefit payments
(inclusive of any future service) were as follows:
(in thousands)
2019 $ 1,873
2020 1,696
2021 2,323
2022 2,156
2023 1,945
2024-2028 11,636 </t>
  </si>
  <si>
    <t>Components of Net Periodic Pension Costs for the Swiss Pension Plan</t>
  </si>
  <si>
    <t>Net periodic pension costs for the Swiss pension plan included the
following components:
Fiscal Year Ended
June 30,
2018
2017
2016
(in
thousands)
Components of net periodic cost
Service cost $ 2,539 $ 2,954 $ 2,279
Interest cost 353 123 484
Net prior service credit (91 ) (89 ) (90 )
Net actuarial loss 217 648 69
Expected return on plan assets (1,196 ) (884 ) (805 )
Net periodic cost $
1,822 $
2,752 $
1,937</t>
  </si>
  <si>
    <t>Share-Based Payments (Tables)</t>
  </si>
  <si>
    <t>Summary of Stock Option and Restricted Stock Activity</t>
  </si>
  <si>
    <t>A summary of stock option and restricted stock activity for the
fiscal year ended June 30, 2018 is as follows; in respect of
shares available for grant, the shares are available for issuance
by us as either a stock option or as a restricted stock award:
Non-vested Stock Options
Shares Number of Weighted Number of Weighted Weighted Aggregate
(in thousands,
except per share data)
Awards outstanding at June 30, 2017 2,621 1,990 $ 25.10 130 $ 10.23 2.0 $ 2,005
Plan Amendment 2,500
Awards granted (1) (1,575 ) 1,231 32.78
Shares vested (942 ) 25.53
Stock options exercised (70 ) 9.86
Awards forfeited (1) 114 (89 ) 26.04
Awards expired (1 ) 7.01
Awards outstanding at June 30, 2018 3,660 2,190 $
29.19 59 $ 10.69 1.3 $ 2,321
Stock options exercisable at June 30, 2018 59 $
10.69 1.3 $ 2,321
(1)
The 2009 Plan has a fungible share pool in which
restricted stock awards are counted against the plan (or
replenished within the plan, in respect of award forfeitures) as
1.28 shares for each one share of common stock subject to such
restricted stock award.</t>
  </si>
  <si>
    <t>Schedule of Shares Issued as Purchase Consideration with Forfeiture Provisions</t>
  </si>
  <si>
    <t>Activity associated with shares issued as purchase consideration
with forfeiture provisions for the fiscal year ended June 30,
2018 is reflected in the table below. These shares were not issued
out of our shareholder approved stock plans and do not represent
grants or awards of shares from those plans.
Non-vested Stock
Number Weighted
Purchase consideration shares with forfeiture provisions
outstanding at June 30, 2017 380 $ 22.81
Issuance of purchase consideration shares with forfeiture
provisions 42 32.76
Lapse of forfeiture provisions (173 ) 23.18
Shares forfeited (11 ) 22.50
Purchase consideration shares with forfeiture provisions
outstanding at June 30, 2018 238 $
24.32</t>
  </si>
  <si>
    <t>Net Income (Loss) Per Share (Tables)</t>
  </si>
  <si>
    <t>Schedule of Computation of Basic and Diluted Net Income (Loss) Per Share</t>
  </si>
  <si>
    <t>The following table sets forth the computation of basic and diluted
net income (loss) per share:
Fiscal Year Ended
June 30,
2018
2017
2016
(in thousands,
except per share amounts)
Numerator - basic and diluted:
Net income (loss) $ 9,328 $ (33,137 ) $ (19,648 )
Denominator:
Shares used in computing basic net income (loss) per share
attributable to common stockholders 38,227 37,842 37,957
Impact of dilutive securities 1,099 — —
Shares used in computing diluted net income (loss) per share
attributable to common stockholders
39,326
37,842
37,957
Basic net income (loss) per share attributable to common
stockholders $ 0.24 $ (0.88 ) $ (0.52 )
Diluted net income (loss) per share attributable to common
stockholders $ 0.24 $ (0.88 ) $ (0.52 )</t>
  </si>
  <si>
    <t>Operations by Segments and Geographic Areas (Tables)</t>
  </si>
  <si>
    <t>Schedule of Segment Reporting Information</t>
  </si>
  <si>
    <t>Segment information for the fiscal years ended June 30, 2018,
2017 and 2016, according to the segment descriptions above, is as
follows:
Fiscal Year Ended
June 30,
2018 2017 2016
(in
thousands)
Segment revenue:
Cloud Solutions (1) $
182,290 $
154,821 $
138,641
Banking Solutions 91,851 79,227 70,747
Payments and Transactional Documents 101,372 98,150 115,213
Other 18,583 17,214 18,673
Total segment revenue $ 394,096 $ 349,412 $ 343,274
Segment measure of profit (loss):
Cloud Solutions $ 37,862 $ 28,044 $ 23,380
Banking Solutions 9,703 2,901 5,696
Payments and Transactional Documents 28,373 29,832 34,225
Other (2,199 ) (3,075 ) (1,795 )
Total measure of segment profit $ 73,739 $ 57,702 $ 61,506
(1)
Revenues from our legal spend management solutions
were $65.3 million, $58.6 million and $47.3 million
for the fiscal years ended June 30, 2018, 2017 and 2016,
respectively. Revenues from our settlement network solutions were
$117.0 million, $96.2 million and $91.3 million for
the fiscal years ended June 30, 2018, 2017 and 2016,
respectively.</t>
  </si>
  <si>
    <t>Reconciliation of Measure of Segment Profit to GAAP Income (Loss) Before Income Taxes</t>
  </si>
  <si>
    <t xml:space="preserve">A reconciliation of the measure of segment profit to GAAP income
(loss) before income taxes is as follows:
Fiscal Year Ended
June 30,
2018 2017 2016
(in
thousands)
Total measure of segment profit $
73,739 $
57,702 $
61,506
Less:
Amortization of acquisition-related intangible assets (22,076 ) (24,246 ) (28,978 )
Goodwill impairment charge — (7,529 ) —
Fixed asset charge — (2,399 ) —
Stock-based compensation plan expense (34,200 ) (31,913 ) (30,279 )
Acquisition and integration-related expenses (2,564 ) (2,596 ) (741 )
Restructuring expenses (1,495 ) (547 ) (850 )
Legal settlement (1,269 ) — —
Minimum pension liability adjustments (24 ) (1,079 ) (203 )
Other non-core 150 223 246
Global ERP system implementation and other costs (6,430 ) (8,804 ) (4,252 )
Other expense, net (4,706 ) (17,086 ) (15,312 )
Income (loss) before income taxes $ 1,125 $ (38,274 ) $ (18,863 ) </t>
  </si>
  <si>
    <t>Schedule of Segment Depreciation and Amortization Expense Included in Segment Measure of Profit (Loss)</t>
  </si>
  <si>
    <t>The following depreciation and other amortization expense amounts
are included in the segment measure of profit:
Fiscal Year Ended
June 30,
2018 2017 2016
(in
thousands)
Depreciation and other amortization expense:
Cloud Solutions $ 10,444 $ 8,078 $ 6,088
Banking Solutions 6,333 7,856 4,093
Payments and Transactional Documents 2,829 3,214 2,861
Other 388 380 447
Total depreciation and other amortization expense $
19,994 $
19,528 $
13,489</t>
  </si>
  <si>
    <t>Schedule of Revenue Based on Point of Sale</t>
  </si>
  <si>
    <t>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the United States.
Fiscal Year Ended
June 30,
2018 2017 2016
(in
thousands)
United States $ 242,170 $ 219,758 $ 197,523
United Kingdom 91,489 80,421 96,244
Switzerland 39,759 34,957 34,652
Other 20,678 14,276 14,855
Total revenues from unaffiliated customers $
394,096 $
349,412 $
343,274</t>
  </si>
  <si>
    <t>Schedule of Long-Lived Assets, Based on Geographical Location, Excluding Deferred Tax Assets and Intangible Assets</t>
  </si>
  <si>
    <t>Long-lived assets based on geographical location, excluding
deferred tax assets and intangible assets, were as follows:
At June 30,
2018 2017
(in
thousands)
Long-lived assets:
United States $ 36,374 $ 35,569
United Kingdom 5,586 5,188
Other 3,488 3,109
Total long-lived assets $
45,448 $
43,866</t>
  </si>
  <si>
    <t>Income Taxes (Tables)</t>
  </si>
  <si>
    <t>Schedule of Provision for (Benefit from) Income Taxes</t>
  </si>
  <si>
    <t>Our provision for (benefit from) income taxes consisted of the
following:
Fiscal Year Ended
June 30,
2018 2017 2016
(in
thousands)
Current:
Federal $ (673 ) $ 41 $ (362 )
State 20 32 43
Foreign 1,915 2,786 4,215
1,262
2,859
3,896
Deferred:
Federal (7,271 ) 700 1,004
State 687 81 217
Foreign (2,881 ) (8,777 ) (4,332 )
(9,465 ) (7,996 ) (3,111 )
$ (8,203 ) $ (5,137 ) $ 785</t>
  </si>
  <si>
    <t>Schedule of Income (Loss) Before Income Taxes by Geographic Area</t>
  </si>
  <si>
    <t>Income (loss) before income taxes by geographic area is as
follows:
Fiscal Year Ended
June 30,
2018 2017 2016
(in
thousands)
North America $ (29 ) $
(25,315 ) $
(19,892 )
United Kingdom 7,144 7,263 15,400
Continental Europe 6,062 86 (2,191 )
Asia-Pacific and Middle East (12,052 ) (20,308 ) (12,180 )
$
1,125 $ (38,274 ) $ (18,863 )</t>
  </si>
  <si>
    <t>Schedule of Reconciliation of Federal Statutory Rate to Effective Income Tax Rate</t>
  </si>
  <si>
    <t>A reconciliation of the federal statutory rate to the effective
income tax rate is as follows:
Fiscal Year Ended
June 30,
2018 2017 2016
Tax expense (benefit) at federal statutory rate 28.1% (35.0%) (35.0%)
State taxes, net of federal benefit 5.5% (4.0%) (4.3%)
Foreign branch operations, net of foreign tax deductions 91.2% 2.7% 19.0%
Non-deductible 90.3% 2.5% 5.2%
Non-deductible 39.2% 1.6% 1.6%
Non-deductible 26.0% 0.8% 0.5%
Changes in uncertain tax positions 12.9% 2.2% 8.6%
Goodwill impairment —% 6.9% —%
Investment impairment —% (29.6%) —%
Share-based payments (33.4%) 1.2% 3.7%
Research and development credit (33.4%) (2.9%) (8.5%)
Tax rate differential on foreign earnings (50.7%) 9.3% (3.5%)
Change in valuation allowance (168.9%) 30.3% 16.8%
Changes in tax laws or rates (1) (738.7%) (0.2%) 1.1%
Other 2.6% 0.8% (1.0%)
(729.3%) (13.4%) 4.2%
(1)
The impact on our effective tax rate due to changes in
tax laws or rates includes the revaluation of deferred tax assets,
deferred tax liabilities and the corresponding change in our
valuation allowance.</t>
  </si>
  <si>
    <t>Schedule of Deferred Tax Assets and Liabilities</t>
  </si>
  <si>
    <t>We recognize deferred tax assets and liabilities based on the
differences between their financial reporting and tax basis by
applying tax rates that are expected to be in effect when the
differences reverse. Significant components of our deferred income
taxes are as follows:
June 30,
2018 2017
(in
thousands)
Deferred tax assets:
Net operating loss carryforwards $ 37,908 $ 35,503
Research and development and other credits 6,225 6,755
Stock compensation 4,826 6,414
Deferred revenue 4,482 6,433
Accrued pension 3,471 3,898
Various accrued expenses 3,271 3,774
Allowances and reserves 216 252
Property and equipment 160 229
Other 95 98
Total deferred tax assets $
60,654 $
63,356
Valuation allowance (33,553 ) (37,415 )
Deferred tax assets, net of valuation allowance 27,101 25,941
Deferred tax liabilities:
Acquired intangible assets (22,674 ) (26,229 )
Property and equipment, inclusive of capitalized software (11,361 ) (14,434 )
Unrealized gain—interest swap (717 ) —
Unremitted foreign earnings (475 ) —
Convertible debt — (588 )
Other (241 ) (123 )
Total deferred tax liabilities (35,468 ) (41,374 )
Net deferred tax liabilities $ (8,367 ) $ (15,433 )</t>
  </si>
  <si>
    <t>Summary of Changes in Gross Amount of Unrecognized Tax Benefits</t>
  </si>
  <si>
    <t>A summary of the changes in the gross amount of unrecognized tax
benefits is shown below:
(in thousands)
Balance at July 1, 2015 $ 6,305
Additions related to current year tax positions 1,647
Additions related to prior year tax positions 215
Reductions due to lapse of statute of limitations (229 )
Foreign currency translation (129 )
Balance at July 1, 2016 7,809
Additions related to current year tax positions 1,160
Additions related to prior year tax positions 13
Reductions due to lapse of statute of limitations (335 )
Foreign currency translation 9
Balance at July 1, 2017 8,656
Additions related to current year tax positions 1,041
Reductions related to prior year tax positions (85 )
Reductions due to lapse of statute of limitations (432 )
Reductions due to audit closure (122 )
Change in tax rates (368 )
Foreign currency translation 11
Balance at July 1, 2018 $
8,701</t>
  </si>
  <si>
    <t>Accounting Standards Update 2016-09 [Member]</t>
  </si>
  <si>
    <t>Effective July 1, 2017, we adopted a new accounting standard
intended to simplify certain aspects of accounting for share-based
compensation arrangements, including the associated income tax
consequences. Upon adoption, excess tax benefits associated with
share-based compensation arrangements that previously were only
recognized for financial reporting purposes when they actually
reduced currently payable income taxes were recognized as deferred
tax assets, net of any required valuation allowance. Accordingly,
after adoption, we recognized the following:
(in thousands)
Increase to deferred tax assets for excess tax benefits $
17,393
Increase to deferred tax asset valuation allowance (17,144 )
Net increase to deferred tax assets $ 249</t>
  </si>
  <si>
    <t>Quarterly Financial Data (Tables)</t>
  </si>
  <si>
    <t>Schedule of Selected Quarterly Financial Data</t>
  </si>
  <si>
    <t>The following table contains selected quarterly financial data for
the fiscal years ended June 30, 2018 and 2017. The quarterly
earnings per share information is computed separately for each
period. Therefore, the sum of the quarterly per share amounts may
differ from the total year per share amounts.
For the quarters ended
September 30, December 31, March 31, June 30, September 30, December 31, March 31, June 30,
(in thousands,
except per share data)
Revenues $ 83,084 $ 86,728 $ 86,099 $ 93,501 $ 91,296 $ 95,195 $ 101,136 $ 106,469
Gross profit 44,907 47,156 46,525 48,998 50,816 54,096 55,420 60,634
Net income (loss) (1)(2)(3) $ (10,508 ) $ (10,346 ) $ (6,624 ) $ (5,659 ) $ (4,241 ) $ 3,088 $ (1,002 ) $ 11,483
Basic net income (loss) per share $ (0.28 ) $ (0.27 ) $ (0.17 ) $ (0.15 ) $ (0.11 ) $ 0.08 $ (0.03 ) $ 0.30
Diluted net income (loss) per share $ (0.28 ) $ (0.27 ) $ (0.17 ) $ (0.15 ) $ (0.11 ) $ 0.08 $ (0.03 ) $ 0.28
Shares used in computing basic net income (loss) per share 37,940 37,769 37,965 37,693 37,730 38,087 38,348 38,743
Shares used in computing diluted net income (loss) per share 37,940 37,769 37,965 37,693 37,730 39,344 38,348 40,316
(1)
We recorded an impairment charge related to goodwill
in the quarter ended December 31, 2016 in the amount of
$7.5 million.
(2)
We recorded a discrete tax benefit of
$4.4 million in the quarter ended December 31, 2017 and
$3.6 million in the quarter ended June 30, 2018 as a
result of the impact of the Tax Act, primarily arising from the
revaluation of U.S.-based deferred tax liabilities and the release
of valuation allowance on deferred tax assets.
(3)
We liquidated a $3.0 million cost method
investment in the quarter ended June 30, 2018. As a result of
the sale, we recorded $6.1 million in other income in our
consolidated statement of comprehensive income (loss).</t>
  </si>
  <si>
    <t>Significant Accounting Policies - Additional Information (Detail) $ in Thousands</t>
  </si>
  <si>
    <t>Jun. 30, 2019USD ($)</t>
  </si>
  <si>
    <t>Jun. 30, 2018USD ($)Financial_InstitutionCustomer</t>
  </si>
  <si>
    <t>Jun. 30, 2017USD ($)Customer</t>
  </si>
  <si>
    <t>Jun. 12, 2017USD ($)</t>
  </si>
  <si>
    <t>Jun. 30, 2016USD ($)Customer</t>
  </si>
  <si>
    <t>Jun. 12, 2016USD ($)</t>
  </si>
  <si>
    <t>Significant Accounting Policies [Line Items]</t>
  </si>
  <si>
    <t>Maturity of highly liquid investments</t>
  </si>
  <si>
    <t>Three  months or less</t>
  </si>
  <si>
    <t>Cash and cash equivalents held for customers and customer account liabilities</t>
  </si>
  <si>
    <t>Certain other investments accounted for at cost</t>
  </si>
  <si>
    <t>Gain on sale of cost-method investments</t>
  </si>
  <si>
    <t>Initial cost basis of the investment</t>
  </si>
  <si>
    <t>Cash and cash equivalents, marketable securities</t>
  </si>
  <si>
    <t>Number of financial institutions | Financial_Institution</t>
  </si>
  <si>
    <t>Unbilled receivables</t>
  </si>
  <si>
    <t>Advertising costs</t>
  </si>
  <si>
    <t>Number of days with in which commissions paid</t>
  </si>
  <si>
    <t>30 days</t>
  </si>
  <si>
    <t>Extended payment terms classification, minimum time in excess of product delivery date</t>
  </si>
  <si>
    <t>90 days</t>
  </si>
  <si>
    <t>Software arrangement post-contract customer support agreement term</t>
  </si>
  <si>
    <t>1 year</t>
  </si>
  <si>
    <t>Variable Interest Entity, Not Primary Beneficiary [Member] | Other Assets [Member]</t>
  </si>
  <si>
    <t>Variable interest entity investment, maximum loss exposure</t>
  </si>
  <si>
    <t>Scenario, Forecast [Member]</t>
  </si>
  <si>
    <t>Revenue Share Arrangement [Member]</t>
  </si>
  <si>
    <t>Proceeds received</t>
  </si>
  <si>
    <t>Market Exclusivity and Distribution Rights [Member]</t>
  </si>
  <si>
    <t>Maximum [Member]</t>
  </si>
  <si>
    <t>Estimated customer relationship period for non-software arrangements</t>
  </si>
  <si>
    <t>10 years</t>
  </si>
  <si>
    <t>Maximum [Member] | Internal-Use Software Development [Member]</t>
  </si>
  <si>
    <t>Capitalize software cost estimated useful life</t>
  </si>
  <si>
    <t>5 years</t>
  </si>
  <si>
    <t>Minimum [Member]</t>
  </si>
  <si>
    <t>Minimum [Member] | Internal-Use Software Development [Member]</t>
  </si>
  <si>
    <t>3 years</t>
  </si>
  <si>
    <t>Available-for-sale Securities [Member] | Maximum [Member]</t>
  </si>
  <si>
    <t>Security Maturity</t>
  </si>
  <si>
    <t>Software Developed Other Than For Internal Use [Member]</t>
  </si>
  <si>
    <t>4 years</t>
  </si>
  <si>
    <t>Capitalized software development costs</t>
  </si>
  <si>
    <t>Amortization expense</t>
  </si>
  <si>
    <t>Net carrying value of capitalized software</t>
  </si>
  <si>
    <t>Internal Use Software [Member]</t>
  </si>
  <si>
    <t>Internal Use Software [Member] | Maximum [Member]</t>
  </si>
  <si>
    <t>7 years</t>
  </si>
  <si>
    <t>Internal Use Software [Member] | Minimum [Member]</t>
  </si>
  <si>
    <t>2 years</t>
  </si>
  <si>
    <t>Implementation of Global ERP Solution [Member]</t>
  </si>
  <si>
    <t>Revolving Credit Facility [Member]</t>
  </si>
  <si>
    <t>Debt instrument term (years)</t>
  </si>
  <si>
    <t>Accounts Receivable [Member] | Customer Concentration Risk [Member]</t>
  </si>
  <si>
    <t>Number of customers that accounted for more than 10% of accounts receivable | Customer</t>
  </si>
  <si>
    <t>Sales Revenue, Net [Member] | Customer Concentration Risk [Member]</t>
  </si>
  <si>
    <t>Number of customers that accounted for more than 10% of consolidated revenues | Customer</t>
  </si>
  <si>
    <t>Significant Accounting Policies - Marketable Securities by Major Security Type (Detail) - USD ($) $ in Thousands</t>
  </si>
  <si>
    <t>Marketable Securities [Line Items]</t>
  </si>
  <si>
    <t>Held to Maturity</t>
  </si>
  <si>
    <t>Available for Sale</t>
  </si>
  <si>
    <t>Corporate and Other Debt Securities [Member]</t>
  </si>
  <si>
    <t>Significant Accounting Policies - Summary of Gross Unrealized Losses and Fair Values of Available for Sale Investments (Detail) - USD ($) $ in Thousands</t>
  </si>
  <si>
    <t>Debt Securities, Available-for-sale [Line Items]</t>
  </si>
  <si>
    <t>Less than 12 Months, Fair Value</t>
  </si>
  <si>
    <t>Less than 12 Months, Unrealized Loss</t>
  </si>
  <si>
    <t>U.S. Corporate [Member]</t>
  </si>
  <si>
    <t>Government - U.S. [Member]</t>
  </si>
  <si>
    <t>Significant Accounting Policies - Depreciation Recorded Over Estimated Useful Lives of Assets (Detail)</t>
  </si>
  <si>
    <t>Building [Member]</t>
  </si>
  <si>
    <t>Property, Plant and Equipment [Line Items]</t>
  </si>
  <si>
    <t>Estimated useful lives of assets</t>
  </si>
  <si>
    <t>50 years</t>
  </si>
  <si>
    <t>Leasehold Improvements [Member]</t>
  </si>
  <si>
    <t>Leasehold improvements</t>
  </si>
  <si>
    <t>Lower of estimated life or remaining lease term</t>
  </si>
  <si>
    <t>Minimum [Member] | Property, Equipment, Furniture, Fixtures and Vehicles [Member]</t>
  </si>
  <si>
    <t>Minimum [Member] | Technical Equipment [Member]</t>
  </si>
  <si>
    <t>Maximum [Member] | Property, Equipment, Furniture, Fixtures and Vehicles [Member]</t>
  </si>
  <si>
    <t>Maximum [Member] | Technical Equipment [Member]</t>
  </si>
  <si>
    <t>Recent Accounting Pronouncements - Additional Information (Detail) - USD ($) $ in Thousands</t>
  </si>
  <si>
    <t>3 Months Ended</t>
  </si>
  <si>
    <t>New Accounting Pronouncements or Change in Accounting Principle [Line Items]</t>
  </si>
  <si>
    <t>Excess tax expense (benefits)</t>
  </si>
  <si>
    <t>Cost method investments liquidated</t>
  </si>
  <si>
    <t>Reclassification of excess tax benefits from financing to operating activities</t>
  </si>
  <si>
    <t>Internal-Use Software Development [Member]</t>
  </si>
  <si>
    <t>Reclassification of asset from property and equipment to intangible assets</t>
  </si>
  <si>
    <t>Fair Value - Schedule of Assets and Liabilities Measured at Fair Value on Recurring Basis (Detail) - USD ($) $ in Thousands</t>
  </si>
  <si>
    <t>Assets</t>
  </si>
  <si>
    <t>Total available for sale debt securities</t>
  </si>
  <si>
    <t>Fair Value, Measurements, Recurring [Member]</t>
  </si>
  <si>
    <t>Money market funds (cash and cash equivalents)</t>
  </si>
  <si>
    <t>Fair Value, Measurements, Recurring [Member] | Interest Rate Swap [Member]</t>
  </si>
  <si>
    <t>Short-term derivative interest rate swap</t>
  </si>
  <si>
    <t>Long-term derivative interest rate swap</t>
  </si>
  <si>
    <t>Fair Value, Measurements, Recurring [Member] | U.S. Corporate [Member]</t>
  </si>
  <si>
    <t>Fair Value, Measurements, Recurring [Member] | Government - U.S. [Member]</t>
  </si>
  <si>
    <t>Fair Value, Measurements, Recurring [Member] | Level 1 [Member]</t>
  </si>
  <si>
    <t>Fair Value, Measurements, Recurring [Member] | Level 2 [Member]</t>
  </si>
  <si>
    <t>Fair Value, Measurements, Recurring [Member] | Level 2 [Member] | Interest Rate Swap [Member]</t>
  </si>
  <si>
    <t>Fair Value, Measurements, Recurring [Member] | Level 2 [Member] | U.S. Corporate [Member]</t>
  </si>
  <si>
    <t>Fair Value, Measurements, Recurring [Member] | Level 2 [Member] | Government - U.S. [Member]</t>
  </si>
  <si>
    <t>Fair Value - Additional Information (Detail) - USD ($) $ in Thousands</t>
  </si>
  <si>
    <t>Fair Value, Assets and Liabilities Measured on Recurring and Nonrecurring Basis [Line Items]</t>
  </si>
  <si>
    <t>Level 2 [Member]</t>
  </si>
  <si>
    <t>Israeli Severance Arrangements [Member]</t>
  </si>
  <si>
    <t>Carrying value of assets related to deposits</t>
  </si>
  <si>
    <t>Acquisitions - First Capital Cashflow Ltd - Additional Information (Detail) $ in Thousands, £ in Millions</t>
  </si>
  <si>
    <t>Oct. 04, 2017USD ($)shares</t>
  </si>
  <si>
    <t>Oct. 04, 2017GBP (£)shares</t>
  </si>
  <si>
    <t>Jun. 30, 2018USD ($)</t>
  </si>
  <si>
    <t>Jun. 30, 2017USD ($)</t>
  </si>
  <si>
    <t>Jun. 30, 2016USD ($)</t>
  </si>
  <si>
    <t>Business Acquisition [Line Items]</t>
  </si>
  <si>
    <t>First Capital Cashflow Ltd. [Member]</t>
  </si>
  <si>
    <t>Payments to acquire business</t>
  </si>
  <si>
    <t>Shares issued | shares</t>
  </si>
  <si>
    <t>Stock vesting period</t>
  </si>
  <si>
    <t>Identifiable intangible assets</t>
  </si>
  <si>
    <t>Estimated useful life of intangible assets acquired</t>
  </si>
  <si>
    <t>11 years</t>
  </si>
  <si>
    <t>Acquisitions - Decillion - Additional Information (Detail) $ in Thousands, $ in Millions</t>
  </si>
  <si>
    <t>Aug. 14, 2017USD ($)Installment</t>
  </si>
  <si>
    <t>Aug. 14, 2017SGD ($)Installment</t>
  </si>
  <si>
    <t>Aug. 14, 2017SGD ($)</t>
  </si>
  <si>
    <t>Decillion Solutions Pte Ltd [Member]</t>
  </si>
  <si>
    <t>Cash paid for acquisition</t>
  </si>
  <si>
    <t>Note payable</t>
  </si>
  <si>
    <t>Note payable, number of installments | Installment</t>
  </si>
  <si>
    <t>12 years</t>
  </si>
  <si>
    <t>First Capital Cashflow Ltd and Decillion Solutions Pte Ltd [Member]</t>
  </si>
  <si>
    <t>Acquisition expenses</t>
  </si>
  <si>
    <t>Property and Equipment - Schedule of Property and Equipment (Detail) - USD ($) $ in Thousands</t>
  </si>
  <si>
    <t>Property and equipment</t>
  </si>
  <si>
    <t>Less: Accumulated depreciation</t>
  </si>
  <si>
    <t>Total property and equipment, net</t>
  </si>
  <si>
    <t>Land [Member]</t>
  </si>
  <si>
    <t>Building Improvements [Member]</t>
  </si>
  <si>
    <t>Furniture and Fixtures [Member]</t>
  </si>
  <si>
    <t>Technical Equipment [Member]</t>
  </si>
  <si>
    <t>Motor Vehicles [Member]</t>
  </si>
  <si>
    <t>Property and Equipment - Schedule of Property and Equipment (Parenthetical) (Detail) - USD ($) $ in Millions</t>
  </si>
  <si>
    <t>Goodwill and Other Intangible Assets - Additional Information (Detail) - USD ($) $ in Thousands</t>
  </si>
  <si>
    <t>Dec. 31, 2016</t>
  </si>
  <si>
    <t>Finite-Lived Intangible Assets [Line Items]</t>
  </si>
  <si>
    <t>Net Carrying Value</t>
  </si>
  <si>
    <t>Intellinx Ltd [Member]</t>
  </si>
  <si>
    <t>Goodwill and Other Intangible Assets - Schedule of Intangible Assets Subject to Amortization and for Intangible Assets Not Subject to Amortization (Detail) - USD ($) $ in Thousands</t>
  </si>
  <si>
    <t>Gross Carrying Amount</t>
  </si>
  <si>
    <t>Accumulated Amortization</t>
  </si>
  <si>
    <t>Total intangible assets</t>
  </si>
  <si>
    <t>Customer Related [Member]</t>
  </si>
  <si>
    <t>Weighted Average Remaining Life</t>
  </si>
  <si>
    <t>8 years 4 months 24 days</t>
  </si>
  <si>
    <t>8 years 8 months 12 days</t>
  </si>
  <si>
    <t>Core Technology [Member]</t>
  </si>
  <si>
    <t>8 years 1 month 6 days</t>
  </si>
  <si>
    <t>8 years 9 months 18 days</t>
  </si>
  <si>
    <t>Other Intangible Assets [Member]</t>
  </si>
  <si>
    <t>5 years 3 months 18 days</t>
  </si>
  <si>
    <t>6 years 7 months 6 days</t>
  </si>
  <si>
    <t>Software [Member]</t>
  </si>
  <si>
    <t>4 years 7 months 6 days</t>
  </si>
  <si>
    <t>3 years 6 months</t>
  </si>
  <si>
    <t>Goodwill and Other Intangible Assets - Schedule of Estimated Amortization Expense (Detail) $ in Thousands</t>
  </si>
  <si>
    <t>2024 and thereafter</t>
  </si>
  <si>
    <t>Goodwill and Other Intangible Assets - Schedule of Rollforward of Goodwill Balances, by Reportable Segment (Detail) - USD ($) $ in Thousands</t>
  </si>
  <si>
    <t>Goodwill [Line Items]</t>
  </si>
  <si>
    <t>Beginning Balance</t>
  </si>
  <si>
    <t>Goodwill acquired during the period</t>
  </si>
  <si>
    <t>Goodwill impairment</t>
  </si>
  <si>
    <t>Impact of foreign currency translation</t>
  </si>
  <si>
    <t>Ending Balance</t>
  </si>
  <si>
    <t>Cloud Solutions [Member]</t>
  </si>
  <si>
    <t>Banking Solutions [Member]</t>
  </si>
  <si>
    <t>Payments and Transactional Documents [Member]</t>
  </si>
  <si>
    <t>Other [Member]</t>
  </si>
  <si>
    <t>Goodwill and Other Intangible Assets - Schedule of Rollforward of Goodwill Balances, by Reportable Segment (Parenthetical) (Detail) - USD ($) $ in Millions</t>
  </si>
  <si>
    <t>Goodwill accumulated impairment loss</t>
  </si>
  <si>
    <t>Accrued Expenses - Schedule of Accrued Expenses (Detail) - USD ($) $ in Thousands</t>
  </si>
  <si>
    <t>Payables and Accruals [Abstract]</t>
  </si>
  <si>
    <t>Employee compensation and benefits</t>
  </si>
  <si>
    <t>Accrued customer rebates</t>
  </si>
  <si>
    <t>Professional fees</t>
  </si>
  <si>
    <t>Sales and value added taxes</t>
  </si>
  <si>
    <t>Accrued income taxes payable</t>
  </si>
  <si>
    <t>Accrued royalties</t>
  </si>
  <si>
    <t>Accrued interest</t>
  </si>
  <si>
    <t>Other</t>
  </si>
  <si>
    <t>Total accrued expenses</t>
  </si>
  <si>
    <t>Commitments and Contingencies - Additional Information (Detail) $ in Thousands</t>
  </si>
  <si>
    <t>1 Months Ended</t>
  </si>
  <si>
    <t>Aug. 29, 2018USD ($)</t>
  </si>
  <si>
    <t>Jun. 30, 2018USD ($)Lease</t>
  </si>
  <si>
    <t>Contingencies And Commitments [Line Items]</t>
  </si>
  <si>
    <t>Non-cancelable operating lease expiration year</t>
  </si>
  <si>
    <t>Lease optional extension period</t>
  </si>
  <si>
    <t>Number of lease options | Lease</t>
  </si>
  <si>
    <t>Rent expense, net of sublease income</t>
  </si>
  <si>
    <t>Claim settlement amount</t>
  </si>
  <si>
    <t>Restructuring expenses</t>
  </si>
  <si>
    <t>Subsequent Event [Member]</t>
  </si>
  <si>
    <t>General and Administrative Expenses [Member]</t>
  </si>
  <si>
    <t>Accelerated stock compensation expense</t>
  </si>
  <si>
    <t>Service agreements with minimum commitments period range</t>
  </si>
  <si>
    <t>Service agreements with minimum commitments expiration period</t>
  </si>
  <si>
    <t>6 years</t>
  </si>
  <si>
    <t>Commitments and Contingencies - Schedule of Future Minimum Annual Rental Commitments (Detail) $ in Thousands</t>
  </si>
  <si>
    <t>Operating Leases, Future Minimum Payments Due</t>
  </si>
  <si>
    <t>Commitments and Contingencies - Future Minimum Annual Commitments Under Long Term Service Arrangements (Detail) - Long Term Service Arrangements [Member] $ in Thousands</t>
  </si>
  <si>
    <t>Leases Future Minimum Payments [Line Items]</t>
  </si>
  <si>
    <t>Total future minimum annual commitments</t>
  </si>
  <si>
    <t>Indebtedness - Additional Information (Detail) $ / shares in Units, $ in Millions</t>
  </si>
  <si>
    <t>Dec. 01, 2017USD ($)$ / sharesshares</t>
  </si>
  <si>
    <t>Dec. 31, 2012USD ($)$ / sharesshares</t>
  </si>
  <si>
    <t>Jun. 30, 2018USD ($)$ / sharesshares</t>
  </si>
  <si>
    <t>Jun. 30, 2020</t>
  </si>
  <si>
    <t>Debt Instrument [Line Items]</t>
  </si>
  <si>
    <t>Warrant expiration period</t>
  </si>
  <si>
    <t>150 days</t>
  </si>
  <si>
    <t>Exercise of warrants | shares</t>
  </si>
  <si>
    <t>Warrants outstanding | shares</t>
  </si>
  <si>
    <t>Credit agreement date</t>
  </si>
  <si>
    <t>Dec. 9,
		2016</t>
  </si>
  <si>
    <t>Maximum capacity borrowing amount under credit facility</t>
  </si>
  <si>
    <t>Percentage of shares of capital stock pledged as guarantee</t>
  </si>
  <si>
    <t>65.00%</t>
  </si>
  <si>
    <t>Convertible Senior Notes [Member]</t>
  </si>
  <si>
    <t>Fair value per share | $ / shares</t>
  </si>
  <si>
    <t>Gain (loss) on settlement of the Notes</t>
  </si>
  <si>
    <t>Convertible Senior Notes [Member] | Revolving Credit Facility [Member]</t>
  </si>
  <si>
    <t>Repayment Convertible Senior Notes</t>
  </si>
  <si>
    <t>Cash [Member] | Convertible Senior Notes [Member]</t>
  </si>
  <si>
    <t>1.50% Convertible Senior Notes Maturing on December 1, 2017 [Member] | Convertible Senior Notes [Member]</t>
  </si>
  <si>
    <t>Hedging of common stock | shares</t>
  </si>
  <si>
    <t>Proceeds from issuance of warrants, net of issue costs</t>
  </si>
  <si>
    <t>Purchase of common stock | shares</t>
  </si>
  <si>
    <t>Common stock, strike price per share | $ / shares</t>
  </si>
  <si>
    <t>1.5% Convertible Senior Notes Matured on December 1, 2017 [Member] | Convertible Senior Notes [Member] | Revolving Credit Facility [Member]</t>
  </si>
  <si>
    <t>Interest rate on Convertible Senior Notes</t>
  </si>
  <si>
    <t>1.50%</t>
  </si>
  <si>
    <t>Warrants [Member]</t>
  </si>
  <si>
    <t>Warrants exercisable beginning</t>
  </si>
  <si>
    <t>Mar. 1,
		2018</t>
  </si>
  <si>
    <t>Warrants exercisable ending</t>
  </si>
  <si>
    <t>Oct. 2,
		2018</t>
  </si>
  <si>
    <t>Minimum [Member] | Revolving Credit Facility [Member]</t>
  </si>
  <si>
    <t>Consolidated Interest Coverage Ratio</t>
  </si>
  <si>
    <t>Minimum [Member] | Eurodollar Rate Plus [Member] | Revolving Credit Facility [Member]</t>
  </si>
  <si>
    <t>Credit facility interest on borrowings, percentage added to rate</t>
  </si>
  <si>
    <t>1.125%</t>
  </si>
  <si>
    <t>Minimum [Member] | Base Rate Plus [Member] | Revolving Credit Facility [Member]</t>
  </si>
  <si>
    <t>0.125%</t>
  </si>
  <si>
    <t>Maximum [Member] | Revolving Credit Facility [Member]</t>
  </si>
  <si>
    <t>Additional borrowing capacity</t>
  </si>
  <si>
    <t>Consolidated Net Leverage Ratio</t>
  </si>
  <si>
    <t>Maximum [Member] | Letter of Credit [Member] | Revolving Credit Facility [Member]</t>
  </si>
  <si>
    <t>Availability under Credit Facility</t>
  </si>
  <si>
    <t>Maximum [Member] | Swing Line Loans [Member] | Revolving Credit Facility [Member]</t>
  </si>
  <si>
    <t>Maximum [Member] | Eurodollar Rate Plus [Member] | Revolving Credit Facility [Member]</t>
  </si>
  <si>
    <t>1.75%</t>
  </si>
  <si>
    <t>Maximum [Member] | Base Rate Plus [Member] | Revolving Credit Facility [Member]</t>
  </si>
  <si>
    <t>0.75%</t>
  </si>
  <si>
    <t>Maximum [Member] | Step Down [Member] | Scenario, Forecast [Member] | Revolving Credit Facility [Member]</t>
  </si>
  <si>
    <t>Indebtedness - Total Interest Expense Related to Notes (Detail) - USD ($) $ in Thousands</t>
  </si>
  <si>
    <t>Amortization of debt discount (non-cash)</t>
  </si>
  <si>
    <t>Amortization of debt issue costs (non-cash)</t>
  </si>
  <si>
    <t>Contractual interest expense (cash)</t>
  </si>
  <si>
    <t>Total interest expense</t>
  </si>
  <si>
    <t>Effective interest rate of the liability component</t>
  </si>
  <si>
    <t>8.45%</t>
  </si>
  <si>
    <t>8.16%</t>
  </si>
  <si>
    <t>7.70%</t>
  </si>
  <si>
    <t>Derivative Instruments - Additional Information (Detail) - USD ($)</t>
  </si>
  <si>
    <t>Jul. 31, 2017</t>
  </si>
  <si>
    <t>Derivatives, Fair Value [Line Items]</t>
  </si>
  <si>
    <t>Ineffective portion of hedge</t>
  </si>
  <si>
    <t>Amounts excluded from assessment of hedge effectiveness</t>
  </si>
  <si>
    <t>Unrealized gain in accumulated other comprehensive loss</t>
  </si>
  <si>
    <t>Reclassification of unrealized gain from accumulated other comprehensive loss to earnings</t>
  </si>
  <si>
    <t>Interest Rate Swap [Member]</t>
  </si>
  <si>
    <t>Notional debt value</t>
  </si>
  <si>
    <t>Agreement date</t>
  </si>
  <si>
    <t>Jul. 31,
		2017</t>
  </si>
  <si>
    <t>Agreement effective date</t>
  </si>
  <si>
    <t>Dec. 1,
		2017</t>
  </si>
  <si>
    <t>Agreement maturity date</t>
  </si>
  <si>
    <t>Dec. 1,
		2021</t>
  </si>
  <si>
    <t>Fixed interest rate</t>
  </si>
  <si>
    <t>1.9275%</t>
  </si>
  <si>
    <t>Derivative Instruments - Summary of Fair Values of the Interest Rate Swap (Detail) - Interest Rate Swap [Member] $ in Thousands</t>
  </si>
  <si>
    <t>Prepaid Expenses and Other Current Assets [Member]</t>
  </si>
  <si>
    <t>Short-term derivative asset</t>
  </si>
  <si>
    <t>Other Assets [Member]</t>
  </si>
  <si>
    <t>Long-term derivative asset</t>
  </si>
  <si>
    <t>Derivative Instruments - Summary of Effect of Derivative Interest Rate Swap in Our Consolidated Statement of Comprehensive Income (Loss) (Detail) - Interest Rate Swap [Member] $ in Thousands</t>
  </si>
  <si>
    <t>Derivative Instruments, Gain (Loss) [Line Items]</t>
  </si>
  <si>
    <t>Amount of Gain (Loss) Recognized in OCI on Derivative Instruments (Effective Portion)</t>
  </si>
  <si>
    <t>Amount of Gain (Loss) Reclassified from AOCI into Net Income (Loss) (Effective Portion)</t>
  </si>
  <si>
    <t>Postretirement and Other Employee Benefits - Additional Information (Detail) $ in Thousands</t>
  </si>
  <si>
    <t>Jun. 30, 2018USD ($)Employees</t>
  </si>
  <si>
    <t>Jun. 30, 2014</t>
  </si>
  <si>
    <t>Defined Benefit Plans and Other Postretirement Benefit Plans Table Text Block [Line Items]</t>
  </si>
  <si>
    <t>Pension plan contribution</t>
  </si>
  <si>
    <t>Decreased accumulated other comprehensive loss</t>
  </si>
  <si>
    <t>Net actuarial loss</t>
  </si>
  <si>
    <t>Net prior service credit</t>
  </si>
  <si>
    <t>Projected benefit obligation percentage</t>
  </si>
  <si>
    <t>10.00%</t>
  </si>
  <si>
    <t>Fair value of plan assets</t>
  </si>
  <si>
    <t>Israel Severance Pay [Member] | Other liabilities [Member]</t>
  </si>
  <si>
    <t>Severance liability</t>
  </si>
  <si>
    <t>Israel Severance Pay [Member] | Other Assets [Member]</t>
  </si>
  <si>
    <t>Severance deposit</t>
  </si>
  <si>
    <t>Decrease in pension benefit conversion rate</t>
  </si>
  <si>
    <t>6.80%</t>
  </si>
  <si>
    <t>7.20%</t>
  </si>
  <si>
    <t>Decrease in pension benefit conversion rate amendment</t>
  </si>
  <si>
    <t>6.20%</t>
  </si>
  <si>
    <t>Scenario, Forecast [Member] | 2014 Plan [Member]</t>
  </si>
  <si>
    <t>Net periodic cost</t>
  </si>
  <si>
    <t>Scenario, Forecast [Member] | 2018 Plan [Member]</t>
  </si>
  <si>
    <t>United States [Member]</t>
  </si>
  <si>
    <t>Expenses charged</t>
  </si>
  <si>
    <t>Number of employees covered under pension plan | Employees</t>
  </si>
  <si>
    <t>Employees covered under pension plan, percent</t>
  </si>
  <si>
    <t>7.00%</t>
  </si>
  <si>
    <t>Employers' contribution to pension plan</t>
  </si>
  <si>
    <t>401 (k) [Member]</t>
  </si>
  <si>
    <t>Percentage of eligible compensation by employees</t>
  </si>
  <si>
    <t>60.00%</t>
  </si>
  <si>
    <t>Percentage of employee's annual compensation contribution</t>
  </si>
  <si>
    <t>50.00%</t>
  </si>
  <si>
    <t>Percentage of participant's contribution to the plan</t>
  </si>
  <si>
    <t>5.00%</t>
  </si>
  <si>
    <t>Group Personal Pension Plan [Member]</t>
  </si>
  <si>
    <t>3.00%</t>
  </si>
  <si>
    <t>Employee's annual compensation minimum percentage</t>
  </si>
  <si>
    <t>1.00%</t>
  </si>
  <si>
    <t>Israel Pension [Member]</t>
  </si>
  <si>
    <t>6.50%</t>
  </si>
  <si>
    <t>Sterci pension plan [Member]</t>
  </si>
  <si>
    <t>Accumulated benefit obligation</t>
  </si>
  <si>
    <t>Swiss Pension Fund Foundation [Member]</t>
  </si>
  <si>
    <t>Postretirement and Other Employee Benefits - Schedule of PBO, Change in Plan Assets, Funded Status and Amounts Recognized in Consolidated Balance Sheet (Detail) - USD ($) $ in Thousands</t>
  </si>
  <si>
    <t>Change in benefit obligation:</t>
  </si>
  <si>
    <t>Projected benefit obligation at beginning of year</t>
  </si>
  <si>
    <t>Service cost</t>
  </si>
  <si>
    <t>Interest cost</t>
  </si>
  <si>
    <t>Actuarial (gain) loss</t>
  </si>
  <si>
    <t>Plan participant contributions</t>
  </si>
  <si>
    <t>Benefits paid, net of transfers into plan</t>
  </si>
  <si>
    <t>Plan change</t>
  </si>
  <si>
    <t>Effect of foreign currency exchange rate changes</t>
  </si>
  <si>
    <t>Projected benefit obligation at end of year</t>
  </si>
  <si>
    <t>Change in plan assets:</t>
  </si>
  <si>
    <t>Fair value of plan assets at beginning of year</t>
  </si>
  <si>
    <t>Actual return on plan assets</t>
  </si>
  <si>
    <t>Employer contribution</t>
  </si>
  <si>
    <t>Fair value of plan assets at end of year</t>
  </si>
  <si>
    <t>Pension liability at end of fiscal year</t>
  </si>
  <si>
    <t>Accumulated other comprehensive loss consists of the following:</t>
  </si>
  <si>
    <t>Accumulated other comprehensive loss, before income tax</t>
  </si>
  <si>
    <t>Postretirement and Other Employee Benefits - Summary of Weighted-Average Assumptions Used to Determine Net Benefit Costs and Benefit Obligations (Detail)</t>
  </si>
  <si>
    <t>Weighted-average assumptions used to determine net benefit costs:</t>
  </si>
  <si>
    <t>Discount rate</t>
  </si>
  <si>
    <t>0.70%</t>
  </si>
  <si>
    <t>0.25%</t>
  </si>
  <si>
    <t>1.25%</t>
  </si>
  <si>
    <t>Expected return on plan assets</t>
  </si>
  <si>
    <t>3.50%</t>
  </si>
  <si>
    <t>Rate of compensation increase</t>
  </si>
  <si>
    <t>Weighted-average assumptions used to determine benefit obligations at year end:</t>
  </si>
  <si>
    <t>0.90%</t>
  </si>
  <si>
    <t>3.75%</t>
  </si>
  <si>
    <t>Postretirement and Other Employee Benefits - Summary of Swiss Pension Plan's Actual Asset Allocation as Compared to Profond's Target Asset Allocations (Detail)</t>
  </si>
  <si>
    <t>Cash and Cash Equivalents [Member]</t>
  </si>
  <si>
    <t>Actual allocations of pension plans</t>
  </si>
  <si>
    <t>4.00%</t>
  </si>
  <si>
    <t>Target allocations of pension plans for 2017</t>
  </si>
  <si>
    <t>2.00%</t>
  </si>
  <si>
    <t>Equity Securities [Member]</t>
  </si>
  <si>
    <t>49.00%</t>
  </si>
  <si>
    <t>Fixed Income [Member]</t>
  </si>
  <si>
    <t>12.00%</t>
  </si>
  <si>
    <t>17.00%</t>
  </si>
  <si>
    <t>Real Estate [Member]</t>
  </si>
  <si>
    <t>31.00%</t>
  </si>
  <si>
    <t>27.00%</t>
  </si>
  <si>
    <t>Postretirement and Other Employee Benefits - Summary of Estimated Future Benefit Payments (Detail) $ in Thousands</t>
  </si>
  <si>
    <t>Postemployment Benefits [Abstract]</t>
  </si>
  <si>
    <t>2024-2028</t>
  </si>
  <si>
    <t>Postretirement and Other Employee Benefits - Components of Net Periodic Pension Costs for the Swiss Pension Plan (Detail) - USD ($) $ in Thousands</t>
  </si>
  <si>
    <t>Components of net periodic cost</t>
  </si>
  <si>
    <t>Share Based Payments - Additional Information (Detail) - USD ($) $ / shares in Units, $ in Thousands</t>
  </si>
  <si>
    <t>Nov. 16, 2017</t>
  </si>
  <si>
    <t>Oct. 04, 2017</t>
  </si>
  <si>
    <t>Nov. 19, 2009</t>
  </si>
  <si>
    <t>Nov. 16, 2000</t>
  </si>
  <si>
    <t>Share-based Compensation Arrangement by Share-based Payment Award [Line Items]</t>
  </si>
  <si>
    <t>Stock compensation expense</t>
  </si>
  <si>
    <t>Share-based payment awards tax benefits</t>
  </si>
  <si>
    <t>Reserved common stock for issuance</t>
  </si>
  <si>
    <t>Stock options exercised</t>
  </si>
  <si>
    <t>Restricted stock awards vested</t>
  </si>
  <si>
    <t>Weighted average grant date fair value of restricted stock awards vested</t>
  </si>
  <si>
    <t>Shares issued as a part of acquisition</t>
  </si>
  <si>
    <t>Stock Options [Member]</t>
  </si>
  <si>
    <t>Restricted Stock [Member]</t>
  </si>
  <si>
    <t>Total fair value of restricted stock awards vested</t>
  </si>
  <si>
    <t>Unrecognized compensation cost related to restricted stock awards</t>
  </si>
  <si>
    <t>Unrecognized compensation cost weighted average period</t>
  </si>
  <si>
    <t>1 year 6 months</t>
  </si>
  <si>
    <t>Restricted Stock [Member] | Maximum [Member]</t>
  </si>
  <si>
    <t>Restricted Stock [Member] | Minimum [Member]</t>
  </si>
  <si>
    <t>Non- Employee Directors Vest [Member]</t>
  </si>
  <si>
    <t>Employee Stock Purchase Plan [Member]</t>
  </si>
  <si>
    <t>Issuance of shares common stock to participating employees</t>
  </si>
  <si>
    <t>Minimum percentage limit of base pay for employees for purchasing shares</t>
  </si>
  <si>
    <t>Maximum percentage limit of base pay for employees for purchasing shares</t>
  </si>
  <si>
    <t>Lower of fair market value of the common stock</t>
  </si>
  <si>
    <t>85.00%</t>
  </si>
  <si>
    <t>Offering period</t>
  </si>
  <si>
    <t>24 months</t>
  </si>
  <si>
    <t>Purchase period</t>
  </si>
  <si>
    <t>6 months</t>
  </si>
  <si>
    <t>Employee stock purchases common stock issued</t>
  </si>
  <si>
    <t>Aggregate intrinsic value of shares issued under employee stock plan</t>
  </si>
  <si>
    <t>Common stock, shares</t>
  </si>
  <si>
    <t>Intrinsic value eligible for issuance</t>
  </si>
  <si>
    <t>2009 Stock Incentive Plan [Member]</t>
  </si>
  <si>
    <t>100.00%</t>
  </si>
  <si>
    <t>Percentage of vesting for awards granted</t>
  </si>
  <si>
    <t>25.00%</t>
  </si>
  <si>
    <t>Award vesting percentage</t>
  </si>
  <si>
    <t>6.25%</t>
  </si>
  <si>
    <t>Number of additional shares authorized for issuance</t>
  </si>
  <si>
    <t>Stock option granted</t>
  </si>
  <si>
    <t>Total intrinsic stock value of options exercised</t>
  </si>
  <si>
    <t>Total fair value of stock options that vested</t>
  </si>
  <si>
    <t>2009 Stock Incentive Plan [Member] | Maximum [Member]</t>
  </si>
  <si>
    <t>Stock option awards contractual term</t>
  </si>
  <si>
    <t>Share Based Payments - Summary of Stock Option and Restricted Stock Activity (Detail) - USD ($) $ / shares in Units, shares in Thousands, $ in Thousands</t>
  </si>
  <si>
    <t>Awards outstanding at June 30, 2017</t>
  </si>
  <si>
    <t>Plan Amendment</t>
  </si>
  <si>
    <t>Awards granted</t>
  </si>
  <si>
    <t>Awards forfeited</t>
  </si>
  <si>
    <t>Awards outstanding at June 30, 2018</t>
  </si>
  <si>
    <t>Shares vested</t>
  </si>
  <si>
    <t>Weighted Average Grant Date Fair Value</t>
  </si>
  <si>
    <t>Awards expired</t>
  </si>
  <si>
    <t>Stock options exercisable at June 30, 2018</t>
  </si>
  <si>
    <t>Weighted Average Exercise Price</t>
  </si>
  <si>
    <t>Weighted Average Remaining Contractual Term</t>
  </si>
  <si>
    <t>Awards outstanding</t>
  </si>
  <si>
    <t>1 year 3 months 19 days</t>
  </si>
  <si>
    <t>Stock options exercisable</t>
  </si>
  <si>
    <t>Aggregate Intrinsic Value</t>
  </si>
  <si>
    <t>Share Based Payments - Summary of Stock Option and Restricted Stock Activity (Parenthetical) (Detail)</t>
  </si>
  <si>
    <t>Jun. 30, 2018shares</t>
  </si>
  <si>
    <t>Common Stock subject to such restricted stock award</t>
  </si>
  <si>
    <t>Share Based Payments - Schedule of Shares Issued as Purchase Consideration with Forfeiture Provisions (Detail) shares in Thousands</t>
  </si>
  <si>
    <t>Jun. 30, 2018$ / sharesshares</t>
  </si>
  <si>
    <t>Awards outstanding at June 30, 2017 | shares</t>
  </si>
  <si>
    <t>Number of Shares, Issuance of Purchase consideration shares with forfeiture provisions | shares</t>
  </si>
  <si>
    <t>Number of Shares, Lapse of forfeiture provisions | shares</t>
  </si>
  <si>
    <t>Number of Shares, Shares forfeited | shares</t>
  </si>
  <si>
    <t>Awards outstanding at June 30, 2018 | shares</t>
  </si>
  <si>
    <t>Awards outstanding at June 30, 2017 | $ / shares</t>
  </si>
  <si>
    <t>Weighted Average Grant Date Fair Value, Issuance of Purchase consideration shares with forfeiture provisions | $ / shares</t>
  </si>
  <si>
    <t>Weighted Average Grant Date Fair Value, Lapse of forfeiture provisions | $ / shares</t>
  </si>
  <si>
    <t>Weighted Average Grant Date Fair Value, Shares forfeited | $ / shares</t>
  </si>
  <si>
    <t>Awards outstanding at June 30, 2018 | $ / shares</t>
  </si>
  <si>
    <t>Equity Acquisition Activity [Member]</t>
  </si>
  <si>
    <t>Net Income (Loss) Per Share - Schedule of Computation of Basic and Diluted Net Income (Loss) Per Share (Detail) - USD ($) $ / shares in Units, shares in Thousands, $ in Thousands</t>
  </si>
  <si>
    <t>Mar. 31, 2018</t>
  </si>
  <si>
    <t>Sep. 30, 2017</t>
  </si>
  <si>
    <t>Mar. 31, 2017</t>
  </si>
  <si>
    <t>Sep. 30, 2016</t>
  </si>
  <si>
    <t>Numerator - basic and diluted:</t>
  </si>
  <si>
    <t>Denominator:</t>
  </si>
  <si>
    <t>Shares used in computing basic net income (loss) per share attributable to common stockholders</t>
  </si>
  <si>
    <t>Impact of dilutive securities</t>
  </si>
  <si>
    <t>Shares used in computing diluted net income (loss) per share attributable to common stockholders</t>
  </si>
  <si>
    <t>Basic net income (loss) per share attributable to common stockholders</t>
  </si>
  <si>
    <t>Diluted net income (loss) per share attributable to common stockholders</t>
  </si>
  <si>
    <t>Net Income (Loss) Per Share - Additional Information (Detail) - $ / shares shares in Millions</t>
  </si>
  <si>
    <t>Anti-dilutive securities excluded from calculation of diluted earnings per share</t>
  </si>
  <si>
    <t>Number of shares purchased through issue of warrants</t>
  </si>
  <si>
    <t>Common stock exercise price</t>
  </si>
  <si>
    <t>Operations by Segments and Geographic Areas - Additional Information (Detail)</t>
  </si>
  <si>
    <t>Jun. 30, 2018Segment</t>
  </si>
  <si>
    <t>Number of reportable segments</t>
  </si>
  <si>
    <t>Operations by Segments and Geographic Areas - Schedule of Segment Reporting Information (Detail) - USD ($) $ in Thousands</t>
  </si>
  <si>
    <t>Segment revenue:</t>
  </si>
  <si>
    <t>Total segment revenue</t>
  </si>
  <si>
    <t>Segment measure of profit (loss):</t>
  </si>
  <si>
    <t>Total measure of segment profit</t>
  </si>
  <si>
    <t>Operating Segments [Member]</t>
  </si>
  <si>
    <t>Cloud Solutions [Member] | Operating Segments [Member]</t>
  </si>
  <si>
    <t>Banking Solutions [Member] | Operating Segments [Member]</t>
  </si>
  <si>
    <t>Payments and Transactional Documents [Member] | Operating Segments [Member]</t>
  </si>
  <si>
    <t>Other [Member] | Operating Segments [Member]</t>
  </si>
  <si>
    <t>Operations by Segments and Geographic Areas - Schedule of Segment Reporting Information (Parenthetical) (Detail) - USD ($) $ in Thousands</t>
  </si>
  <si>
    <t>Segment Reporting Information [Line Items]</t>
  </si>
  <si>
    <t>Segment revenue</t>
  </si>
  <si>
    <t>Legal Spend Management Solutions [Member] | Cloud Solutions [Member]</t>
  </si>
  <si>
    <t>Settlement Network Solutions [Member] | Cloud Solutions [Member]</t>
  </si>
  <si>
    <t>Operations by Segments and Geographic Areas - Reconciliation of Measure of Segment Profit to GAAP Income (Loss) Before Income Taxes (Detail) - USD ($) $ in Thousands</t>
  </si>
  <si>
    <t>Segment Reporting, Reconciling Item for Operating Profit (Loss) from Segment to Consolidated [Line Items]</t>
  </si>
  <si>
    <t>Less:</t>
  </si>
  <si>
    <t>Fixed asset charge</t>
  </si>
  <si>
    <t>Legal settlement</t>
  </si>
  <si>
    <t>Other non-core income</t>
  </si>
  <si>
    <t>Segment Reconciling Items [Member]</t>
  </si>
  <si>
    <t>Acquisition and integration-related expenses</t>
  </si>
  <si>
    <t>Minimum pension liability adjustments</t>
  </si>
  <si>
    <t>Global ERP system implementation and other costs</t>
  </si>
  <si>
    <t>Operations by Segments and Geographic Areas - Schedule of Segment Depreciation and Amortization Expense Included in Segment Measure of Profit Loss (Detail) - USD ($) $ in Thousands</t>
  </si>
  <si>
    <t>Depreciation and other amortization expense:</t>
  </si>
  <si>
    <t>Depreciation and other amortization expense</t>
  </si>
  <si>
    <t>Operations by Segments and Geographic Areas - Schedule of Revenue Based on Point of Sale (Detail) - USD ($) $ in Thousands</t>
  </si>
  <si>
    <t>Revenues from External Customers and Long-Lived Assets [Line Items]</t>
  </si>
  <si>
    <t>Revenues from unaffiliated customers</t>
  </si>
  <si>
    <t>United Kingdom [Member]</t>
  </si>
  <si>
    <t>Switzerland [Member]</t>
  </si>
  <si>
    <t>Operations by Segments and Geographic Areas - Schedule of Long-Lived Assets, Based on Geographical Location, Excluding Deferred Tax Assets and Intangible Assets (Detail) - USD ($) $ in Thousands</t>
  </si>
  <si>
    <t>Long-lived assets</t>
  </si>
  <si>
    <t>Income Taxes - Additional Information (Detail) - USD ($) $ in Thousands</t>
  </si>
  <si>
    <t>6 Months Ended</t>
  </si>
  <si>
    <t>Jun. 30, 2015</t>
  </si>
  <si>
    <t>Income Tax Contingency [Line Items]</t>
  </si>
  <si>
    <t>Federal corporate income tax rate</t>
  </si>
  <si>
    <t>21.00%</t>
  </si>
  <si>
    <t>35.00%</t>
  </si>
  <si>
    <t>28.10%</t>
  </si>
  <si>
    <t>Non-Recurring income tax benefit</t>
  </si>
  <si>
    <t>Expected tax refund</t>
  </si>
  <si>
    <t>Percentage of net operating losses can be carried forward indefinitely</t>
  </si>
  <si>
    <t>80.00%</t>
  </si>
  <si>
    <t>Deferred tax liability</t>
  </si>
  <si>
    <t>Income tax expense (benefit) net</t>
  </si>
  <si>
    <t>Net operating losses utilized</t>
  </si>
  <si>
    <t>Research and development tax credit carryforwards</t>
  </si>
  <si>
    <t>Valuation allowance against certain deferred tax assets</t>
  </si>
  <si>
    <t>Increase in valuation allowance</t>
  </si>
  <si>
    <t>Gross unrecognized tax benefits</t>
  </si>
  <si>
    <t>Unrecognized tax benefits that, if recognized, would favorably affect effective income tax rate in future periods</t>
  </si>
  <si>
    <t>Reduction to valuation allowance</t>
  </si>
  <si>
    <t>Reduction to tax credit carryforwards</t>
  </si>
  <si>
    <t>Unrecognized tax benefits decrease as a result of the expiration of certain statutes</t>
  </si>
  <si>
    <t>Reassessed Tax Act Provision [Member]</t>
  </si>
  <si>
    <t>Decrease in other comprehensive income</t>
  </si>
  <si>
    <t>Net operating loss carryforwards</t>
  </si>
  <si>
    <t>Continental Europe [Member]</t>
  </si>
  <si>
    <t>Income Taxes - Schedule of Provision for (Benefit from) Income Taxes (Detail) - USD ($) $ in Thousands</t>
  </si>
  <si>
    <t>Current:</t>
  </si>
  <si>
    <t>Federal</t>
  </si>
  <si>
    <t>State</t>
  </si>
  <si>
    <t>Foreign</t>
  </si>
  <si>
    <t>Provision for (benefit from) income taxes, Current</t>
  </si>
  <si>
    <t>Deferred:</t>
  </si>
  <si>
    <t>Provision for (benefit from) income taxes, Deferred</t>
  </si>
  <si>
    <t>Income Taxes - Schedule of Income (Loss) Before Income Taxes By Geographic Area (Detail) - USD ($) $ in Thousands</t>
  </si>
  <si>
    <t>North America [Member]</t>
  </si>
  <si>
    <t>Asia-Pacific and Middle East [Member]</t>
  </si>
  <si>
    <t>Income Taxes - Schedule of Reconciliation of Federal Statutory Rate to Effective Income Tax Rate (Detail)</t>
  </si>
  <si>
    <t>Tax expense (benefit) at federal statutory rate</t>
  </si>
  <si>
    <t>State taxes, net of federal benefit</t>
  </si>
  <si>
    <t>5.50%</t>
  </si>
  <si>
    <t>4.30%</t>
  </si>
  <si>
    <t>Foreign branch operations, net of foreign tax deductions</t>
  </si>
  <si>
    <t>91.20%</t>
  </si>
  <si>
    <t>(2.70%)</t>
  </si>
  <si>
    <t>(19.00%)</t>
  </si>
  <si>
    <t>Non-deductible executive compensation</t>
  </si>
  <si>
    <t>90.30%</t>
  </si>
  <si>
    <t>(2.50%)</t>
  </si>
  <si>
    <t>(5.20%)</t>
  </si>
  <si>
    <t>Non-deductible other expenses</t>
  </si>
  <si>
    <t>39.20%</t>
  </si>
  <si>
    <t>(1.60%)</t>
  </si>
  <si>
    <t>Non-deductible acquisition costs</t>
  </si>
  <si>
    <t>26.00%</t>
  </si>
  <si>
    <t>(0.80%)</t>
  </si>
  <si>
    <t>(0.50%)</t>
  </si>
  <si>
    <t>Changes in uncertain tax positions</t>
  </si>
  <si>
    <t>12.90%</t>
  </si>
  <si>
    <t>(2.20%)</t>
  </si>
  <si>
    <t>(8.60%)</t>
  </si>
  <si>
    <t>(6.90%)</t>
  </si>
  <si>
    <t>Investment impairment</t>
  </si>
  <si>
    <t>29.60%</t>
  </si>
  <si>
    <t>Share-based payments</t>
  </si>
  <si>
    <t>(33.40%)</t>
  </si>
  <si>
    <t>(1.20%)</t>
  </si>
  <si>
    <t>(3.70%)</t>
  </si>
  <si>
    <t>Research and development credit</t>
  </si>
  <si>
    <t>2.90%</t>
  </si>
  <si>
    <t>8.50%</t>
  </si>
  <si>
    <t>Tax rate differential on foreign earnings</t>
  </si>
  <si>
    <t>(50.70%)</t>
  </si>
  <si>
    <t>(9.30%)</t>
  </si>
  <si>
    <t>Change in valuation allowance</t>
  </si>
  <si>
    <t>(168.90%)</t>
  </si>
  <si>
    <t>(30.30%)</t>
  </si>
  <si>
    <t>(16.80%)</t>
  </si>
  <si>
    <t>Changes in tax laws or rates</t>
  </si>
  <si>
    <t>(738.70%)</t>
  </si>
  <si>
    <t>0.20%</t>
  </si>
  <si>
    <t>(1.10%)</t>
  </si>
  <si>
    <t>2.60%</t>
  </si>
  <si>
    <t>Effective income tax rate, continuing operations</t>
  </si>
  <si>
    <t>(729.30%)</t>
  </si>
  <si>
    <t>13.40%</t>
  </si>
  <si>
    <t>(4.20%)</t>
  </si>
  <si>
    <t>Income Taxes - Schedule of Deferred Tax Assets and Liabilities (Detail) - USD ($) $ in Thousands</t>
  </si>
  <si>
    <t>Deferred tax assets:</t>
  </si>
  <si>
    <t>Research and development and other credits</t>
  </si>
  <si>
    <t>Stock compensation</t>
  </si>
  <si>
    <t>Accrued pension</t>
  </si>
  <si>
    <t>Various accrued expenses</t>
  </si>
  <si>
    <t>Allowances and reserves</t>
  </si>
  <si>
    <t>Total deferred tax assets</t>
  </si>
  <si>
    <t>Valuation allowance</t>
  </si>
  <si>
    <t>Deferred tax assets, net of valuation allowance</t>
  </si>
  <si>
    <t>Deferred tax liabilities:</t>
  </si>
  <si>
    <t>Acquired intangible assets</t>
  </si>
  <si>
    <t>Property and equipment, inclusive of capitalized software</t>
  </si>
  <si>
    <t>Unrealized gain - interest swap</t>
  </si>
  <si>
    <t>Unremitted foreign earnings</t>
  </si>
  <si>
    <t>Convertible debt</t>
  </si>
  <si>
    <t>Total deferred tax liabilities</t>
  </si>
  <si>
    <t>Net deferred tax liabilities</t>
  </si>
  <si>
    <t>Income Taxes - Summary of Deferred Tax Assets (Detail) - USD ($) $ in Thousands</t>
  </si>
  <si>
    <t>Deferred Tax Asset [Line Items]</t>
  </si>
  <si>
    <t>Increase to deferred tax asset valuation allowance</t>
  </si>
  <si>
    <t>Increase to deferred tax assets for excess tax benefits</t>
  </si>
  <si>
    <t>Net increase to deferred tax assets</t>
  </si>
  <si>
    <t>Income Taxes - Summary of Changes in Gross Amount of Unrecognized Tax Benefits (Detail) - USD ($) $ in Thousands</t>
  </si>
  <si>
    <t>Balance</t>
  </si>
  <si>
    <t>Additions related to current year tax positions</t>
  </si>
  <si>
    <t>Additions related to prior year tax positions</t>
  </si>
  <si>
    <t>Reductions related to prior year tax positions</t>
  </si>
  <si>
    <t>Reductions due to lapse of statute of limitations</t>
  </si>
  <si>
    <t>Decrease due to foreign currency translation</t>
  </si>
  <si>
    <t>Reductions due to audit closure</t>
  </si>
  <si>
    <t>Change in tax rates</t>
  </si>
  <si>
    <t>Increase due to foreign currency translation</t>
  </si>
  <si>
    <t>Subsequent Events - Additional Information (Detail) - Subsequent Event [Member] £ in Millions, $ in Millions</t>
  </si>
  <si>
    <t>Jul. 02, 2018USD ($)</t>
  </si>
  <si>
    <t>Jul. 02, 2018GBP (£)</t>
  </si>
  <si>
    <t>Cash [Member]</t>
  </si>
  <si>
    <t>Subsequent Event [Line Items]</t>
  </si>
  <si>
    <t>Repayment of borrowings</t>
  </si>
  <si>
    <t>Microgen Banking Systems Limited [Member]</t>
  </si>
  <si>
    <t>Quarterly Financial Data - Schedule of Selected Quarterly Financial Data (Detail) - USD ($) $ / shares in Units, shares in Thousands, $ in Thousands</t>
  </si>
  <si>
    <t>Revenues</t>
  </si>
  <si>
    <t>Basic net income (loss) per share</t>
  </si>
  <si>
    <t>Diluted net income (loss) per share</t>
  </si>
  <si>
    <t>Shares used in computing basic net income (loss) per share</t>
  </si>
  <si>
    <t>Shares used in computing diluted net income (loss) per share</t>
  </si>
  <si>
    <t>Quarterly Financial Data - Schedule of Selected Quarterly Financial Data (Parenthetical) (Detail) - USD ($) $ in Thousands</t>
  </si>
  <si>
    <t>Discrete tax benefit</t>
  </si>
  <si>
    <t>Cost method investment sold</t>
  </si>
  <si>
    <t>Other income</t>
  </si>
  <si>
    <t>Schedule II - Valuation and Qualifying Accounts Allowances for Doubtful Accounts (Detail) - Allowance for Doubtful Accounts [Member] - USD ($) $ in Thousands</t>
  </si>
  <si>
    <t>SEC Schedule, 12-09, Valuation and Qualifying Accounts Disclosure [Line Items]</t>
  </si>
  <si>
    <t>Balance at Beginning of Year</t>
  </si>
  <si>
    <t>(Charged to Revenue, Costs and Expenses)</t>
  </si>
  <si>
    <t>Additions and Recoveries</t>
  </si>
  <si>
    <t>Deductions</t>
  </si>
  <si>
    <t>Balance at End of Yea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7334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2406836</v>
      </c>
    </row>
    <row r="18" spans="1:4">
      <c r="A18" s="4" t="s">
        <v>30</v>
      </c>
      <c r="D18" s="6" t="n">
        <v>1379527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1860</v>
      </c>
      <c r="C3" s="6" t="n">
        <v>124569</v>
      </c>
    </row>
    <row r="4" spans="1:3">
      <c r="A4" s="4" t="s">
        <v>35</v>
      </c>
      <c r="B4" s="5" t="n">
        <v>2753</v>
      </c>
    </row>
    <row r="5" spans="1:3">
      <c r="A5" s="4" t="s">
        <v>36</v>
      </c>
      <c r="B5" s="5" t="n">
        <v>10012</v>
      </c>
      <c r="C5" s="5" t="n">
        <v>1973</v>
      </c>
    </row>
    <row r="6" spans="1:3">
      <c r="A6" s="4" t="s">
        <v>37</v>
      </c>
      <c r="B6" s="5" t="n">
        <v>74305</v>
      </c>
      <c r="C6" s="5" t="n">
        <v>64244</v>
      </c>
    </row>
    <row r="7" spans="1:3">
      <c r="A7" s="4" t="s">
        <v>38</v>
      </c>
      <c r="B7" s="5" t="n">
        <v>19781</v>
      </c>
      <c r="C7" s="5" t="n">
        <v>16807</v>
      </c>
    </row>
    <row r="8" spans="1:3">
      <c r="A8" s="4" t="s">
        <v>39</v>
      </c>
      <c r="B8" s="5" t="n">
        <v>228711</v>
      </c>
      <c r="C8" s="5" t="n">
        <v>207593</v>
      </c>
    </row>
    <row r="9" spans="1:3">
      <c r="A9" s="4" t="s">
        <v>40</v>
      </c>
      <c r="B9" s="5" t="n">
        <v>28895</v>
      </c>
      <c r="C9" s="5" t="n">
        <v>26195</v>
      </c>
    </row>
    <row r="10" spans="1:3">
      <c r="A10" s="4" t="s">
        <v>41</v>
      </c>
      <c r="B10" s="5" t="n">
        <v>200024</v>
      </c>
      <c r="C10" s="5" t="n">
        <v>194700</v>
      </c>
    </row>
    <row r="11" spans="1:3">
      <c r="A11" s="4" t="s">
        <v>42</v>
      </c>
      <c r="B11" s="5" t="n">
        <v>161785</v>
      </c>
      <c r="C11" s="5" t="n">
        <v>171280</v>
      </c>
    </row>
    <row r="12" spans="1:3">
      <c r="A12" s="4" t="s">
        <v>43</v>
      </c>
      <c r="B12" s="5" t="n">
        <v>16553</v>
      </c>
      <c r="C12" s="5" t="n">
        <v>17671</v>
      </c>
    </row>
    <row r="13" spans="1:3">
      <c r="A13" s="4" t="s">
        <v>44</v>
      </c>
      <c r="B13" s="5" t="n">
        <v>635968</v>
      </c>
      <c r="C13" s="5" t="n">
        <v>617439</v>
      </c>
    </row>
    <row r="14" spans="1:3">
      <c r="A14" s="3" t="s">
        <v>45</v>
      </c>
    </row>
    <row r="15" spans="1:3">
      <c r="A15" s="4" t="s">
        <v>46</v>
      </c>
      <c r="B15" s="5" t="n">
        <v>10251</v>
      </c>
      <c r="C15" s="5" t="n">
        <v>9013</v>
      </c>
    </row>
    <row r="16" spans="1:3">
      <c r="A16" s="4" t="s">
        <v>47</v>
      </c>
      <c r="B16" s="5" t="n">
        <v>34994</v>
      </c>
      <c r="C16" s="5" t="n">
        <v>29179</v>
      </c>
    </row>
    <row r="17" spans="1:3">
      <c r="A17" s="4" t="s">
        <v>48</v>
      </c>
      <c r="B17" s="5" t="n">
        <v>2753</v>
      </c>
    </row>
    <row r="18" spans="1:3">
      <c r="A18" s="4" t="s">
        <v>49</v>
      </c>
      <c r="B18" s="5" t="n">
        <v>75356</v>
      </c>
      <c r="C18" s="5" t="n">
        <v>74113</v>
      </c>
    </row>
    <row r="19" spans="1:3">
      <c r="A19" s="4" t="s">
        <v>50</v>
      </c>
      <c r="C19" s="5" t="n">
        <v>183682</v>
      </c>
    </row>
    <row r="20" spans="1:3">
      <c r="A20" s="4" t="s">
        <v>51</v>
      </c>
      <c r="B20" s="5" t="n">
        <v>123354</v>
      </c>
      <c r="C20" s="5" t="n">
        <v>295987</v>
      </c>
    </row>
    <row r="21" spans="1:3">
      <c r="A21" s="4" t="s">
        <v>52</v>
      </c>
      <c r="B21" s="5" t="n">
        <v>150000</v>
      </c>
    </row>
    <row r="22" spans="1:3">
      <c r="A22" s="4" t="s">
        <v>53</v>
      </c>
      <c r="B22" s="5" t="n">
        <v>23371</v>
      </c>
      <c r="C22" s="5" t="n">
        <v>22047</v>
      </c>
    </row>
    <row r="23" spans="1:3">
      <c r="A23" s="4" t="s">
        <v>54</v>
      </c>
      <c r="B23" s="5" t="n">
        <v>8367</v>
      </c>
      <c r="C23" s="5" t="n">
        <v>15433</v>
      </c>
    </row>
    <row r="24" spans="1:3">
      <c r="A24" s="4" t="s">
        <v>55</v>
      </c>
      <c r="B24" s="5" t="n">
        <v>19944</v>
      </c>
      <c r="C24" s="5" t="n">
        <v>22016</v>
      </c>
    </row>
    <row r="25" spans="1:3">
      <c r="A25" s="4" t="s">
        <v>56</v>
      </c>
      <c r="B25" s="5" t="n">
        <v>325036</v>
      </c>
      <c r="C25" s="5" t="n">
        <v>355483</v>
      </c>
    </row>
    <row r="26" spans="1:3">
      <c r="A26" s="3" t="s">
        <v>57</v>
      </c>
    </row>
    <row r="27" spans="1:3">
      <c r="A27" s="4" t="s">
        <v>58</v>
      </c>
      <c r="B27" s="4" t="s">
        <v>59</v>
      </c>
      <c r="C27" s="4" t="s">
        <v>59</v>
      </c>
    </row>
    <row r="28" spans="1:3">
      <c r="A28" s="4" t="s">
        <v>60</v>
      </c>
      <c r="B28" s="5" t="n">
        <v>45</v>
      </c>
      <c r="C28" s="5" t="n">
        <v>43</v>
      </c>
    </row>
    <row r="29" spans="1:3">
      <c r="A29" s="4" t="s">
        <v>61</v>
      </c>
      <c r="B29" s="5" t="n">
        <v>678549</v>
      </c>
      <c r="C29" s="5" t="n">
        <v>624001</v>
      </c>
    </row>
    <row r="30" spans="1:3">
      <c r="A30" s="4" t="s">
        <v>62</v>
      </c>
      <c r="B30" s="5" t="n">
        <v>-30633</v>
      </c>
      <c r="C30" s="5" t="n">
        <v>-32325</v>
      </c>
    </row>
    <row r="31" spans="1:3">
      <c r="A31" s="4" t="s">
        <v>63</v>
      </c>
      <c r="B31" s="5" t="n">
        <v>-129914</v>
      </c>
      <c r="C31" s="5" t="n">
        <v>-113071</v>
      </c>
    </row>
    <row r="32" spans="1:3">
      <c r="A32" s="4" t="s">
        <v>64</v>
      </c>
      <c r="B32" s="5" t="n">
        <v>-207115</v>
      </c>
      <c r="C32" s="5" t="n">
        <v>-216692</v>
      </c>
    </row>
    <row r="33" spans="1:3">
      <c r="A33" s="4" t="s">
        <v>65</v>
      </c>
      <c r="B33" s="5" t="n">
        <v>310932</v>
      </c>
      <c r="C33" s="5" t="n">
        <v>261956</v>
      </c>
    </row>
    <row r="34" spans="1:3">
      <c r="A34" s="4" t="s">
        <v>66</v>
      </c>
      <c r="B34" s="6" t="n">
        <v>635968</v>
      </c>
      <c r="C34" s="6" t="n">
        <v>617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19</v>
      </c>
      <c r="B14" s="4" t="s">
        <v>285</v>
      </c>
    </row>
    <row r="15" spans="1:2">
      <c r="A15" s="4" t="s">
        <v>222</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311</v>
      </c>
      <c r="B2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v>
      </c>
      <c r="B1" s="2" t="s">
        <v>2</v>
      </c>
      <c r="C1" s="2" t="s">
        <v>32</v>
      </c>
    </row>
    <row r="2" spans="1:3">
      <c r="A2" s="3" t="s">
        <v>68</v>
      </c>
    </row>
    <row r="3" spans="1:3">
      <c r="A3" s="4" t="s">
        <v>69</v>
      </c>
      <c r="B3" s="6" t="n">
        <v>996</v>
      </c>
      <c r="C3" s="6" t="n">
        <v>923</v>
      </c>
    </row>
    <row r="4" spans="1:3">
      <c r="A4" s="4" t="s">
        <v>70</v>
      </c>
      <c r="B4" s="7" t="n">
        <v>0.001</v>
      </c>
      <c r="C4" s="7" t="n">
        <v>0.001</v>
      </c>
    </row>
    <row r="5" spans="1:3">
      <c r="A5" s="4" t="s">
        <v>71</v>
      </c>
      <c r="B5" s="5" t="n">
        <v>4000000</v>
      </c>
      <c r="C5" s="5" t="n">
        <v>4000000</v>
      </c>
    </row>
    <row r="6" spans="1:3">
      <c r="A6" s="4" t="s">
        <v>72</v>
      </c>
      <c r="B6" s="5" t="n">
        <v>0</v>
      </c>
      <c r="C6" s="5" t="n">
        <v>0</v>
      </c>
    </row>
    <row r="7" spans="1:3">
      <c r="A7" s="4" t="s">
        <v>73</v>
      </c>
      <c r="B7" s="5" t="n">
        <v>0</v>
      </c>
      <c r="C7" s="5" t="n">
        <v>0</v>
      </c>
    </row>
    <row r="8" spans="1:3">
      <c r="A8" s="4" t="s">
        <v>74</v>
      </c>
      <c r="B8" s="7" t="n">
        <v>0.001</v>
      </c>
      <c r="C8" s="7" t="n">
        <v>0.001</v>
      </c>
    </row>
    <row r="9" spans="1:3">
      <c r="A9" s="4" t="s">
        <v>75</v>
      </c>
      <c r="B9" s="5" t="n">
        <v>100000000</v>
      </c>
      <c r="C9" s="5" t="n">
        <v>100000000</v>
      </c>
    </row>
    <row r="10" spans="1:3">
      <c r="A10" s="4" t="s">
        <v>76</v>
      </c>
      <c r="B10" s="5" t="n">
        <v>44834000</v>
      </c>
      <c r="C10" s="5" t="n">
        <v>42797000</v>
      </c>
    </row>
    <row r="11" spans="1:3">
      <c r="A11" s="4" t="s">
        <v>77</v>
      </c>
      <c r="B11" s="5" t="n">
        <v>39028000</v>
      </c>
      <c r="C11" s="5" t="n">
        <v>37443000</v>
      </c>
    </row>
    <row r="12" spans="1:3">
      <c r="A12" s="4" t="s">
        <v>78</v>
      </c>
      <c r="B12" s="5" t="n">
        <v>5806000</v>
      </c>
      <c r="C12" s="5" t="n">
        <v>53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row>
    <row r="6" spans="1:2">
      <c r="A6" s="4" t="s">
        <v>332</v>
      </c>
      <c r="B6"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32</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4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6</v>
      </c>
      <c r="B1" s="2" t="s">
        <v>1</v>
      </c>
    </row>
    <row r="2" spans="1:2">
      <c r="B2" s="2" t="s">
        <v>2</v>
      </c>
    </row>
    <row r="3" spans="1:2">
      <c r="A3" s="3" t="s">
        <v>244</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394096</v>
      </c>
      <c r="C4" s="6" t="n">
        <v>349412</v>
      </c>
      <c r="D4" s="6" t="n">
        <v>343274</v>
      </c>
    </row>
    <row r="5" spans="1:4">
      <c r="A5" s="3" t="s">
        <v>83</v>
      </c>
    </row>
    <row r="6" spans="1:4">
      <c r="A6" s="4" t="s">
        <v>84</v>
      </c>
      <c r="B6" s="5" t="n">
        <v>173130</v>
      </c>
      <c r="C6" s="5" t="n">
        <v>161826</v>
      </c>
      <c r="D6" s="5" t="n">
        <v>147100</v>
      </c>
    </row>
    <row r="7" spans="1:4">
      <c r="A7" s="4" t="s">
        <v>85</v>
      </c>
      <c r="B7" s="5" t="n">
        <v>220966</v>
      </c>
      <c r="C7" s="5" t="n">
        <v>187586</v>
      </c>
      <c r="D7" s="5" t="n">
        <v>196174</v>
      </c>
    </row>
    <row r="8" spans="1:4">
      <c r="A8" s="3" t="s">
        <v>86</v>
      </c>
    </row>
    <row r="9" spans="1:4">
      <c r="A9" s="4" t="s">
        <v>87</v>
      </c>
      <c r="B9" s="5" t="n">
        <v>85912</v>
      </c>
      <c r="C9" s="5" t="n">
        <v>77470</v>
      </c>
      <c r="D9" s="5" t="n">
        <v>84068</v>
      </c>
    </row>
    <row r="10" spans="1:4">
      <c r="A10" s="4" t="s">
        <v>88</v>
      </c>
      <c r="B10" s="5" t="n">
        <v>57310</v>
      </c>
      <c r="C10" s="5" t="n">
        <v>53002</v>
      </c>
      <c r="D10" s="5" t="n">
        <v>47355</v>
      </c>
    </row>
    <row r="11" spans="1:4">
      <c r="A11" s="4" t="s">
        <v>89</v>
      </c>
      <c r="B11" s="5" t="n">
        <v>49837</v>
      </c>
      <c r="C11" s="5" t="n">
        <v>46527</v>
      </c>
      <c r="D11" s="5" t="n">
        <v>39324</v>
      </c>
    </row>
    <row r="12" spans="1:4">
      <c r="A12" s="4" t="s">
        <v>90</v>
      </c>
      <c r="B12" s="5" t="n">
        <v>22076</v>
      </c>
      <c r="C12" s="5" t="n">
        <v>24246</v>
      </c>
      <c r="D12" s="5" t="n">
        <v>28978</v>
      </c>
    </row>
    <row r="13" spans="1:4">
      <c r="A13" s="4" t="s">
        <v>91</v>
      </c>
      <c r="C13" s="5" t="n">
        <v>7529</v>
      </c>
    </row>
    <row r="14" spans="1:4">
      <c r="A14" s="4" t="s">
        <v>92</v>
      </c>
      <c r="B14" s="5" t="n">
        <v>215135</v>
      </c>
      <c r="C14" s="5" t="n">
        <v>208774</v>
      </c>
      <c r="D14" s="5" t="n">
        <v>199725</v>
      </c>
    </row>
    <row r="15" spans="1:4">
      <c r="A15" s="4" t="s">
        <v>93</v>
      </c>
      <c r="B15" s="5" t="n">
        <v>5831</v>
      </c>
      <c r="C15" s="5" t="n">
        <v>-21188</v>
      </c>
      <c r="D15" s="5" t="n">
        <v>-3551</v>
      </c>
    </row>
    <row r="16" spans="1:4">
      <c r="A16" s="4" t="s">
        <v>94</v>
      </c>
      <c r="B16" s="5" t="n">
        <v>273</v>
      </c>
      <c r="C16" s="5" t="n">
        <v>451</v>
      </c>
      <c r="D16" s="5" t="n">
        <v>533</v>
      </c>
    </row>
    <row r="17" spans="1:4">
      <c r="A17" s="4" t="s">
        <v>95</v>
      </c>
      <c r="B17" s="5" t="n">
        <v>-11170</v>
      </c>
      <c r="C17" s="5" t="n">
        <v>-17059</v>
      </c>
      <c r="D17" s="5" t="n">
        <v>-15539</v>
      </c>
    </row>
    <row r="18" spans="1:4">
      <c r="A18" s="4" t="s">
        <v>96</v>
      </c>
      <c r="B18" s="5" t="n">
        <v>6191</v>
      </c>
      <c r="C18" s="5" t="n">
        <v>-478</v>
      </c>
      <c r="D18" s="5" t="n">
        <v>-306</v>
      </c>
    </row>
    <row r="19" spans="1:4">
      <c r="A19" s="4" t="s">
        <v>97</v>
      </c>
      <c r="B19" s="5" t="n">
        <v>-4706</v>
      </c>
      <c r="C19" s="5" t="n">
        <v>-17086</v>
      </c>
      <c r="D19" s="5" t="n">
        <v>-15312</v>
      </c>
    </row>
    <row r="20" spans="1:4">
      <c r="A20" s="4" t="s">
        <v>98</v>
      </c>
      <c r="B20" s="5" t="n">
        <v>1125</v>
      </c>
      <c r="C20" s="5" t="n">
        <v>-38274</v>
      </c>
      <c r="D20" s="5" t="n">
        <v>-18863</v>
      </c>
    </row>
    <row r="21" spans="1:4">
      <c r="A21" s="4" t="s">
        <v>99</v>
      </c>
      <c r="B21" s="5" t="n">
        <v>-8203</v>
      </c>
      <c r="C21" s="5" t="n">
        <v>-5137</v>
      </c>
      <c r="D21" s="5" t="n">
        <v>785</v>
      </c>
    </row>
    <row r="22" spans="1:4">
      <c r="A22" s="4" t="s">
        <v>100</v>
      </c>
      <c r="B22" s="6" t="n">
        <v>9328</v>
      </c>
      <c r="C22" s="6" t="n">
        <v>-33137</v>
      </c>
      <c r="D22" s="6" t="n">
        <v>-19648</v>
      </c>
    </row>
    <row r="23" spans="1:4">
      <c r="A23" s="3" t="s">
        <v>101</v>
      </c>
    </row>
    <row r="24" spans="1:4">
      <c r="A24" s="4" t="s">
        <v>102</v>
      </c>
      <c r="B24" s="8" t="n">
        <v>0.24</v>
      </c>
      <c r="C24" s="8" t="n">
        <v>-0.88</v>
      </c>
      <c r="D24" s="8" t="n">
        <v>-0.52</v>
      </c>
    </row>
    <row r="25" spans="1:4">
      <c r="A25" s="4" t="s">
        <v>103</v>
      </c>
      <c r="B25" s="8" t="n">
        <v>0.24</v>
      </c>
      <c r="C25" s="8" t="n">
        <v>-0.88</v>
      </c>
      <c r="D25" s="8" t="n">
        <v>-0.52</v>
      </c>
    </row>
    <row r="26" spans="1:4">
      <c r="A26" s="3" t="s">
        <v>104</v>
      </c>
    </row>
    <row r="27" spans="1:4">
      <c r="A27" s="4" t="s">
        <v>102</v>
      </c>
      <c r="B27" s="5" t="n">
        <v>38227</v>
      </c>
      <c r="C27" s="5" t="n">
        <v>37842</v>
      </c>
      <c r="D27" s="5" t="n">
        <v>37957</v>
      </c>
    </row>
    <row r="28" spans="1:4">
      <c r="A28" s="4" t="s">
        <v>103</v>
      </c>
      <c r="B28" s="5" t="n">
        <v>39326</v>
      </c>
      <c r="C28" s="5" t="n">
        <v>37842</v>
      </c>
      <c r="D28" s="5" t="n">
        <v>37957</v>
      </c>
    </row>
    <row r="29" spans="1:4">
      <c r="A29" s="3" t="s">
        <v>105</v>
      </c>
    </row>
    <row r="30" spans="1:4">
      <c r="A30" s="4" t="s">
        <v>106</v>
      </c>
      <c r="B30" s="6" t="n">
        <v>-5</v>
      </c>
      <c r="C30" s="6" t="n">
        <v>-75</v>
      </c>
      <c r="D30" s="6" t="n">
        <v>55</v>
      </c>
    </row>
    <row r="31" spans="1:4">
      <c r="A31" s="4" t="s">
        <v>107</v>
      </c>
      <c r="B31" s="5" t="n">
        <v>2590</v>
      </c>
    </row>
    <row r="32" spans="1:4">
      <c r="A32" s="4" t="s">
        <v>108</v>
      </c>
      <c r="B32" s="5" t="n">
        <v>1087</v>
      </c>
      <c r="C32" s="5" t="n">
        <v>4859</v>
      </c>
      <c r="D32" s="5" t="n">
        <v>-6198</v>
      </c>
    </row>
    <row r="33" spans="1:4">
      <c r="A33" s="4" t="s">
        <v>109</v>
      </c>
      <c r="B33" s="5" t="n">
        <v>-1980</v>
      </c>
      <c r="C33" s="5" t="n">
        <v>559</v>
      </c>
      <c r="D33" s="5" t="n">
        <v>-18014</v>
      </c>
    </row>
    <row r="34" spans="1:4">
      <c r="A34" s="4" t="s">
        <v>105</v>
      </c>
      <c r="B34" s="5" t="n">
        <v>1692</v>
      </c>
      <c r="C34" s="5" t="n">
        <v>5343</v>
      </c>
      <c r="D34" s="5" t="n">
        <v>-24157</v>
      </c>
    </row>
    <row r="35" spans="1:4">
      <c r="A35" s="4" t="s">
        <v>110</v>
      </c>
      <c r="B35" s="5" t="n">
        <v>11020</v>
      </c>
      <c r="C35" s="5" t="n">
        <v>-27794</v>
      </c>
      <c r="D35" s="5" t="n">
        <v>-43805</v>
      </c>
    </row>
    <row r="36" spans="1:4">
      <c r="A36" s="4" t="s">
        <v>111</v>
      </c>
    </row>
    <row r="37" spans="1:4">
      <c r="A37" s="3" t="s">
        <v>81</v>
      </c>
    </row>
    <row r="38" spans="1:4">
      <c r="A38" s="4" t="s">
        <v>112</v>
      </c>
      <c r="B38" s="5" t="n">
        <v>262363</v>
      </c>
      <c r="C38" s="5" t="n">
        <v>222997</v>
      </c>
      <c r="D38" s="5" t="n">
        <v>195187</v>
      </c>
    </row>
    <row r="39" spans="1:4">
      <c r="A39" s="3" t="s">
        <v>83</v>
      </c>
    </row>
    <row r="40" spans="1:4">
      <c r="A40" s="4" t="s">
        <v>113</v>
      </c>
      <c r="B40" s="5" t="n">
        <v>117033</v>
      </c>
      <c r="C40" s="5" t="n">
        <v>103777</v>
      </c>
      <c r="D40" s="5" t="n">
        <v>87775</v>
      </c>
    </row>
    <row r="41" spans="1:4">
      <c r="A41" s="4" t="s">
        <v>114</v>
      </c>
    </row>
    <row r="42" spans="1:4">
      <c r="A42" s="3" t="s">
        <v>81</v>
      </c>
    </row>
    <row r="43" spans="1:4">
      <c r="A43" s="4" t="s">
        <v>112</v>
      </c>
      <c r="B43" s="5" t="n">
        <v>10277</v>
      </c>
      <c r="C43" s="5" t="n">
        <v>11685</v>
      </c>
      <c r="D43" s="5" t="n">
        <v>20826</v>
      </c>
    </row>
    <row r="44" spans="1:4">
      <c r="A44" s="3" t="s">
        <v>83</v>
      </c>
    </row>
    <row r="45" spans="1:4">
      <c r="A45" s="4" t="s">
        <v>113</v>
      </c>
      <c r="B45" s="5" t="n">
        <v>815</v>
      </c>
      <c r="C45" s="5" t="n">
        <v>818</v>
      </c>
      <c r="D45" s="5" t="n">
        <v>1030</v>
      </c>
    </row>
    <row r="46" spans="1:4">
      <c r="A46" s="4" t="s">
        <v>115</v>
      </c>
    </row>
    <row r="47" spans="1:4">
      <c r="A47" s="3" t="s">
        <v>81</v>
      </c>
    </row>
    <row r="48" spans="1:4">
      <c r="A48" s="4" t="s">
        <v>112</v>
      </c>
      <c r="B48" s="5" t="n">
        <v>114926</v>
      </c>
      <c r="C48" s="5" t="n">
        <v>109633</v>
      </c>
      <c r="D48" s="5" t="n">
        <v>120292</v>
      </c>
    </row>
    <row r="49" spans="1:4">
      <c r="A49" s="3" t="s">
        <v>83</v>
      </c>
    </row>
    <row r="50" spans="1:4">
      <c r="A50" s="4" t="s">
        <v>113</v>
      </c>
      <c r="B50" s="5" t="n">
        <v>52250</v>
      </c>
      <c r="C50" s="5" t="n">
        <v>53494</v>
      </c>
      <c r="D50" s="5" t="n">
        <v>53236</v>
      </c>
    </row>
    <row r="51" spans="1:4">
      <c r="A51" s="4" t="s">
        <v>116</v>
      </c>
    </row>
    <row r="52" spans="1:4">
      <c r="A52" s="3" t="s">
        <v>81</v>
      </c>
    </row>
    <row r="53" spans="1:4">
      <c r="A53" s="4" t="s">
        <v>112</v>
      </c>
      <c r="B53" s="5" t="n">
        <v>6530</v>
      </c>
      <c r="C53" s="5" t="n">
        <v>5097</v>
      </c>
      <c r="D53" s="5" t="n">
        <v>6969</v>
      </c>
    </row>
    <row r="54" spans="1:4">
      <c r="A54" s="3" t="s">
        <v>83</v>
      </c>
    </row>
    <row r="55" spans="1:4">
      <c r="A55" s="4" t="s">
        <v>113</v>
      </c>
      <c r="B55" s="6" t="n">
        <v>3032</v>
      </c>
      <c r="C55" s="6" t="n">
        <v>3737</v>
      </c>
      <c r="D55" s="6" t="n">
        <v>50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c r="B3" s="4" t="s">
        <v>38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row>
    <row r="9" spans="1:2">
      <c r="A9" s="4" t="s">
        <v>387</v>
      </c>
      <c r="B9"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59</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50"/>
    <col customWidth="1" max="4" min="4" width="29"/>
    <col customWidth="1" max="5" min="5" width="21"/>
    <col customWidth="1" max="6" min="6" width="29"/>
    <col customWidth="1" max="7" min="7" width="21"/>
  </cols>
  <sheetData>
    <row r="1" spans="1:7">
      <c r="A1" s="1" t="s">
        <v>396</v>
      </c>
      <c r="B1" s="2" t="s">
        <v>1</v>
      </c>
    </row>
    <row r="2" spans="1:7">
      <c r="B2" s="2" t="s">
        <v>397</v>
      </c>
      <c r="C2" s="2" t="s">
        <v>398</v>
      </c>
      <c r="D2" s="2" t="s">
        <v>399</v>
      </c>
      <c r="E2" s="2" t="s">
        <v>400</v>
      </c>
      <c r="F2" s="2" t="s">
        <v>401</v>
      </c>
      <c r="G2" s="2" t="s">
        <v>402</v>
      </c>
    </row>
    <row r="3" spans="1:7">
      <c r="A3" s="3" t="s">
        <v>403</v>
      </c>
    </row>
    <row r="4" spans="1:7">
      <c r="A4" s="4" t="s">
        <v>404</v>
      </c>
      <c r="C4" s="4" t="s">
        <v>405</v>
      </c>
    </row>
    <row r="5" spans="1:7">
      <c r="A5" s="4" t="s">
        <v>406</v>
      </c>
      <c r="C5" s="6" t="n">
        <v>2753</v>
      </c>
    </row>
    <row r="6" spans="1:7">
      <c r="A6" s="4" t="s">
        <v>36</v>
      </c>
      <c r="C6" s="5" t="n">
        <v>10000</v>
      </c>
    </row>
    <row r="7" spans="1:7">
      <c r="A7" s="4" t="s">
        <v>407</v>
      </c>
      <c r="C7" s="5" t="n">
        <v>4400</v>
      </c>
      <c r="D7" s="6" t="n">
        <v>7400</v>
      </c>
    </row>
    <row r="8" spans="1:7">
      <c r="A8" s="4" t="s">
        <v>408</v>
      </c>
      <c r="C8" s="5" t="n">
        <v>2419</v>
      </c>
    </row>
    <row r="9" spans="1:7">
      <c r="A9" s="4" t="s">
        <v>409</v>
      </c>
      <c r="C9" s="5" t="n">
        <v>3000</v>
      </c>
    </row>
    <row r="10" spans="1:7">
      <c r="A10" s="4" t="s">
        <v>175</v>
      </c>
      <c r="C10" s="5" t="n">
        <v>4415</v>
      </c>
    </row>
    <row r="11" spans="1:7">
      <c r="A11" s="4" t="s">
        <v>410</v>
      </c>
      <c r="C11" s="6" t="n">
        <v>114200</v>
      </c>
    </row>
    <row r="12" spans="1:7">
      <c r="A12" s="4" t="s">
        <v>411</v>
      </c>
      <c r="C12" s="5" t="n">
        <v>6</v>
      </c>
    </row>
    <row r="13" spans="1:7">
      <c r="A13" s="4" t="s">
        <v>412</v>
      </c>
      <c r="C13" s="6" t="n">
        <v>8900</v>
      </c>
      <c r="D13" s="5" t="n">
        <v>4200</v>
      </c>
    </row>
    <row r="14" spans="1:7">
      <c r="A14" s="4" t="s">
        <v>413</v>
      </c>
      <c r="C14" s="6" t="n">
        <v>2000</v>
      </c>
      <c r="D14" s="6" t="n">
        <v>2600</v>
      </c>
      <c r="F14" s="6" t="n">
        <v>2600</v>
      </c>
    </row>
    <row r="15" spans="1:7">
      <c r="A15" s="4" t="s">
        <v>414</v>
      </c>
      <c r="C15" s="4" t="s">
        <v>415</v>
      </c>
    </row>
    <row r="16" spans="1:7">
      <c r="A16" s="4" t="s">
        <v>416</v>
      </c>
      <c r="C16" s="4" t="s">
        <v>417</v>
      </c>
    </row>
    <row r="17" spans="1:7">
      <c r="A17" s="4" t="s">
        <v>418</v>
      </c>
      <c r="C17" s="4" t="s">
        <v>419</v>
      </c>
    </row>
    <row r="18" spans="1:7">
      <c r="A18" s="4" t="s">
        <v>420</v>
      </c>
    </row>
    <row r="19" spans="1:7">
      <c r="A19" s="3" t="s">
        <v>403</v>
      </c>
    </row>
    <row r="20" spans="1:7">
      <c r="A20" s="4" t="s">
        <v>421</v>
      </c>
      <c r="C20" s="6" t="n">
        <v>3500</v>
      </c>
    </row>
    <row r="21" spans="1:7">
      <c r="A21" s="4" t="s">
        <v>422</v>
      </c>
    </row>
    <row r="22" spans="1:7">
      <c r="A22" s="3" t="s">
        <v>403</v>
      </c>
    </row>
    <row r="23" spans="1:7">
      <c r="A23" s="4" t="s">
        <v>175</v>
      </c>
      <c r="B23" s="6" t="n">
        <v>1000</v>
      </c>
    </row>
    <row r="24" spans="1:7">
      <c r="A24" s="4" t="s">
        <v>423</v>
      </c>
    </row>
    <row r="25" spans="1:7">
      <c r="A25" s="3" t="s">
        <v>403</v>
      </c>
    </row>
    <row r="26" spans="1:7">
      <c r="A26" s="4" t="s">
        <v>424</v>
      </c>
      <c r="C26" s="5" t="n">
        <v>2600</v>
      </c>
    </row>
    <row r="27" spans="1:7">
      <c r="A27" s="4" t="s">
        <v>425</v>
      </c>
    </row>
    <row r="28" spans="1:7">
      <c r="A28" s="3" t="s">
        <v>403</v>
      </c>
    </row>
    <row r="29" spans="1:7">
      <c r="A29" s="4" t="s">
        <v>424</v>
      </c>
      <c r="C29" s="6" t="n">
        <v>3700</v>
      </c>
    </row>
    <row r="30" spans="1:7">
      <c r="A30" s="4" t="s">
        <v>426</v>
      </c>
    </row>
    <row r="31" spans="1:7">
      <c r="A31" s="3" t="s">
        <v>403</v>
      </c>
    </row>
    <row r="32" spans="1:7">
      <c r="A32" s="4" t="s">
        <v>427</v>
      </c>
      <c r="D32" s="4" t="s">
        <v>428</v>
      </c>
    </row>
    <row r="33" spans="1:7">
      <c r="A33" s="4" t="s">
        <v>429</v>
      </c>
    </row>
    <row r="34" spans="1:7">
      <c r="A34" s="3" t="s">
        <v>403</v>
      </c>
    </row>
    <row r="35" spans="1:7">
      <c r="A35" s="4" t="s">
        <v>430</v>
      </c>
      <c r="C35" s="4" t="s">
        <v>431</v>
      </c>
    </row>
    <row r="36" spans="1:7">
      <c r="A36" s="4" t="s">
        <v>432</v>
      </c>
    </row>
    <row r="37" spans="1:7">
      <c r="A37" s="3" t="s">
        <v>403</v>
      </c>
    </row>
    <row r="38" spans="1:7">
      <c r="A38" s="4" t="s">
        <v>427</v>
      </c>
      <c r="C38" s="4" t="s">
        <v>431</v>
      </c>
    </row>
    <row r="39" spans="1:7">
      <c r="A39" s="4" t="s">
        <v>433</v>
      </c>
    </row>
    <row r="40" spans="1:7">
      <c r="A40" s="3" t="s">
        <v>403</v>
      </c>
    </row>
    <row r="41" spans="1:7">
      <c r="A41" s="4" t="s">
        <v>430</v>
      </c>
      <c r="C41" s="4" t="s">
        <v>434</v>
      </c>
    </row>
    <row r="42" spans="1:7">
      <c r="A42" s="4" t="s">
        <v>435</v>
      </c>
    </row>
    <row r="43" spans="1:7">
      <c r="A43" s="3" t="s">
        <v>403</v>
      </c>
    </row>
    <row r="44" spans="1:7">
      <c r="A44" s="4" t="s">
        <v>436</v>
      </c>
      <c r="C44" s="4" t="s">
        <v>419</v>
      </c>
    </row>
    <row r="45" spans="1:7">
      <c r="A45" s="4" t="s">
        <v>437</v>
      </c>
    </row>
    <row r="46" spans="1:7">
      <c r="A46" s="3" t="s">
        <v>403</v>
      </c>
    </row>
    <row r="47" spans="1:7">
      <c r="A47" s="4" t="s">
        <v>430</v>
      </c>
      <c r="C47" s="4" t="s">
        <v>438</v>
      </c>
      <c r="D47" s="4" t="s">
        <v>431</v>
      </c>
    </row>
    <row r="48" spans="1:7">
      <c r="A48" s="4" t="s">
        <v>439</v>
      </c>
      <c r="C48" s="6" t="n">
        <v>3200</v>
      </c>
      <c r="D48" s="6" t="n">
        <v>3400</v>
      </c>
      <c r="F48" s="5" t="n">
        <v>7800</v>
      </c>
    </row>
    <row r="49" spans="1:7">
      <c r="A49" s="4" t="s">
        <v>440</v>
      </c>
      <c r="C49" s="5" t="n">
        <v>2800</v>
      </c>
      <c r="D49" s="5" t="n">
        <v>2200</v>
      </c>
      <c r="F49" s="5" t="n">
        <v>1200</v>
      </c>
    </row>
    <row r="50" spans="1:7">
      <c r="A50" s="4" t="s">
        <v>441</v>
      </c>
      <c r="C50" s="5" t="n">
        <v>13300</v>
      </c>
      <c r="D50" s="5" t="n">
        <v>12900</v>
      </c>
    </row>
    <row r="51" spans="1:7">
      <c r="A51" s="4" t="s">
        <v>442</v>
      </c>
    </row>
    <row r="52" spans="1:7">
      <c r="A52" s="3" t="s">
        <v>403</v>
      </c>
    </row>
    <row r="53" spans="1:7">
      <c r="A53" s="4" t="s">
        <v>439</v>
      </c>
      <c r="C53" s="5" t="n">
        <v>6300</v>
      </c>
      <c r="D53" s="5" t="n">
        <v>6600</v>
      </c>
      <c r="F53" s="5" t="n">
        <v>6000</v>
      </c>
    </row>
    <row r="54" spans="1:7">
      <c r="A54" s="4" t="s">
        <v>440</v>
      </c>
      <c r="C54" s="5" t="n">
        <v>5200</v>
      </c>
      <c r="D54" s="5" t="n">
        <v>3800</v>
      </c>
      <c r="F54" s="6" t="n">
        <v>2500</v>
      </c>
    </row>
    <row r="55" spans="1:7">
      <c r="A55" s="4" t="s">
        <v>441</v>
      </c>
      <c r="C55" s="6" t="n">
        <v>16800</v>
      </c>
      <c r="D55" s="6" t="n">
        <v>15700</v>
      </c>
    </row>
    <row r="56" spans="1:7">
      <c r="A56" s="4" t="s">
        <v>443</v>
      </c>
    </row>
    <row r="57" spans="1:7">
      <c r="A57" s="3" t="s">
        <v>403</v>
      </c>
    </row>
    <row r="58" spans="1:7">
      <c r="A58" s="4" t="s">
        <v>430</v>
      </c>
      <c r="C58" s="4" t="s">
        <v>444</v>
      </c>
    </row>
    <row r="59" spans="1:7">
      <c r="A59" s="4" t="s">
        <v>445</v>
      </c>
    </row>
    <row r="60" spans="1:7">
      <c r="A60" s="3" t="s">
        <v>403</v>
      </c>
    </row>
    <row r="61" spans="1:7">
      <c r="A61" s="4" t="s">
        <v>430</v>
      </c>
      <c r="C61" s="4" t="s">
        <v>446</v>
      </c>
    </row>
    <row r="62" spans="1:7">
      <c r="A62" s="4" t="s">
        <v>447</v>
      </c>
    </row>
    <row r="63" spans="1:7">
      <c r="A63" s="3" t="s">
        <v>403</v>
      </c>
    </row>
    <row r="64" spans="1:7">
      <c r="A64" s="4" t="s">
        <v>430</v>
      </c>
      <c r="E64" s="4" t="s">
        <v>428</v>
      </c>
      <c r="G64" s="4" t="s">
        <v>428</v>
      </c>
    </row>
    <row r="65" spans="1:7">
      <c r="A65" s="4" t="s">
        <v>439</v>
      </c>
      <c r="E65" s="6" t="n">
        <v>3100</v>
      </c>
      <c r="G65" s="6" t="n">
        <v>200</v>
      </c>
    </row>
    <row r="66" spans="1:7">
      <c r="A66" s="4" t="s">
        <v>448</v>
      </c>
    </row>
    <row r="67" spans="1:7">
      <c r="A67" s="3" t="s">
        <v>403</v>
      </c>
    </row>
    <row r="68" spans="1:7">
      <c r="A68" s="4" t="s">
        <v>449</v>
      </c>
      <c r="C68" s="4" t="s">
        <v>431</v>
      </c>
    </row>
    <row r="69" spans="1:7">
      <c r="A69" s="4" t="s">
        <v>450</v>
      </c>
    </row>
    <row r="70" spans="1:7">
      <c r="A70" s="3" t="s">
        <v>403</v>
      </c>
    </row>
    <row r="71" spans="1:7">
      <c r="A71" s="4" t="s">
        <v>451</v>
      </c>
      <c r="C71" s="5" t="n">
        <v>0</v>
      </c>
      <c r="D71" s="5" t="n">
        <v>0</v>
      </c>
    </row>
    <row r="72" spans="1:7">
      <c r="A72" s="4" t="s">
        <v>452</v>
      </c>
    </row>
    <row r="73" spans="1:7">
      <c r="A73" s="3" t="s">
        <v>403</v>
      </c>
    </row>
    <row r="74" spans="1:7">
      <c r="A74" s="4" t="s">
        <v>453</v>
      </c>
      <c r="C74" s="5" t="n">
        <v>0</v>
      </c>
      <c r="D74" s="5" t="n">
        <v>0</v>
      </c>
      <c r="F74" s="5" t="n">
        <v>0</v>
      </c>
    </row>
  </sheetData>
  <mergeCells count="2">
    <mergeCell ref="A1:A2"/>
    <mergeCell ref="B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55</v>
      </c>
    </row>
    <row r="3" spans="1:3">
      <c r="A3" s="4" t="s">
        <v>456</v>
      </c>
      <c r="B3" s="6" t="n">
        <v>65</v>
      </c>
      <c r="C3" s="6" t="n">
        <v>67</v>
      </c>
    </row>
    <row r="4" spans="1:3">
      <c r="A4" s="4" t="s">
        <v>457</v>
      </c>
      <c r="B4" s="5" t="n">
        <v>9947</v>
      </c>
      <c r="C4" s="5" t="n">
        <v>1906</v>
      </c>
    </row>
    <row r="5" spans="1:3">
      <c r="A5" s="4" t="s">
        <v>121</v>
      </c>
      <c r="B5" s="5" t="n">
        <v>10012</v>
      </c>
      <c r="C5" s="5" t="n">
        <v>1973</v>
      </c>
    </row>
    <row r="6" spans="1:3">
      <c r="A6" s="4" t="s">
        <v>458</v>
      </c>
    </row>
    <row r="7" spans="1:3">
      <c r="A7" s="3" t="s">
        <v>455</v>
      </c>
    </row>
    <row r="8" spans="1:3">
      <c r="A8" s="4" t="s">
        <v>456</v>
      </c>
      <c r="B8" s="5" t="n">
        <v>65</v>
      </c>
      <c r="C8" s="5" t="n">
        <v>67</v>
      </c>
    </row>
    <row r="9" spans="1:3">
      <c r="A9" s="4" t="s">
        <v>457</v>
      </c>
      <c r="B9" s="5" t="n">
        <v>9947</v>
      </c>
      <c r="C9" s="5" t="n">
        <v>1906</v>
      </c>
    </row>
    <row r="10" spans="1:3">
      <c r="A10" s="4" t="s">
        <v>121</v>
      </c>
      <c r="B10" s="6" t="n">
        <v>10012</v>
      </c>
      <c r="C10" s="6" t="n">
        <v>19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6480</v>
      </c>
      <c r="C3" s="6" t="n">
        <v>1628</v>
      </c>
    </row>
    <row r="4" spans="1:3">
      <c r="A4" s="4" t="s">
        <v>462</v>
      </c>
      <c r="B4" s="5" t="n">
        <v>-6</v>
      </c>
      <c r="C4" s="5" t="n">
        <v>-1</v>
      </c>
    </row>
    <row r="5" spans="1:3">
      <c r="A5" s="4" t="s">
        <v>463</v>
      </c>
    </row>
    <row r="6" spans="1:3">
      <c r="A6" s="3" t="s">
        <v>460</v>
      </c>
    </row>
    <row r="7" spans="1:3">
      <c r="A7" s="4" t="s">
        <v>461</v>
      </c>
      <c r="C7" s="5" t="n">
        <v>1628</v>
      </c>
    </row>
    <row r="8" spans="1:3">
      <c r="A8" s="4" t="s">
        <v>462</v>
      </c>
      <c r="C8" s="6" t="n">
        <v>-1</v>
      </c>
    </row>
    <row r="9" spans="1:3">
      <c r="A9" s="4" t="s">
        <v>464</v>
      </c>
    </row>
    <row r="10" spans="1:3">
      <c r="A10" s="3" t="s">
        <v>460</v>
      </c>
    </row>
    <row r="11" spans="1:3">
      <c r="A11" s="4" t="s">
        <v>461</v>
      </c>
      <c r="B11" s="5" t="n">
        <v>6480</v>
      </c>
    </row>
    <row r="12" spans="1:3">
      <c r="A12" s="4" t="s">
        <v>462</v>
      </c>
      <c r="B12" s="6" t="n">
        <v>-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8"/>
  </cols>
  <sheetData>
    <row r="1" spans="1:2">
      <c r="A1" s="1" t="s">
        <v>465</v>
      </c>
      <c r="B1" s="2" t="s">
        <v>1</v>
      </c>
    </row>
    <row r="2" spans="1:2">
      <c r="B2" s="2" t="s">
        <v>2</v>
      </c>
    </row>
    <row r="3" spans="1:2">
      <c r="A3" s="4" t="s">
        <v>466</v>
      </c>
    </row>
    <row r="4" spans="1:2">
      <c r="A4" s="3" t="s">
        <v>467</v>
      </c>
    </row>
    <row r="5" spans="1:2">
      <c r="A5" s="4" t="s">
        <v>468</v>
      </c>
      <c r="B5" s="4" t="s">
        <v>469</v>
      </c>
    </row>
    <row r="6" spans="1:2">
      <c r="A6" s="4" t="s">
        <v>470</v>
      </c>
    </row>
    <row r="7" spans="1:2">
      <c r="A7" s="3" t="s">
        <v>467</v>
      </c>
    </row>
    <row r="8" spans="1:2">
      <c r="A8" s="4" t="s">
        <v>471</v>
      </c>
      <c r="B8" s="4" t="s">
        <v>472</v>
      </c>
    </row>
    <row r="9" spans="1:2">
      <c r="A9" s="4" t="s">
        <v>473</v>
      </c>
    </row>
    <row r="10" spans="1:2">
      <c r="A10" s="3" t="s">
        <v>467</v>
      </c>
    </row>
    <row r="11" spans="1:2">
      <c r="A11" s="4" t="s">
        <v>468</v>
      </c>
      <c r="B11" s="4" t="s">
        <v>434</v>
      </c>
    </row>
    <row r="12" spans="1:2">
      <c r="A12" s="4" t="s">
        <v>474</v>
      </c>
    </row>
    <row r="13" spans="1:2">
      <c r="A13" s="3" t="s">
        <v>467</v>
      </c>
    </row>
    <row r="14" spans="1:2">
      <c r="A14" s="4" t="s">
        <v>468</v>
      </c>
      <c r="B14" s="4" t="s">
        <v>434</v>
      </c>
    </row>
    <row r="15" spans="1:2">
      <c r="A15" s="4" t="s">
        <v>475</v>
      </c>
    </row>
    <row r="16" spans="1:2">
      <c r="A16" s="3" t="s">
        <v>467</v>
      </c>
    </row>
    <row r="17" spans="1:2">
      <c r="A17" s="4" t="s">
        <v>468</v>
      </c>
      <c r="B17" s="4" t="s">
        <v>444</v>
      </c>
    </row>
    <row r="18" spans="1:2">
      <c r="A18" s="4" t="s">
        <v>476</v>
      </c>
    </row>
    <row r="19" spans="1:2">
      <c r="A19" s="3" t="s">
        <v>467</v>
      </c>
    </row>
    <row r="20" spans="1:2">
      <c r="A20" s="4" t="s">
        <v>468</v>
      </c>
      <c r="B20"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7</v>
      </c>
      <c r="B1" s="2" t="s">
        <v>478</v>
      </c>
      <c r="C1" s="2" t="s">
        <v>1</v>
      </c>
    </row>
    <row r="2" spans="1:5">
      <c r="B2" s="2" t="s">
        <v>2</v>
      </c>
      <c r="C2" s="2" t="s">
        <v>2</v>
      </c>
      <c r="D2" s="2" t="s">
        <v>32</v>
      </c>
      <c r="E2" s="2" t="s">
        <v>80</v>
      </c>
    </row>
    <row r="3" spans="1:5">
      <c r="A3" s="3" t="s">
        <v>479</v>
      </c>
    </row>
    <row r="4" spans="1:5">
      <c r="A4" s="4" t="s">
        <v>480</v>
      </c>
      <c r="B4" s="6" t="n">
        <v>-4100</v>
      </c>
      <c r="C4" s="6" t="n">
        <v>-8203</v>
      </c>
      <c r="D4" s="6" t="n">
        <v>-5137</v>
      </c>
      <c r="E4" s="6" t="n">
        <v>785</v>
      </c>
    </row>
    <row r="5" spans="1:5">
      <c r="A5" s="4" t="s">
        <v>481</v>
      </c>
      <c r="B5" s="5" t="n">
        <v>4400</v>
      </c>
      <c r="C5" s="5" t="n">
        <v>4400</v>
      </c>
      <c r="D5" s="5" t="n">
        <v>7400</v>
      </c>
    </row>
    <row r="6" spans="1:5">
      <c r="A6" s="4" t="s">
        <v>391</v>
      </c>
    </row>
    <row r="7" spans="1:5">
      <c r="A7" s="3" t="s">
        <v>479</v>
      </c>
    </row>
    <row r="8" spans="1:5">
      <c r="A8" s="4" t="s">
        <v>480</v>
      </c>
      <c r="C8" s="5" t="n">
        <v>-200</v>
      </c>
    </row>
    <row r="9" spans="1:5">
      <c r="A9" s="4" t="s">
        <v>482</v>
      </c>
      <c r="D9" s="5" t="n">
        <v>100</v>
      </c>
      <c r="E9" s="6" t="n">
        <v>300</v>
      </c>
    </row>
    <row r="10" spans="1:5">
      <c r="A10" s="4" t="s">
        <v>483</v>
      </c>
    </row>
    <row r="11" spans="1:5">
      <c r="A11" s="3" t="s">
        <v>479</v>
      </c>
    </row>
    <row r="12" spans="1:5">
      <c r="A12" s="4" t="s">
        <v>484</v>
      </c>
      <c r="B12" s="6" t="n">
        <v>29100</v>
      </c>
      <c r="C12" s="6" t="n">
        <v>29100</v>
      </c>
      <c r="D12" s="6" t="n">
        <v>291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2</v>
      </c>
    </row>
    <row r="2" spans="1:3">
      <c r="A2" s="3" t="s">
        <v>486</v>
      </c>
    </row>
    <row r="3" spans="1:3">
      <c r="A3" s="4" t="s">
        <v>487</v>
      </c>
      <c r="B3" s="6" t="n">
        <v>9947</v>
      </c>
      <c r="C3" s="6" t="n">
        <v>1906</v>
      </c>
    </row>
    <row r="4" spans="1:3">
      <c r="A4" s="4" t="s">
        <v>488</v>
      </c>
    </row>
    <row r="5" spans="1:3">
      <c r="A5" s="3" t="s">
        <v>486</v>
      </c>
    </row>
    <row r="6" spans="1:3">
      <c r="A6" s="4" t="s">
        <v>489</v>
      </c>
      <c r="B6" s="5" t="n">
        <v>154</v>
      </c>
      <c r="C6" s="5" t="n">
        <v>593</v>
      </c>
    </row>
    <row r="7" spans="1:3">
      <c r="A7" s="4" t="s">
        <v>487</v>
      </c>
      <c r="B7" s="5" t="n">
        <v>9947</v>
      </c>
      <c r="C7" s="5" t="n">
        <v>1906</v>
      </c>
    </row>
    <row r="8" spans="1:3">
      <c r="A8" s="4" t="s">
        <v>490</v>
      </c>
    </row>
    <row r="9" spans="1:3">
      <c r="A9" s="3" t="s">
        <v>486</v>
      </c>
    </row>
    <row r="10" spans="1:3">
      <c r="A10" s="4" t="s">
        <v>491</v>
      </c>
      <c r="B10" s="5" t="n">
        <v>407</v>
      </c>
    </row>
    <row r="11" spans="1:3">
      <c r="A11" s="4" t="s">
        <v>492</v>
      </c>
      <c r="B11" s="5" t="n">
        <v>2183</v>
      </c>
    </row>
    <row r="12" spans="1:3">
      <c r="A12" s="4" t="s">
        <v>493</v>
      </c>
    </row>
    <row r="13" spans="1:3">
      <c r="A13" s="3" t="s">
        <v>486</v>
      </c>
    </row>
    <row r="14" spans="1:3">
      <c r="A14" s="4" t="s">
        <v>487</v>
      </c>
      <c r="B14" s="5" t="n">
        <v>3467</v>
      </c>
      <c r="C14" s="5" t="n">
        <v>1906</v>
      </c>
    </row>
    <row r="15" spans="1:3">
      <c r="A15" s="4" t="s">
        <v>494</v>
      </c>
    </row>
    <row r="16" spans="1:3">
      <c r="A16" s="3" t="s">
        <v>486</v>
      </c>
    </row>
    <row r="17" spans="1:3">
      <c r="A17" s="4" t="s">
        <v>487</v>
      </c>
      <c r="B17" s="5" t="n">
        <v>6480</v>
      </c>
    </row>
    <row r="18" spans="1:3">
      <c r="A18" s="4" t="s">
        <v>495</v>
      </c>
    </row>
    <row r="19" spans="1:3">
      <c r="A19" s="3" t="s">
        <v>486</v>
      </c>
    </row>
    <row r="20" spans="1:3">
      <c r="A20" s="4" t="s">
        <v>489</v>
      </c>
      <c r="B20" s="5" t="n">
        <v>154</v>
      </c>
      <c r="C20" s="5" t="n">
        <v>593</v>
      </c>
    </row>
    <row r="21" spans="1:3">
      <c r="A21" s="4" t="s">
        <v>496</v>
      </c>
    </row>
    <row r="22" spans="1:3">
      <c r="A22" s="3" t="s">
        <v>486</v>
      </c>
    </row>
    <row r="23" spans="1:3">
      <c r="A23" s="4" t="s">
        <v>487</v>
      </c>
      <c r="B23" s="5" t="n">
        <v>9947</v>
      </c>
      <c r="C23" s="5" t="n">
        <v>1906</v>
      </c>
    </row>
    <row r="24" spans="1:3">
      <c r="A24" s="4" t="s">
        <v>497</v>
      </c>
    </row>
    <row r="25" spans="1:3">
      <c r="A25" s="3" t="s">
        <v>486</v>
      </c>
    </row>
    <row r="26" spans="1:3">
      <c r="A26" s="4" t="s">
        <v>491</v>
      </c>
      <c r="B26" s="5" t="n">
        <v>407</v>
      </c>
    </row>
    <row r="27" spans="1:3">
      <c r="A27" s="4" t="s">
        <v>492</v>
      </c>
      <c r="B27" s="5" t="n">
        <v>2183</v>
      </c>
    </row>
    <row r="28" spans="1:3">
      <c r="A28" s="4" t="s">
        <v>498</v>
      </c>
    </row>
    <row r="29" spans="1:3">
      <c r="A29" s="3" t="s">
        <v>486</v>
      </c>
    </row>
    <row r="30" spans="1:3">
      <c r="A30" s="4" t="s">
        <v>487</v>
      </c>
      <c r="B30" s="5" t="n">
        <v>3467</v>
      </c>
      <c r="C30" s="6" t="n">
        <v>1906</v>
      </c>
    </row>
    <row r="31" spans="1:3">
      <c r="A31" s="4" t="s">
        <v>499</v>
      </c>
    </row>
    <row r="32" spans="1:3">
      <c r="A32" s="3" t="s">
        <v>486</v>
      </c>
    </row>
    <row r="33" spans="1:3">
      <c r="A33" s="4" t="s">
        <v>487</v>
      </c>
      <c r="B33" s="6" t="n">
        <v>64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407</v>
      </c>
      <c r="B3" s="6" t="n">
        <v>4400</v>
      </c>
      <c r="C3" s="6" t="n">
        <v>7400</v>
      </c>
    </row>
    <row r="4" spans="1:3">
      <c r="A4" s="4" t="s">
        <v>52</v>
      </c>
      <c r="B4" s="5" t="n">
        <v>150000</v>
      </c>
    </row>
    <row r="5" spans="1:3">
      <c r="A5" s="4" t="s">
        <v>502</v>
      </c>
    </row>
    <row r="6" spans="1:3">
      <c r="A6" s="3" t="s">
        <v>501</v>
      </c>
    </row>
    <row r="7" spans="1:3">
      <c r="A7" s="4" t="s">
        <v>52</v>
      </c>
      <c r="B7" s="5" t="n">
        <v>150000</v>
      </c>
    </row>
    <row r="8" spans="1:3">
      <c r="A8" s="4" t="s">
        <v>503</v>
      </c>
    </row>
    <row r="9" spans="1:3">
      <c r="A9" s="3" t="s">
        <v>501</v>
      </c>
    </row>
    <row r="10" spans="1:3">
      <c r="A10" s="4" t="s">
        <v>504</v>
      </c>
      <c r="B10" s="6" t="n">
        <v>1400</v>
      </c>
      <c r="C10" s="6"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0</v>
      </c>
    </row>
    <row r="3" spans="1:4">
      <c r="A3" s="3" t="s">
        <v>118</v>
      </c>
    </row>
    <row r="4" spans="1:4">
      <c r="A4" s="4" t="s">
        <v>119</v>
      </c>
      <c r="B4" s="6" t="n">
        <v>300</v>
      </c>
      <c r="C4" s="6" t="n">
        <v>1558</v>
      </c>
      <c r="D4" s="6" t="n">
        <v>-20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505</v>
      </c>
      <c r="B1" s="2" t="s">
        <v>506</v>
      </c>
      <c r="C1" s="2" t="s">
        <v>507</v>
      </c>
      <c r="D1" s="2" t="s">
        <v>508</v>
      </c>
      <c r="E1" s="2" t="s">
        <v>509</v>
      </c>
      <c r="F1" s="2" t="s">
        <v>510</v>
      </c>
    </row>
    <row r="2" spans="1:6">
      <c r="A2" s="3" t="s">
        <v>511</v>
      </c>
    </row>
    <row r="3" spans="1:6">
      <c r="A3" s="4" t="s">
        <v>41</v>
      </c>
      <c r="D3" s="6" t="n">
        <v>200024</v>
      </c>
      <c r="E3" s="6" t="n">
        <v>194700</v>
      </c>
      <c r="F3" s="6" t="n">
        <v>202028</v>
      </c>
    </row>
    <row r="4" spans="1:6">
      <c r="A4" s="4" t="s">
        <v>512</v>
      </c>
    </row>
    <row r="5" spans="1:6">
      <c r="A5" s="3" t="s">
        <v>511</v>
      </c>
    </row>
    <row r="6" spans="1:6">
      <c r="A6" s="4" t="s">
        <v>513</v>
      </c>
      <c r="B6" s="6" t="n">
        <v>13900</v>
      </c>
      <c r="C6" s="9" t="n">
        <v>10.5</v>
      </c>
    </row>
    <row r="7" spans="1:6">
      <c r="A7" s="4" t="s">
        <v>514</v>
      </c>
      <c r="B7" s="5" t="n">
        <v>42080</v>
      </c>
      <c r="C7" s="5" t="n">
        <v>42080</v>
      </c>
    </row>
    <row r="8" spans="1:6">
      <c r="A8" s="4" t="s">
        <v>515</v>
      </c>
      <c r="B8" s="4" t="s">
        <v>431</v>
      </c>
      <c r="C8" s="4" t="s">
        <v>431</v>
      </c>
    </row>
    <row r="9" spans="1:6">
      <c r="A9" s="4" t="s">
        <v>41</v>
      </c>
      <c r="D9" s="5" t="n">
        <v>4800</v>
      </c>
    </row>
    <row r="10" spans="1:6">
      <c r="A10" s="4" t="s">
        <v>516</v>
      </c>
      <c r="D10" s="6" t="n">
        <v>10400</v>
      </c>
    </row>
    <row r="11" spans="1:6">
      <c r="A11" s="4" t="s">
        <v>517</v>
      </c>
      <c r="D11" s="4" t="s">
        <v>5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 customWidth="1" max="6" min="6" width="21"/>
    <col customWidth="1" max="7" min="7" width="21"/>
  </cols>
  <sheetData>
    <row r="1" spans="1:7">
      <c r="A1" s="1" t="s">
        <v>519</v>
      </c>
      <c r="B1" s="2" t="s">
        <v>520</v>
      </c>
      <c r="C1" s="2" t="s">
        <v>521</v>
      </c>
      <c r="D1" s="2" t="s">
        <v>508</v>
      </c>
      <c r="E1" s="2" t="s">
        <v>522</v>
      </c>
      <c r="F1" s="2" t="s">
        <v>509</v>
      </c>
      <c r="G1" s="2" t="s">
        <v>510</v>
      </c>
    </row>
    <row r="2" spans="1:7">
      <c r="A2" s="3" t="s">
        <v>511</v>
      </c>
    </row>
    <row r="3" spans="1:7">
      <c r="A3" s="4" t="s">
        <v>41</v>
      </c>
      <c r="D3" s="6" t="n">
        <v>200024</v>
      </c>
      <c r="F3" s="6" t="n">
        <v>194700</v>
      </c>
      <c r="G3" s="6" t="n">
        <v>202028</v>
      </c>
    </row>
    <row r="4" spans="1:7">
      <c r="A4" s="4" t="s">
        <v>523</v>
      </c>
    </row>
    <row r="5" spans="1:7">
      <c r="A5" s="3" t="s">
        <v>511</v>
      </c>
    </row>
    <row r="6" spans="1:7">
      <c r="A6" s="4" t="s">
        <v>513</v>
      </c>
      <c r="B6" s="6" t="n">
        <v>4600</v>
      </c>
      <c r="C6" s="10" t="n">
        <v>6.2</v>
      </c>
    </row>
    <row r="7" spans="1:7">
      <c r="A7" s="4" t="s">
        <v>524</v>
      </c>
      <c r="B7" s="5" t="n">
        <v>2800</v>
      </c>
    </row>
    <row r="8" spans="1:7">
      <c r="A8" s="4" t="s">
        <v>525</v>
      </c>
      <c r="B8" s="6" t="n">
        <v>1800</v>
      </c>
      <c r="E8" s="10" t="n">
        <v>2.5</v>
      </c>
    </row>
    <row r="9" spans="1:7">
      <c r="A9" s="4" t="s">
        <v>526</v>
      </c>
      <c r="B9" s="5" t="n">
        <v>10</v>
      </c>
      <c r="C9" s="5" t="n">
        <v>10</v>
      </c>
    </row>
    <row r="10" spans="1:7">
      <c r="A10" s="4" t="s">
        <v>41</v>
      </c>
      <c r="D10" s="5" t="n">
        <v>1300</v>
      </c>
    </row>
    <row r="11" spans="1:7">
      <c r="A11" s="4" t="s">
        <v>516</v>
      </c>
      <c r="D11" s="5" t="n">
        <v>2400</v>
      </c>
    </row>
    <row r="12" spans="1:7">
      <c r="A12" s="4" t="s">
        <v>517</v>
      </c>
      <c r="B12" s="4" t="s">
        <v>527</v>
      </c>
      <c r="C12" s="4" t="s">
        <v>527</v>
      </c>
    </row>
    <row r="13" spans="1:7">
      <c r="A13" s="4" t="s">
        <v>528</v>
      </c>
    </row>
    <row r="14" spans="1:7">
      <c r="A14" s="3" t="s">
        <v>511</v>
      </c>
    </row>
    <row r="15" spans="1:7">
      <c r="A15" s="4" t="s">
        <v>529</v>
      </c>
      <c r="D15" s="6" t="n">
        <v>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467</v>
      </c>
    </row>
    <row r="3" spans="1:3">
      <c r="A3" s="4" t="s">
        <v>531</v>
      </c>
      <c r="B3" s="6" t="n">
        <v>71280</v>
      </c>
      <c r="C3" s="6" t="n">
        <v>66395</v>
      </c>
    </row>
    <row r="4" spans="1:3">
      <c r="A4" s="4" t="s">
        <v>532</v>
      </c>
      <c r="B4" s="5" t="n">
        <v>42385</v>
      </c>
      <c r="C4" s="5" t="n">
        <v>40200</v>
      </c>
    </row>
    <row r="5" spans="1:3">
      <c r="A5" s="4" t="s">
        <v>533</v>
      </c>
      <c r="B5" s="5" t="n">
        <v>28895</v>
      </c>
      <c r="C5" s="5" t="n">
        <v>26195</v>
      </c>
    </row>
    <row r="6" spans="1:3">
      <c r="A6" s="4" t="s">
        <v>534</v>
      </c>
    </row>
    <row r="7" spans="1:3">
      <c r="A7" s="3" t="s">
        <v>467</v>
      </c>
    </row>
    <row r="8" spans="1:3">
      <c r="A8" s="4" t="s">
        <v>531</v>
      </c>
      <c r="B8" s="5" t="n">
        <v>250</v>
      </c>
      <c r="C8" s="5" t="n">
        <v>246</v>
      </c>
    </row>
    <row r="9" spans="1:3">
      <c r="A9" s="4" t="s">
        <v>535</v>
      </c>
    </row>
    <row r="10" spans="1:3">
      <c r="A10" s="3" t="s">
        <v>467</v>
      </c>
    </row>
    <row r="11" spans="1:3">
      <c r="A11" s="4" t="s">
        <v>531</v>
      </c>
      <c r="B11" s="5" t="n">
        <v>18218</v>
      </c>
      <c r="C11" s="5" t="n">
        <v>17054</v>
      </c>
    </row>
    <row r="12" spans="1:3">
      <c r="A12" s="4" t="s">
        <v>536</v>
      </c>
    </row>
    <row r="13" spans="1:3">
      <c r="A13" s="3" t="s">
        <v>467</v>
      </c>
    </row>
    <row r="14" spans="1:3">
      <c r="A14" s="4" t="s">
        <v>531</v>
      </c>
      <c r="B14" s="5" t="n">
        <v>7026</v>
      </c>
      <c r="C14" s="5" t="n">
        <v>6573</v>
      </c>
    </row>
    <row r="15" spans="1:3">
      <c r="A15" s="4" t="s">
        <v>537</v>
      </c>
    </row>
    <row r="16" spans="1:3">
      <c r="A16" s="3" t="s">
        <v>467</v>
      </c>
    </row>
    <row r="17" spans="1:3">
      <c r="A17" s="4" t="s">
        <v>531</v>
      </c>
      <c r="B17" s="5" t="n">
        <v>45756</v>
      </c>
      <c r="C17" s="5" t="n">
        <v>42491</v>
      </c>
    </row>
    <row r="18" spans="1:3">
      <c r="A18" s="4" t="s">
        <v>538</v>
      </c>
    </row>
    <row r="19" spans="1:3">
      <c r="A19" s="3" t="s">
        <v>467</v>
      </c>
    </row>
    <row r="20" spans="1:3">
      <c r="A20" s="4" t="s">
        <v>531</v>
      </c>
      <c r="B20" s="6" t="n">
        <v>30</v>
      </c>
      <c r="C20" s="6" t="n">
        <v>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4" t="s">
        <v>483</v>
      </c>
    </row>
    <row r="3" spans="1:3">
      <c r="A3" s="3" t="s">
        <v>467</v>
      </c>
    </row>
    <row r="4" spans="1:3">
      <c r="A4" s="4" t="s">
        <v>484</v>
      </c>
      <c r="B4" s="10" t="n">
        <v>29.1</v>
      </c>
      <c r="C4" s="10" t="n">
        <v>2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0</v>
      </c>
      <c r="B1" s="2" t="s">
        <v>478</v>
      </c>
      <c r="C1" s="2" t="s">
        <v>1</v>
      </c>
    </row>
    <row r="2" spans="1:5">
      <c r="B2" s="2" t="s">
        <v>541</v>
      </c>
      <c r="C2" s="2" t="s">
        <v>32</v>
      </c>
      <c r="D2" s="2" t="s">
        <v>2</v>
      </c>
      <c r="E2" s="2" t="s">
        <v>80</v>
      </c>
    </row>
    <row r="3" spans="1:5">
      <c r="A3" s="3" t="s">
        <v>542</v>
      </c>
    </row>
    <row r="4" spans="1:5">
      <c r="A4" s="4" t="s">
        <v>91</v>
      </c>
      <c r="B4" s="6" t="n">
        <v>7500</v>
      </c>
      <c r="C4" s="6" t="n">
        <v>7529</v>
      </c>
    </row>
    <row r="5" spans="1:5">
      <c r="A5" s="4" t="s">
        <v>41</v>
      </c>
      <c r="C5" s="5" t="n">
        <v>194700</v>
      </c>
      <c r="D5" s="6" t="n">
        <v>200024</v>
      </c>
      <c r="E5" s="6" t="n">
        <v>202028</v>
      </c>
    </row>
    <row r="6" spans="1:5">
      <c r="A6" s="4" t="s">
        <v>543</v>
      </c>
      <c r="C6" s="5" t="n">
        <v>171280</v>
      </c>
      <c r="D6" s="5" t="n">
        <v>161785</v>
      </c>
    </row>
    <row r="7" spans="1:5">
      <c r="A7" s="4" t="s">
        <v>483</v>
      </c>
    </row>
    <row r="8" spans="1:5">
      <c r="A8" s="3" t="s">
        <v>542</v>
      </c>
    </row>
    <row r="9" spans="1:5">
      <c r="A9" s="4" t="s">
        <v>543</v>
      </c>
      <c r="C9" s="6" t="n">
        <v>29100</v>
      </c>
    </row>
    <row r="10" spans="1:5">
      <c r="A10" s="4" t="s">
        <v>544</v>
      </c>
    </row>
    <row r="11" spans="1:5">
      <c r="A11" s="3" t="s">
        <v>542</v>
      </c>
    </row>
    <row r="12" spans="1:5">
      <c r="A12" s="4" t="s">
        <v>41</v>
      </c>
      <c r="D12" s="6" t="n">
        <v>4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45</v>
      </c>
      <c r="B1" s="2" t="s">
        <v>1</v>
      </c>
    </row>
    <row r="2" spans="1:4">
      <c r="B2" s="2" t="s">
        <v>2</v>
      </c>
      <c r="C2" s="2" t="s">
        <v>32</v>
      </c>
      <c r="D2" s="2" t="s">
        <v>80</v>
      </c>
    </row>
    <row r="3" spans="1:4">
      <c r="A3" s="3" t="s">
        <v>542</v>
      </c>
    </row>
    <row r="4" spans="1:4">
      <c r="A4" s="4" t="s">
        <v>546</v>
      </c>
      <c r="B4" s="6" t="n">
        <v>435692</v>
      </c>
      <c r="C4" s="6" t="n">
        <v>412921</v>
      </c>
    </row>
    <row r="5" spans="1:4">
      <c r="A5" s="4" t="s">
        <v>547</v>
      </c>
      <c r="B5" s="5" t="n">
        <v>-273907</v>
      </c>
      <c r="C5" s="5" t="n">
        <v>-241641</v>
      </c>
    </row>
    <row r="6" spans="1:4">
      <c r="A6" s="4" t="s">
        <v>543</v>
      </c>
      <c r="B6" s="5" t="n">
        <v>161785</v>
      </c>
      <c r="C6" s="5" t="n">
        <v>171280</v>
      </c>
    </row>
    <row r="7" spans="1:4">
      <c r="A7" s="4" t="s">
        <v>41</v>
      </c>
      <c r="B7" s="5" t="n">
        <v>200024</v>
      </c>
      <c r="C7" s="5" t="n">
        <v>194700</v>
      </c>
      <c r="D7" s="6" t="n">
        <v>202028</v>
      </c>
    </row>
    <row r="8" spans="1:4">
      <c r="A8" s="4" t="s">
        <v>548</v>
      </c>
      <c r="B8" s="5" t="n">
        <v>361809</v>
      </c>
      <c r="C8" s="5" t="n">
        <v>365980</v>
      </c>
    </row>
    <row r="9" spans="1:4">
      <c r="A9" s="4" t="s">
        <v>549</v>
      </c>
    </row>
    <row r="10" spans="1:4">
      <c r="A10" s="3" t="s">
        <v>542</v>
      </c>
    </row>
    <row r="11" spans="1:4">
      <c r="A11" s="4" t="s">
        <v>546</v>
      </c>
      <c r="B11" s="5" t="n">
        <v>201214</v>
      </c>
      <c r="C11" s="5" t="n">
        <v>190965</v>
      </c>
    </row>
    <row r="12" spans="1:4">
      <c r="A12" s="4" t="s">
        <v>547</v>
      </c>
      <c r="B12" s="5" t="n">
        <v>-134133</v>
      </c>
      <c r="C12" s="5" t="n">
        <v>-122698</v>
      </c>
    </row>
    <row r="13" spans="1:4">
      <c r="A13" s="4" t="s">
        <v>543</v>
      </c>
      <c r="B13" s="6" t="n">
        <v>67081</v>
      </c>
      <c r="C13" s="6" t="n">
        <v>68267</v>
      </c>
    </row>
    <row r="14" spans="1:4">
      <c r="A14" s="4" t="s">
        <v>550</v>
      </c>
      <c r="B14" s="4" t="s">
        <v>551</v>
      </c>
      <c r="C14" s="4" t="s">
        <v>552</v>
      </c>
    </row>
    <row r="15" spans="1:4">
      <c r="A15" s="4" t="s">
        <v>553</v>
      </c>
    </row>
    <row r="16" spans="1:4">
      <c r="A16" s="3" t="s">
        <v>542</v>
      </c>
    </row>
    <row r="17" spans="1:4">
      <c r="A17" s="4" t="s">
        <v>546</v>
      </c>
      <c r="B17" s="6" t="n">
        <v>130257</v>
      </c>
      <c r="C17" s="6" t="n">
        <v>130572</v>
      </c>
    </row>
    <row r="18" spans="1:4">
      <c r="A18" s="4" t="s">
        <v>547</v>
      </c>
      <c r="B18" s="5" t="n">
        <v>-82815</v>
      </c>
      <c r="C18" s="5" t="n">
        <v>-74452</v>
      </c>
    </row>
    <row r="19" spans="1:4">
      <c r="A19" s="4" t="s">
        <v>543</v>
      </c>
      <c r="B19" s="6" t="n">
        <v>47442</v>
      </c>
      <c r="C19" s="6" t="n">
        <v>56120</v>
      </c>
    </row>
    <row r="20" spans="1:4">
      <c r="A20" s="4" t="s">
        <v>550</v>
      </c>
      <c r="B20" s="4" t="s">
        <v>554</v>
      </c>
      <c r="C20" s="4" t="s">
        <v>555</v>
      </c>
    </row>
    <row r="21" spans="1:4">
      <c r="A21" s="4" t="s">
        <v>556</v>
      </c>
    </row>
    <row r="22" spans="1:4">
      <c r="A22" s="3" t="s">
        <v>542</v>
      </c>
    </row>
    <row r="23" spans="1:4">
      <c r="A23" s="4" t="s">
        <v>546</v>
      </c>
      <c r="B23" s="6" t="n">
        <v>21983</v>
      </c>
      <c r="C23" s="6" t="n">
        <v>20591</v>
      </c>
    </row>
    <row r="24" spans="1:4">
      <c r="A24" s="4" t="s">
        <v>547</v>
      </c>
      <c r="B24" s="5" t="n">
        <v>-17299</v>
      </c>
      <c r="C24" s="5" t="n">
        <v>-15691</v>
      </c>
    </row>
    <row r="25" spans="1:4">
      <c r="A25" s="4" t="s">
        <v>543</v>
      </c>
      <c r="B25" s="6" t="n">
        <v>4684</v>
      </c>
      <c r="C25" s="6" t="n">
        <v>4900</v>
      </c>
    </row>
    <row r="26" spans="1:4">
      <c r="A26" s="4" t="s">
        <v>550</v>
      </c>
      <c r="B26" s="4" t="s">
        <v>557</v>
      </c>
      <c r="C26" s="4" t="s">
        <v>558</v>
      </c>
    </row>
    <row r="27" spans="1:4">
      <c r="A27" s="4" t="s">
        <v>437</v>
      </c>
    </row>
    <row r="28" spans="1:4">
      <c r="A28" s="3" t="s">
        <v>542</v>
      </c>
    </row>
    <row r="29" spans="1:4">
      <c r="A29" s="4" t="s">
        <v>546</v>
      </c>
      <c r="B29" s="6" t="n">
        <v>19527</v>
      </c>
      <c r="C29" s="6" t="n">
        <v>16304</v>
      </c>
    </row>
    <row r="30" spans="1:4">
      <c r="A30" s="4" t="s">
        <v>547</v>
      </c>
      <c r="B30" s="5" t="n">
        <v>-6265</v>
      </c>
      <c r="C30" s="5" t="n">
        <v>-3423</v>
      </c>
    </row>
    <row r="31" spans="1:4">
      <c r="A31" s="4" t="s">
        <v>543</v>
      </c>
      <c r="B31" s="6" t="n">
        <v>13262</v>
      </c>
      <c r="C31" s="6" t="n">
        <v>12881</v>
      </c>
    </row>
    <row r="32" spans="1:4">
      <c r="A32" s="4" t="s">
        <v>550</v>
      </c>
      <c r="B32" s="4" t="s">
        <v>438</v>
      </c>
      <c r="C32" s="4" t="s">
        <v>431</v>
      </c>
    </row>
    <row r="33" spans="1:4">
      <c r="A33" s="4" t="s">
        <v>559</v>
      </c>
    </row>
    <row r="34" spans="1:4">
      <c r="A34" s="3" t="s">
        <v>542</v>
      </c>
    </row>
    <row r="35" spans="1:4">
      <c r="A35" s="4" t="s">
        <v>546</v>
      </c>
      <c r="B35" s="6" t="n">
        <v>62711</v>
      </c>
      <c r="C35" s="6" t="n">
        <v>54489</v>
      </c>
    </row>
    <row r="36" spans="1:4">
      <c r="A36" s="4" t="s">
        <v>547</v>
      </c>
      <c r="B36" s="5" t="n">
        <v>-33395</v>
      </c>
      <c r="C36" s="5" t="n">
        <v>-25377</v>
      </c>
    </row>
    <row r="37" spans="1:4">
      <c r="A37" s="4" t="s">
        <v>543</v>
      </c>
      <c r="B37" s="6" t="n">
        <v>29316</v>
      </c>
      <c r="C37" s="6" t="n">
        <v>29112</v>
      </c>
    </row>
    <row r="38" spans="1:4">
      <c r="A38" s="4" t="s">
        <v>550</v>
      </c>
      <c r="B38" s="4" t="s">
        <v>560</v>
      </c>
      <c r="C38" s="4" t="s">
        <v>5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08</v>
      </c>
    </row>
    <row r="2" spans="1:2">
      <c r="A2" s="3" t="s">
        <v>542</v>
      </c>
    </row>
    <row r="3" spans="1:2">
      <c r="A3" s="5" t="n">
        <v>2019</v>
      </c>
      <c r="B3" s="6" t="n">
        <v>20389</v>
      </c>
    </row>
    <row r="4" spans="1:2">
      <c r="A4" s="5" t="n">
        <v>2020</v>
      </c>
      <c r="B4" s="5" t="n">
        <v>17937</v>
      </c>
    </row>
    <row r="5" spans="1:2">
      <c r="A5" s="5" t="n">
        <v>2021</v>
      </c>
      <c r="B5" s="5" t="n">
        <v>16240</v>
      </c>
    </row>
    <row r="6" spans="1:2">
      <c r="A6" s="5" t="n">
        <v>2022</v>
      </c>
      <c r="B6" s="5" t="n">
        <v>14105</v>
      </c>
    </row>
    <row r="7" spans="1:2">
      <c r="A7" s="5" t="n">
        <v>2023</v>
      </c>
      <c r="B7" s="5" t="n">
        <v>13106</v>
      </c>
    </row>
    <row r="8" spans="1:2">
      <c r="A8" s="4" t="s">
        <v>563</v>
      </c>
      <c r="B8" s="5" t="n">
        <v>37430</v>
      </c>
    </row>
    <row r="9" spans="1:2">
      <c r="A9" s="4" t="s">
        <v>437</v>
      </c>
    </row>
    <row r="10" spans="1:2">
      <c r="A10" s="3" t="s">
        <v>542</v>
      </c>
    </row>
    <row r="11" spans="1:2">
      <c r="A11" s="5" t="n">
        <v>2019</v>
      </c>
      <c r="B11" s="5" t="n">
        <v>3144</v>
      </c>
    </row>
    <row r="12" spans="1:2">
      <c r="A12" s="5" t="n">
        <v>2020</v>
      </c>
      <c r="B12" s="5" t="n">
        <v>3144</v>
      </c>
    </row>
    <row r="13" spans="1:2">
      <c r="A13" s="5" t="n">
        <v>2021</v>
      </c>
      <c r="B13" s="5" t="n">
        <v>3144</v>
      </c>
    </row>
    <row r="14" spans="1:2">
      <c r="A14" s="5" t="n">
        <v>2022</v>
      </c>
      <c r="B14" s="5" t="n">
        <v>3144</v>
      </c>
    </row>
    <row r="15" spans="1:2">
      <c r="A15" s="5" t="n">
        <v>2023</v>
      </c>
      <c r="B15" s="5" t="n">
        <v>256</v>
      </c>
    </row>
    <row r="16" spans="1:2">
      <c r="A16" s="4" t="s">
        <v>559</v>
      </c>
    </row>
    <row r="17" spans="1:2">
      <c r="A17" s="3" t="s">
        <v>542</v>
      </c>
    </row>
    <row r="18" spans="1:2">
      <c r="A18" s="5" t="n">
        <v>2019</v>
      </c>
      <c r="B18" s="5" t="n">
        <v>8346</v>
      </c>
    </row>
    <row r="19" spans="1:2">
      <c r="A19" s="5" t="n">
        <v>2020</v>
      </c>
      <c r="B19" s="5" t="n">
        <v>6655</v>
      </c>
    </row>
    <row r="20" spans="1:2">
      <c r="A20" s="5" t="n">
        <v>2021</v>
      </c>
      <c r="B20" s="5" t="n">
        <v>4346</v>
      </c>
    </row>
    <row r="21" spans="1:2">
      <c r="A21" s="5" t="n">
        <v>2022</v>
      </c>
      <c r="B21" s="5" t="n">
        <v>2905</v>
      </c>
    </row>
    <row r="22" spans="1:2">
      <c r="A22" s="5" t="n">
        <v>2023</v>
      </c>
      <c r="B22" s="5" t="n">
        <v>1451</v>
      </c>
    </row>
    <row r="23" spans="1:2">
      <c r="A23" s="4" t="s">
        <v>563</v>
      </c>
      <c r="B23" s="6" t="n">
        <v>22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4</v>
      </c>
      <c r="B1" s="2" t="s">
        <v>478</v>
      </c>
      <c r="C1" s="2" t="s">
        <v>1</v>
      </c>
    </row>
    <row r="2" spans="1:4">
      <c r="B2" s="2" t="s">
        <v>541</v>
      </c>
      <c r="C2" s="2" t="s">
        <v>2</v>
      </c>
      <c r="D2" s="2" t="s">
        <v>32</v>
      </c>
    </row>
    <row r="3" spans="1:4">
      <c r="A3" s="3" t="s">
        <v>565</v>
      </c>
    </row>
    <row r="4" spans="1:4">
      <c r="A4" s="4" t="s">
        <v>566</v>
      </c>
      <c r="C4" s="6" t="n">
        <v>194700</v>
      </c>
      <c r="D4" s="6" t="n">
        <v>202028</v>
      </c>
    </row>
    <row r="5" spans="1:4">
      <c r="A5" s="4" t="s">
        <v>567</v>
      </c>
      <c r="C5" s="5" t="n">
        <v>6151</v>
      </c>
    </row>
    <row r="6" spans="1:4">
      <c r="A6" s="4" t="s">
        <v>568</v>
      </c>
      <c r="B6" s="6" t="n">
        <v>-7500</v>
      </c>
      <c r="D6" s="5" t="n">
        <v>-7529</v>
      </c>
    </row>
    <row r="7" spans="1:4">
      <c r="A7" s="4" t="s">
        <v>569</v>
      </c>
      <c r="C7" s="5" t="n">
        <v>-827</v>
      </c>
      <c r="D7" s="5" t="n">
        <v>201</v>
      </c>
    </row>
    <row r="8" spans="1:4">
      <c r="A8" s="4" t="s">
        <v>570</v>
      </c>
      <c r="C8" s="5" t="n">
        <v>200024</v>
      </c>
      <c r="D8" s="5" t="n">
        <v>194700</v>
      </c>
    </row>
    <row r="9" spans="1:4">
      <c r="A9" s="4" t="s">
        <v>571</v>
      </c>
    </row>
    <row r="10" spans="1:4">
      <c r="A10" s="3" t="s">
        <v>565</v>
      </c>
    </row>
    <row r="11" spans="1:4">
      <c r="A11" s="4" t="s">
        <v>566</v>
      </c>
      <c r="C11" s="5" t="n">
        <v>90069</v>
      </c>
      <c r="D11" s="5" t="n">
        <v>89573</v>
      </c>
    </row>
    <row r="12" spans="1:4">
      <c r="A12" s="4" t="s">
        <v>567</v>
      </c>
      <c r="C12" s="5" t="n">
        <v>1326</v>
      </c>
    </row>
    <row r="13" spans="1:4">
      <c r="A13" s="4" t="s">
        <v>569</v>
      </c>
      <c r="C13" s="5" t="n">
        <v>-1125</v>
      </c>
      <c r="D13" s="5" t="n">
        <v>496</v>
      </c>
    </row>
    <row r="14" spans="1:4">
      <c r="A14" s="4" t="s">
        <v>570</v>
      </c>
      <c r="C14" s="5" t="n">
        <v>90270</v>
      </c>
      <c r="D14" s="5" t="n">
        <v>90069</v>
      </c>
    </row>
    <row r="15" spans="1:4">
      <c r="A15" s="4" t="s">
        <v>572</v>
      </c>
    </row>
    <row r="16" spans="1:4">
      <c r="A16" s="3" t="s">
        <v>565</v>
      </c>
    </row>
    <row r="17" spans="1:4">
      <c r="A17" s="4" t="s">
        <v>566</v>
      </c>
      <c r="C17" s="5" t="n">
        <v>35880</v>
      </c>
      <c r="D17" s="5" t="n">
        <v>35880</v>
      </c>
    </row>
    <row r="18" spans="1:4">
      <c r="A18" s="4" t="s">
        <v>570</v>
      </c>
      <c r="C18" s="5" t="n">
        <v>35880</v>
      </c>
      <c r="D18" s="5" t="n">
        <v>35880</v>
      </c>
    </row>
    <row r="19" spans="1:4">
      <c r="A19" s="4" t="s">
        <v>573</v>
      </c>
    </row>
    <row r="20" spans="1:4">
      <c r="A20" s="3" t="s">
        <v>565</v>
      </c>
    </row>
    <row r="21" spans="1:4">
      <c r="A21" s="4" t="s">
        <v>566</v>
      </c>
      <c r="C21" s="5" t="n">
        <v>60557</v>
      </c>
      <c r="D21" s="5" t="n">
        <v>60852</v>
      </c>
    </row>
    <row r="22" spans="1:4">
      <c r="A22" s="4" t="s">
        <v>567</v>
      </c>
      <c r="C22" s="5" t="n">
        <v>4825</v>
      </c>
    </row>
    <row r="23" spans="1:4">
      <c r="A23" s="4" t="s">
        <v>569</v>
      </c>
      <c r="C23" s="5" t="n">
        <v>298</v>
      </c>
      <c r="D23" s="5" t="n">
        <v>-295</v>
      </c>
    </row>
    <row r="24" spans="1:4">
      <c r="A24" s="4" t="s">
        <v>570</v>
      </c>
      <c r="C24" s="5" t="n">
        <v>65680</v>
      </c>
      <c r="D24" s="5" t="n">
        <v>60557</v>
      </c>
    </row>
    <row r="25" spans="1:4">
      <c r="A25" s="4" t="s">
        <v>574</v>
      </c>
    </row>
    <row r="26" spans="1:4">
      <c r="A26" s="3" t="s">
        <v>565</v>
      </c>
    </row>
    <row r="27" spans="1:4">
      <c r="A27" s="4" t="s">
        <v>566</v>
      </c>
      <c r="C27" s="5" t="n">
        <v>8194</v>
      </c>
      <c r="D27" s="5" t="n">
        <v>15723</v>
      </c>
    </row>
    <row r="28" spans="1:4">
      <c r="A28" s="4" t="s">
        <v>568</v>
      </c>
      <c r="D28" s="5" t="n">
        <v>-7529</v>
      </c>
    </row>
    <row r="29" spans="1:4">
      <c r="A29" s="4" t="s">
        <v>570</v>
      </c>
      <c r="C29" s="6" t="n">
        <v>8194</v>
      </c>
      <c r="D29" s="6" t="n">
        <v>819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223</v>
      </c>
    </row>
    <row r="3" spans="1:3">
      <c r="A3" s="4" t="s">
        <v>576</v>
      </c>
      <c r="B3" s="10" t="n">
        <v>7.5</v>
      </c>
      <c r="C3" s="10" t="n">
        <v>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578</v>
      </c>
    </row>
    <row r="3" spans="1:3">
      <c r="A3" s="4" t="s">
        <v>579</v>
      </c>
      <c r="B3" s="6" t="n">
        <v>19535</v>
      </c>
      <c r="C3" s="6" t="n">
        <v>16092</v>
      </c>
    </row>
    <row r="4" spans="1:3">
      <c r="A4" s="4" t="s">
        <v>580</v>
      </c>
      <c r="B4" s="5" t="n">
        <v>3677</v>
      </c>
      <c r="C4" s="5" t="n">
        <v>2963</v>
      </c>
    </row>
    <row r="5" spans="1:3">
      <c r="A5" s="4" t="s">
        <v>581</v>
      </c>
      <c r="B5" s="5" t="n">
        <v>2182</v>
      </c>
      <c r="C5" s="5" t="n">
        <v>2163</v>
      </c>
    </row>
    <row r="6" spans="1:3">
      <c r="A6" s="4" t="s">
        <v>582</v>
      </c>
      <c r="B6" s="5" t="n">
        <v>1983</v>
      </c>
      <c r="C6" s="5" t="n">
        <v>1790</v>
      </c>
    </row>
    <row r="7" spans="1:3">
      <c r="A7" s="4" t="s">
        <v>583</v>
      </c>
      <c r="B7" s="5" t="n">
        <v>563</v>
      </c>
      <c r="C7" s="5" t="n">
        <v>1172</v>
      </c>
    </row>
    <row r="8" spans="1:3">
      <c r="A8" s="4" t="s">
        <v>584</v>
      </c>
      <c r="B8" s="5" t="n">
        <v>332</v>
      </c>
      <c r="C8" s="5" t="n">
        <v>287</v>
      </c>
    </row>
    <row r="9" spans="1:3">
      <c r="A9" s="4" t="s">
        <v>585</v>
      </c>
      <c r="B9" s="5" t="n">
        <v>2</v>
      </c>
      <c r="C9" s="5" t="n">
        <v>237</v>
      </c>
    </row>
    <row r="10" spans="1:3">
      <c r="A10" s="4" t="s">
        <v>586</v>
      </c>
      <c r="B10" s="5" t="n">
        <v>6720</v>
      </c>
      <c r="C10" s="5" t="n">
        <v>4475</v>
      </c>
    </row>
    <row r="11" spans="1:3">
      <c r="A11" s="4" t="s">
        <v>587</v>
      </c>
      <c r="B11" s="6" t="n">
        <v>34994</v>
      </c>
      <c r="C11" s="6" t="n">
        <v>291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4"/>
    <col customWidth="1" max="7" min="7" width="29"/>
  </cols>
  <sheetData>
    <row r="1" spans="1:7">
      <c r="A1" s="1" t="s">
        <v>120</v>
      </c>
      <c r="B1" s="2" t="s">
        <v>121</v>
      </c>
      <c r="C1" s="2" t="s">
        <v>122</v>
      </c>
      <c r="D1" s="2" t="s">
        <v>123</v>
      </c>
      <c r="E1" s="2" t="s">
        <v>124</v>
      </c>
      <c r="F1" s="2" t="s">
        <v>125</v>
      </c>
      <c r="G1" s="2" t="s">
        <v>126</v>
      </c>
    </row>
    <row r="2" spans="1:7">
      <c r="A2" s="4" t="s">
        <v>127</v>
      </c>
      <c r="B2" s="6" t="n">
        <v>348538</v>
      </c>
      <c r="C2" s="6" t="n">
        <v>40</v>
      </c>
      <c r="D2" s="6" t="n">
        <v>560083</v>
      </c>
      <c r="E2" s="6" t="n">
        <v>-13511</v>
      </c>
      <c r="F2" s="6" t="n">
        <v>-34167</v>
      </c>
      <c r="G2" s="6" t="n">
        <v>-163907</v>
      </c>
    </row>
    <row r="3" spans="1:7">
      <c r="A3" s="4" t="s">
        <v>128</v>
      </c>
      <c r="C3" s="5" t="n">
        <v>40337</v>
      </c>
      <c r="F3" s="5" t="n">
        <v>2232</v>
      </c>
    </row>
    <row r="4" spans="1:7">
      <c r="A4" s="4" t="s">
        <v>129</v>
      </c>
      <c r="B4" s="5" t="n">
        <v>3527</v>
      </c>
      <c r="C4" s="6" t="n">
        <v>1</v>
      </c>
      <c r="D4" s="5" t="n">
        <v>1229</v>
      </c>
      <c r="F4" s="6" t="n">
        <v>2297</v>
      </c>
    </row>
    <row r="5" spans="1:7">
      <c r="A5" s="4" t="s">
        <v>130</v>
      </c>
      <c r="C5" s="5" t="n">
        <v>92</v>
      </c>
      <c r="F5" s="5" t="n">
        <v>-125</v>
      </c>
    </row>
    <row r="6" spans="1:7">
      <c r="A6" s="4" t="s">
        <v>131</v>
      </c>
      <c r="C6" s="6" t="n">
        <v>1</v>
      </c>
      <c r="D6" s="5" t="n">
        <v>-1</v>
      </c>
    </row>
    <row r="7" spans="1:7">
      <c r="A7" s="4" t="s">
        <v>132</v>
      </c>
      <c r="C7" s="5" t="n">
        <v>1173</v>
      </c>
    </row>
    <row r="8" spans="1:7">
      <c r="A8" s="4" t="s">
        <v>133</v>
      </c>
      <c r="B8" s="5" t="n">
        <v>30279</v>
      </c>
      <c r="D8" s="5" t="n">
        <v>30279</v>
      </c>
    </row>
    <row r="9" spans="1:7">
      <c r="A9" s="4" t="s">
        <v>134</v>
      </c>
      <c r="B9" s="5" t="n">
        <v>-43962</v>
      </c>
      <c r="F9" s="6" t="n">
        <v>-43962</v>
      </c>
    </row>
    <row r="10" spans="1:7">
      <c r="A10" s="4" t="s">
        <v>135</v>
      </c>
      <c r="F10" s="5" t="n">
        <v>1725</v>
      </c>
    </row>
    <row r="11" spans="1:7">
      <c r="A11" s="4" t="s">
        <v>136</v>
      </c>
      <c r="B11" s="5" t="n">
        <v>210</v>
      </c>
      <c r="D11" s="5" t="n">
        <v>210</v>
      </c>
    </row>
    <row r="12" spans="1:7">
      <c r="A12" s="4" t="s">
        <v>137</v>
      </c>
      <c r="B12" s="5" t="n">
        <v>-6198</v>
      </c>
      <c r="E12" s="5" t="n">
        <v>-6198</v>
      </c>
    </row>
    <row r="13" spans="1:7">
      <c r="A13" s="4" t="s">
        <v>100</v>
      </c>
      <c r="B13" s="5" t="n">
        <v>-19648</v>
      </c>
      <c r="G13" s="5" t="n">
        <v>-19648</v>
      </c>
    </row>
    <row r="14" spans="1:7">
      <c r="A14" s="4" t="s">
        <v>138</v>
      </c>
      <c r="B14" s="5" t="n">
        <v>55</v>
      </c>
      <c r="E14" s="5" t="n">
        <v>55</v>
      </c>
    </row>
    <row r="15" spans="1:7">
      <c r="A15" s="4" t="s">
        <v>139</v>
      </c>
      <c r="B15" s="5" t="n">
        <v>-18014</v>
      </c>
      <c r="E15" s="5" t="n">
        <v>-18014</v>
      </c>
    </row>
    <row r="16" spans="1:7">
      <c r="A16" s="4" t="s">
        <v>140</v>
      </c>
      <c r="B16" s="5" t="n">
        <v>294787</v>
      </c>
      <c r="C16" s="6" t="n">
        <v>42</v>
      </c>
      <c r="D16" s="5" t="n">
        <v>591800</v>
      </c>
      <c r="E16" s="5" t="n">
        <v>-37668</v>
      </c>
      <c r="F16" s="6" t="n">
        <v>-75832</v>
      </c>
      <c r="G16" s="5" t="n">
        <v>-183555</v>
      </c>
    </row>
    <row r="17" spans="1:7">
      <c r="A17" s="4" t="s">
        <v>141</v>
      </c>
      <c r="C17" s="5" t="n">
        <v>41602</v>
      </c>
      <c r="F17" s="5" t="n">
        <v>3832</v>
      </c>
    </row>
    <row r="18" spans="1:7">
      <c r="A18" s="4" t="s">
        <v>129</v>
      </c>
      <c r="B18" s="5" t="n">
        <v>2975</v>
      </c>
      <c r="D18" s="5" t="n">
        <v>301</v>
      </c>
      <c r="F18" s="6" t="n">
        <v>2674</v>
      </c>
    </row>
    <row r="19" spans="1:7">
      <c r="A19" s="4" t="s">
        <v>130</v>
      </c>
      <c r="C19" s="5" t="n">
        <v>32</v>
      </c>
      <c r="F19" s="5" t="n">
        <v>-133</v>
      </c>
    </row>
    <row r="20" spans="1:7">
      <c r="A20" s="4" t="s">
        <v>131</v>
      </c>
      <c r="C20" s="6" t="n">
        <v>1</v>
      </c>
      <c r="D20" s="5" t="n">
        <v>-1</v>
      </c>
    </row>
    <row r="21" spans="1:7">
      <c r="A21" s="4" t="s">
        <v>132</v>
      </c>
      <c r="C21" s="5" t="n">
        <v>1163</v>
      </c>
    </row>
    <row r="22" spans="1:7">
      <c r="A22" s="4" t="s">
        <v>133</v>
      </c>
      <c r="B22" s="5" t="n">
        <v>31913</v>
      </c>
      <c r="D22" s="5" t="n">
        <v>31913</v>
      </c>
    </row>
    <row r="23" spans="1:7">
      <c r="A23" s="4" t="s">
        <v>134</v>
      </c>
      <c r="B23" s="5" t="n">
        <v>-39913</v>
      </c>
      <c r="F23" s="6" t="n">
        <v>-39913</v>
      </c>
    </row>
    <row r="24" spans="1:7">
      <c r="A24" s="4" t="s">
        <v>135</v>
      </c>
      <c r="F24" s="5" t="n">
        <v>1655</v>
      </c>
    </row>
    <row r="25" spans="1:7">
      <c r="A25" s="4" t="s">
        <v>136</v>
      </c>
      <c r="B25" s="5" t="n">
        <v>-12</v>
      </c>
      <c r="D25" s="5" t="n">
        <v>-12</v>
      </c>
    </row>
    <row r="26" spans="1:7">
      <c r="A26" s="4" t="s">
        <v>137</v>
      </c>
      <c r="B26" s="5" t="n">
        <v>4859</v>
      </c>
      <c r="E26" s="5" t="n">
        <v>4859</v>
      </c>
    </row>
    <row r="27" spans="1:7">
      <c r="A27" s="4" t="s">
        <v>100</v>
      </c>
      <c r="B27" s="5" t="n">
        <v>-33137</v>
      </c>
      <c r="G27" s="5" t="n">
        <v>-33137</v>
      </c>
    </row>
    <row r="28" spans="1:7">
      <c r="A28" s="4" t="s">
        <v>138</v>
      </c>
      <c r="B28" s="5" t="n">
        <v>-75</v>
      </c>
      <c r="E28" s="5" t="n">
        <v>-75</v>
      </c>
    </row>
    <row r="29" spans="1:7">
      <c r="A29" s="4" t="s">
        <v>139</v>
      </c>
      <c r="B29" s="5" t="n">
        <v>559</v>
      </c>
      <c r="E29" s="5" t="n">
        <v>559</v>
      </c>
    </row>
    <row r="30" spans="1:7">
      <c r="A30" s="4" t="s">
        <v>142</v>
      </c>
      <c r="B30" s="5" t="n">
        <v>261956</v>
      </c>
      <c r="C30" s="6" t="n">
        <v>43</v>
      </c>
      <c r="D30" s="5" t="n">
        <v>624001</v>
      </c>
      <c r="E30" s="5" t="n">
        <v>-32325</v>
      </c>
      <c r="F30" s="6" t="n">
        <v>-113071</v>
      </c>
      <c r="G30" s="5" t="n">
        <v>-216692</v>
      </c>
    </row>
    <row r="31" spans="1:7">
      <c r="A31" s="4" t="s">
        <v>143</v>
      </c>
      <c r="C31" s="5" t="n">
        <v>42797</v>
      </c>
      <c r="F31" s="5" t="n">
        <v>5354</v>
      </c>
    </row>
    <row r="32" spans="1:7">
      <c r="A32" s="4" t="s">
        <v>129</v>
      </c>
      <c r="B32" s="5" t="n">
        <v>3509</v>
      </c>
      <c r="D32" s="5" t="n">
        <v>388</v>
      </c>
      <c r="F32" s="6" t="n">
        <v>3121</v>
      </c>
    </row>
    <row r="33" spans="1:7">
      <c r="A33" s="4" t="s">
        <v>130</v>
      </c>
      <c r="C33" s="5" t="n">
        <v>70</v>
      </c>
      <c r="F33" s="5" t="n">
        <v>-143</v>
      </c>
    </row>
    <row r="34" spans="1:7">
      <c r="A34" s="4" t="s">
        <v>131</v>
      </c>
      <c r="C34" s="6" t="n">
        <v>1</v>
      </c>
      <c r="D34" s="5" t="n">
        <v>-1</v>
      </c>
    </row>
    <row r="35" spans="1:7">
      <c r="A35" s="4" t="s">
        <v>132</v>
      </c>
      <c r="C35" s="5" t="n">
        <v>1115</v>
      </c>
    </row>
    <row r="36" spans="1:7">
      <c r="A36" s="4" t="s">
        <v>133</v>
      </c>
      <c r="B36" s="5" t="n">
        <v>34200</v>
      </c>
      <c r="D36" s="5" t="n">
        <v>34200</v>
      </c>
    </row>
    <row r="37" spans="1:7">
      <c r="A37" s="4" t="s">
        <v>144</v>
      </c>
      <c r="C37" s="6" t="n">
        <v>1</v>
      </c>
      <c r="D37" s="5" t="n">
        <v>-1</v>
      </c>
    </row>
    <row r="38" spans="1:7">
      <c r="A38" s="4" t="s">
        <v>145</v>
      </c>
      <c r="C38" s="5" t="n">
        <v>588</v>
      </c>
    </row>
    <row r="39" spans="1:7">
      <c r="A39" s="4" t="s">
        <v>146</v>
      </c>
      <c r="D39" s="5" t="n">
        <v>19964</v>
      </c>
      <c r="F39" s="6" t="n">
        <v>-19964</v>
      </c>
    </row>
    <row r="40" spans="1:7">
      <c r="A40" s="4" t="s">
        <v>147</v>
      </c>
      <c r="F40" s="5" t="n">
        <v>595</v>
      </c>
    </row>
    <row r="41" spans="1:7">
      <c r="A41" s="4" t="s">
        <v>148</v>
      </c>
      <c r="B41" s="5" t="n">
        <v>-2</v>
      </c>
      <c r="D41" s="5" t="n">
        <v>-2</v>
      </c>
    </row>
    <row r="42" spans="1:7">
      <c r="A42" s="4" t="s">
        <v>149</v>
      </c>
      <c r="C42" s="5" t="n">
        <v>264</v>
      </c>
    </row>
    <row r="43" spans="1:7">
      <c r="A43" s="4" t="s">
        <v>137</v>
      </c>
      <c r="B43" s="5" t="n">
        <v>1087</v>
      </c>
      <c r="E43" s="5" t="n">
        <v>1087</v>
      </c>
    </row>
    <row r="44" spans="1:7">
      <c r="A44" s="4" t="s">
        <v>100</v>
      </c>
      <c r="B44" s="5" t="n">
        <v>9328</v>
      </c>
      <c r="G44" s="5" t="n">
        <v>9328</v>
      </c>
    </row>
    <row r="45" spans="1:7">
      <c r="A45" s="4" t="s">
        <v>138</v>
      </c>
      <c r="B45" s="5" t="n">
        <v>-5</v>
      </c>
      <c r="E45" s="5" t="n">
        <v>-5</v>
      </c>
    </row>
    <row r="46" spans="1:7">
      <c r="A46" s="4" t="s">
        <v>150</v>
      </c>
      <c r="B46" s="5" t="n">
        <v>2590</v>
      </c>
      <c r="E46" s="5" t="n">
        <v>2590</v>
      </c>
    </row>
    <row r="47" spans="1:7">
      <c r="A47" s="4" t="s">
        <v>139</v>
      </c>
      <c r="B47" s="5" t="n">
        <v>-1980</v>
      </c>
      <c r="E47" s="5" t="n">
        <v>-1980</v>
      </c>
    </row>
    <row r="48" spans="1:7">
      <c r="A48" s="4" t="s">
        <v>151</v>
      </c>
      <c r="B48" s="5" t="n">
        <v>310932</v>
      </c>
      <c r="C48" s="6" t="n">
        <v>45</v>
      </c>
      <c r="D48" s="6" t="n">
        <v>678549</v>
      </c>
      <c r="E48" s="6" t="n">
        <v>-30633</v>
      </c>
      <c r="F48" s="6" t="n">
        <v>-129914</v>
      </c>
      <c r="G48" s="5" t="n">
        <v>-207115</v>
      </c>
    </row>
    <row r="49" spans="1:7">
      <c r="A49" s="4" t="s">
        <v>152</v>
      </c>
      <c r="C49" s="5" t="n">
        <v>44834</v>
      </c>
      <c r="F49" s="5" t="n">
        <v>5806</v>
      </c>
    </row>
    <row r="50" spans="1:7">
      <c r="A50" s="4" t="s">
        <v>153</v>
      </c>
      <c r="B50" s="6" t="n">
        <v>249</v>
      </c>
      <c r="G50" s="6" t="n">
        <v>2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1"/>
    <col customWidth="1" max="3" min="3" width="26"/>
    <col customWidth="1" max="4" min="4" width="21"/>
    <col customWidth="1" max="5" min="5" width="21"/>
  </cols>
  <sheetData>
    <row r="1" spans="1:5">
      <c r="A1" s="1" t="s">
        <v>588</v>
      </c>
      <c r="B1" s="2" t="s">
        <v>589</v>
      </c>
      <c r="C1" s="2" t="s">
        <v>1</v>
      </c>
    </row>
    <row r="2" spans="1:5">
      <c r="B2" s="2" t="s">
        <v>590</v>
      </c>
      <c r="C2" s="2" t="s">
        <v>591</v>
      </c>
      <c r="D2" s="2" t="s">
        <v>509</v>
      </c>
      <c r="E2" s="2" t="s">
        <v>510</v>
      </c>
    </row>
    <row r="3" spans="1:5">
      <c r="A3" s="3" t="s">
        <v>592</v>
      </c>
    </row>
    <row r="4" spans="1:5">
      <c r="A4" s="4" t="s">
        <v>593</v>
      </c>
      <c r="C4" s="5" t="n">
        <v>2027</v>
      </c>
    </row>
    <row r="5" spans="1:5">
      <c r="A5" s="4" t="s">
        <v>594</v>
      </c>
      <c r="C5" s="4" t="s">
        <v>431</v>
      </c>
    </row>
    <row r="6" spans="1:5">
      <c r="A6" s="4" t="s">
        <v>595</v>
      </c>
      <c r="C6" s="5" t="n">
        <v>2</v>
      </c>
    </row>
    <row r="7" spans="1:5">
      <c r="A7" s="4" t="s">
        <v>596</v>
      </c>
      <c r="C7" s="6" t="n">
        <v>6500</v>
      </c>
      <c r="D7" s="6" t="n">
        <v>6700</v>
      </c>
      <c r="E7" s="6" t="n">
        <v>6400</v>
      </c>
    </row>
    <row r="8" spans="1:5">
      <c r="A8" s="4" t="s">
        <v>597</v>
      </c>
      <c r="C8" s="5" t="n">
        <v>-1269</v>
      </c>
    </row>
    <row r="9" spans="1:5">
      <c r="A9" s="4" t="s">
        <v>598</v>
      </c>
      <c r="C9" s="5" t="n">
        <v>1500</v>
      </c>
    </row>
    <row r="10" spans="1:5">
      <c r="A10" s="4" t="s">
        <v>599</v>
      </c>
    </row>
    <row r="11" spans="1:5">
      <c r="A11" s="3" t="s">
        <v>592</v>
      </c>
    </row>
    <row r="12" spans="1:5">
      <c r="A12" s="4" t="s">
        <v>597</v>
      </c>
      <c r="B12" s="6" t="n">
        <v>1300</v>
      </c>
    </row>
    <row r="13" spans="1:5">
      <c r="A13" s="4" t="s">
        <v>600</v>
      </c>
    </row>
    <row r="14" spans="1:5">
      <c r="A14" s="3" t="s">
        <v>592</v>
      </c>
    </row>
    <row r="15" spans="1:5">
      <c r="A15" s="4" t="s">
        <v>601</v>
      </c>
      <c r="C15" s="6" t="n">
        <v>200</v>
      </c>
    </row>
    <row r="16" spans="1:5">
      <c r="A16" s="4" t="s">
        <v>432</v>
      </c>
    </row>
    <row r="17" spans="1:5">
      <c r="A17" s="3" t="s">
        <v>592</v>
      </c>
    </row>
    <row r="18" spans="1:5">
      <c r="A18" s="4" t="s">
        <v>602</v>
      </c>
      <c r="D18" s="4" t="s">
        <v>419</v>
      </c>
    </row>
    <row r="19" spans="1:5">
      <c r="A19" s="4" t="s">
        <v>603</v>
      </c>
      <c r="D19" s="5" t="n">
        <v>2019</v>
      </c>
    </row>
    <row r="20" spans="1:5">
      <c r="A20" s="4" t="s">
        <v>426</v>
      </c>
    </row>
    <row r="21" spans="1:5">
      <c r="A21" s="3" t="s">
        <v>592</v>
      </c>
    </row>
    <row r="22" spans="1:5">
      <c r="A22" s="4" t="s">
        <v>602</v>
      </c>
      <c r="D22" s="4" t="s">
        <v>604</v>
      </c>
    </row>
    <row r="23" spans="1:5">
      <c r="A23" s="4" t="s">
        <v>603</v>
      </c>
      <c r="D23" s="5" t="n">
        <v>2023</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508</v>
      </c>
    </row>
    <row r="2" spans="1:2">
      <c r="A2" s="3" t="s">
        <v>229</v>
      </c>
    </row>
    <row r="3" spans="1:2">
      <c r="A3" s="5" t="n">
        <v>2019</v>
      </c>
      <c r="B3" s="6" t="n">
        <v>5526</v>
      </c>
    </row>
    <row r="4" spans="1:2">
      <c r="A4" s="5" t="n">
        <v>2020</v>
      </c>
      <c r="B4" s="5" t="n">
        <v>4654</v>
      </c>
    </row>
    <row r="5" spans="1:2">
      <c r="A5" s="5" t="n">
        <v>2021</v>
      </c>
      <c r="B5" s="5" t="n">
        <v>3997</v>
      </c>
    </row>
    <row r="6" spans="1:2">
      <c r="A6" s="5" t="n">
        <v>2022</v>
      </c>
      <c r="B6" s="5" t="n">
        <v>3179</v>
      </c>
    </row>
    <row r="7" spans="1:2">
      <c r="A7" s="5" t="n">
        <v>2023</v>
      </c>
      <c r="B7" s="5" t="n">
        <v>1822</v>
      </c>
    </row>
    <row r="8" spans="1:2">
      <c r="A8" s="4" t="s">
        <v>563</v>
      </c>
      <c r="B8" s="5" t="n">
        <v>4763</v>
      </c>
    </row>
    <row r="9" spans="1:2">
      <c r="A9" s="4" t="s">
        <v>606</v>
      </c>
      <c r="B9" s="6" t="n">
        <v>239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08</v>
      </c>
    </row>
    <row r="2" spans="1:2">
      <c r="A2" s="3" t="s">
        <v>608</v>
      </c>
    </row>
    <row r="3" spans="1:2">
      <c r="A3" s="5" t="n">
        <v>2019</v>
      </c>
      <c r="B3" s="6" t="n">
        <v>6475</v>
      </c>
    </row>
    <row r="4" spans="1:2">
      <c r="A4" s="5" t="n">
        <v>2020</v>
      </c>
      <c r="B4" s="5" t="n">
        <v>1858</v>
      </c>
    </row>
    <row r="5" spans="1:2">
      <c r="A5" s="5" t="n">
        <v>2021</v>
      </c>
      <c r="B5" s="5" t="n">
        <v>167</v>
      </c>
    </row>
    <row r="6" spans="1:2">
      <c r="A6" s="5" t="n">
        <v>2022</v>
      </c>
      <c r="B6" s="5" t="n">
        <v>30</v>
      </c>
    </row>
    <row r="7" spans="1:2">
      <c r="A7" s="5" t="n">
        <v>2023</v>
      </c>
      <c r="B7" s="5" t="n">
        <v>29</v>
      </c>
    </row>
    <row r="8" spans="1:2">
      <c r="A8" s="4" t="s">
        <v>609</v>
      </c>
      <c r="B8" s="6" t="n">
        <v>85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37"/>
    <col customWidth="1" max="5" min="5" width="37"/>
    <col customWidth="1" max="6" min="6" width="37"/>
    <col customWidth="1" max="7" min="7" width="14"/>
    <col customWidth="1" max="8" min="8" width="21"/>
  </cols>
  <sheetData>
    <row r="1" spans="1:8">
      <c r="A1" s="1" t="s">
        <v>610</v>
      </c>
      <c r="B1" s="2" t="s">
        <v>611</v>
      </c>
      <c r="C1" s="2" t="s">
        <v>520</v>
      </c>
      <c r="D1" s="2" t="s">
        <v>612</v>
      </c>
      <c r="E1" s="2" t="s">
        <v>613</v>
      </c>
      <c r="F1" s="2" t="s">
        <v>613</v>
      </c>
      <c r="G1" s="2" t="s">
        <v>614</v>
      </c>
      <c r="H1" s="2" t="s">
        <v>522</v>
      </c>
    </row>
    <row r="2" spans="1:8">
      <c r="A2" s="3" t="s">
        <v>615</v>
      </c>
    </row>
    <row r="3" spans="1:8">
      <c r="A3" s="4" t="s">
        <v>616</v>
      </c>
      <c r="D3" s="4" t="s">
        <v>617</v>
      </c>
    </row>
    <row r="4" spans="1:8">
      <c r="A4" s="4" t="s">
        <v>618</v>
      </c>
      <c r="E4" s="5" t="n">
        <v>264000</v>
      </c>
    </row>
    <row r="5" spans="1:8">
      <c r="A5" s="4" t="s">
        <v>619</v>
      </c>
      <c r="E5" s="5" t="n">
        <v>2700000</v>
      </c>
      <c r="F5" s="5" t="n">
        <v>2700000</v>
      </c>
    </row>
    <row r="6" spans="1:8">
      <c r="A6" s="4" t="s">
        <v>448</v>
      </c>
    </row>
    <row r="7" spans="1:8">
      <c r="A7" s="3" t="s">
        <v>615</v>
      </c>
    </row>
    <row r="8" spans="1:8">
      <c r="A8" s="4" t="s">
        <v>620</v>
      </c>
      <c r="F8" s="4" t="s">
        <v>621</v>
      </c>
    </row>
    <row r="9" spans="1:8">
      <c r="A9" s="4" t="s">
        <v>449</v>
      </c>
      <c r="F9" s="4" t="s">
        <v>431</v>
      </c>
    </row>
    <row r="10" spans="1:8">
      <c r="A10" s="4" t="s">
        <v>622</v>
      </c>
      <c r="E10" s="6" t="n">
        <v>300000000</v>
      </c>
      <c r="F10" s="6" t="n">
        <v>300000000</v>
      </c>
    </row>
    <row r="11" spans="1:8">
      <c r="A11" s="4" t="s">
        <v>623</v>
      </c>
      <c r="F11" s="4" t="s">
        <v>624</v>
      </c>
    </row>
    <row r="12" spans="1:8">
      <c r="A12" s="4" t="s">
        <v>625</v>
      </c>
    </row>
    <row r="13" spans="1:8">
      <c r="A13" s="3" t="s">
        <v>615</v>
      </c>
    </row>
    <row r="14" spans="1:8">
      <c r="A14" s="4" t="s">
        <v>514</v>
      </c>
      <c r="F14" s="5" t="n">
        <v>600000</v>
      </c>
    </row>
    <row r="15" spans="1:8">
      <c r="A15" s="4" t="s">
        <v>626</v>
      </c>
      <c r="E15" s="8" t="n">
        <v>33.54</v>
      </c>
      <c r="F15" s="8" t="n">
        <v>33.54</v>
      </c>
    </row>
    <row r="16" spans="1:8">
      <c r="A16" s="4" t="s">
        <v>627</v>
      </c>
      <c r="F16" s="6" t="n">
        <v>0</v>
      </c>
    </row>
    <row r="17" spans="1:8">
      <c r="A17" s="4" t="s">
        <v>628</v>
      </c>
    </row>
    <row r="18" spans="1:8">
      <c r="A18" s="3" t="s">
        <v>615</v>
      </c>
    </row>
    <row r="19" spans="1:8">
      <c r="A19" s="4" t="s">
        <v>629</v>
      </c>
      <c r="F19" s="5" t="n">
        <v>150000000</v>
      </c>
    </row>
    <row r="20" spans="1:8">
      <c r="A20" s="4" t="s">
        <v>630</v>
      </c>
    </row>
    <row r="21" spans="1:8">
      <c r="A21" s="3" t="s">
        <v>615</v>
      </c>
    </row>
    <row r="22" spans="1:8">
      <c r="A22" s="4" t="s">
        <v>629</v>
      </c>
      <c r="F22" s="6" t="n">
        <v>39800000</v>
      </c>
    </row>
    <row r="23" spans="1:8">
      <c r="A23" s="4" t="s">
        <v>631</v>
      </c>
    </row>
    <row r="24" spans="1:8">
      <c r="A24" s="3" t="s">
        <v>615</v>
      </c>
    </row>
    <row r="25" spans="1:8">
      <c r="A25" s="4" t="s">
        <v>514</v>
      </c>
      <c r="B25" s="5" t="n">
        <v>600000</v>
      </c>
    </row>
    <row r="26" spans="1:8">
      <c r="A26" s="4" t="s">
        <v>626</v>
      </c>
      <c r="B26" s="8" t="n">
        <v>33.54</v>
      </c>
    </row>
    <row r="27" spans="1:8">
      <c r="A27" s="4" t="s">
        <v>627</v>
      </c>
      <c r="B27" s="6" t="n">
        <v>0</v>
      </c>
    </row>
    <row r="28" spans="1:8">
      <c r="A28" s="4" t="s">
        <v>632</v>
      </c>
      <c r="D28" s="5" t="n">
        <v>6300000</v>
      </c>
    </row>
    <row r="29" spans="1:8">
      <c r="A29" s="4" t="s">
        <v>633</v>
      </c>
      <c r="D29" s="6" t="n">
        <v>25800000</v>
      </c>
    </row>
    <row r="30" spans="1:8">
      <c r="A30" s="4" t="s">
        <v>634</v>
      </c>
      <c r="D30" s="5" t="n">
        <v>6300000</v>
      </c>
    </row>
    <row r="31" spans="1:8">
      <c r="A31" s="4" t="s">
        <v>635</v>
      </c>
      <c r="D31" s="8" t="n">
        <v>40.04</v>
      </c>
    </row>
    <row r="32" spans="1:8">
      <c r="A32" s="4" t="s">
        <v>636</v>
      </c>
    </row>
    <row r="33" spans="1:8">
      <c r="A33" s="3" t="s">
        <v>615</v>
      </c>
    </row>
    <row r="34" spans="1:8">
      <c r="A34" s="4" t="s">
        <v>637</v>
      </c>
      <c r="E34" s="4" t="s">
        <v>638</v>
      </c>
      <c r="F34" s="4" t="s">
        <v>638</v>
      </c>
    </row>
    <row r="35" spans="1:8">
      <c r="A35" s="4" t="s">
        <v>639</v>
      </c>
    </row>
    <row r="36" spans="1:8">
      <c r="A36" s="3" t="s">
        <v>615</v>
      </c>
    </row>
    <row r="37" spans="1:8">
      <c r="A37" s="4" t="s">
        <v>640</v>
      </c>
      <c r="D37" s="4" t="s">
        <v>641</v>
      </c>
    </row>
    <row r="38" spans="1:8">
      <c r="A38" s="4" t="s">
        <v>642</v>
      </c>
      <c r="D38" s="4" t="s">
        <v>643</v>
      </c>
    </row>
    <row r="39" spans="1:8">
      <c r="A39" s="4" t="s">
        <v>644</v>
      </c>
    </row>
    <row r="40" spans="1:8">
      <c r="A40" s="3" t="s">
        <v>615</v>
      </c>
    </row>
    <row r="41" spans="1:8">
      <c r="A41" s="4" t="s">
        <v>645</v>
      </c>
      <c r="E41" s="5" t="n">
        <v>3</v>
      </c>
      <c r="F41" s="5" t="n">
        <v>3</v>
      </c>
    </row>
    <row r="42" spans="1:8">
      <c r="A42" s="4" t="s">
        <v>646</v>
      </c>
    </row>
    <row r="43" spans="1:8">
      <c r="A43" s="3" t="s">
        <v>615</v>
      </c>
    </row>
    <row r="44" spans="1:8">
      <c r="A44" s="4" t="s">
        <v>647</v>
      </c>
      <c r="F44" s="4" t="s">
        <v>648</v>
      </c>
    </row>
    <row r="45" spans="1:8">
      <c r="A45" s="4" t="s">
        <v>649</v>
      </c>
    </row>
    <row r="46" spans="1:8">
      <c r="A46" s="3" t="s">
        <v>615</v>
      </c>
    </row>
    <row r="47" spans="1:8">
      <c r="A47" s="4" t="s">
        <v>647</v>
      </c>
      <c r="F47" s="4" t="s">
        <v>650</v>
      </c>
    </row>
    <row r="48" spans="1:8">
      <c r="A48" s="4" t="s">
        <v>651</v>
      </c>
    </row>
    <row r="49" spans="1:8">
      <c r="A49" s="3" t="s">
        <v>615</v>
      </c>
    </row>
    <row r="50" spans="1:8">
      <c r="A50" s="4" t="s">
        <v>652</v>
      </c>
      <c r="E50" s="6" t="n">
        <v>150000000</v>
      </c>
      <c r="F50" s="6" t="n">
        <v>150000000</v>
      </c>
    </row>
    <row r="51" spans="1:8">
      <c r="A51" s="4" t="s">
        <v>653</v>
      </c>
      <c r="E51" s="11" t="n">
        <v>3.75</v>
      </c>
      <c r="F51" s="11" t="n">
        <v>3.75</v>
      </c>
    </row>
    <row r="52" spans="1:8">
      <c r="A52" s="4" t="s">
        <v>654</v>
      </c>
    </row>
    <row r="53" spans="1:8">
      <c r="A53" s="3" t="s">
        <v>615</v>
      </c>
    </row>
    <row r="54" spans="1:8">
      <c r="A54" s="4" t="s">
        <v>655</v>
      </c>
      <c r="E54" s="6" t="n">
        <v>20000000</v>
      </c>
      <c r="F54" s="6" t="n">
        <v>20000000</v>
      </c>
    </row>
    <row r="55" spans="1:8">
      <c r="A55" s="4" t="s">
        <v>656</v>
      </c>
    </row>
    <row r="56" spans="1:8">
      <c r="A56" s="3" t="s">
        <v>615</v>
      </c>
    </row>
    <row r="57" spans="1:8">
      <c r="A57" s="4" t="s">
        <v>655</v>
      </c>
      <c r="E57" s="6" t="n">
        <v>20000000</v>
      </c>
      <c r="F57" s="6" t="n">
        <v>20000000</v>
      </c>
    </row>
    <row r="58" spans="1:8">
      <c r="A58" s="4" t="s">
        <v>657</v>
      </c>
    </row>
    <row r="59" spans="1:8">
      <c r="A59" s="3" t="s">
        <v>615</v>
      </c>
    </row>
    <row r="60" spans="1:8">
      <c r="A60" s="4" t="s">
        <v>647</v>
      </c>
      <c r="F60" s="4" t="s">
        <v>658</v>
      </c>
    </row>
    <row r="61" spans="1:8">
      <c r="A61" s="4" t="s">
        <v>659</v>
      </c>
    </row>
    <row r="62" spans="1:8">
      <c r="A62" s="3" t="s">
        <v>615</v>
      </c>
    </row>
    <row r="63" spans="1:8">
      <c r="A63" s="4" t="s">
        <v>647</v>
      </c>
      <c r="F63" s="4" t="s">
        <v>660</v>
      </c>
    </row>
    <row r="64" spans="1:8">
      <c r="A64" s="4" t="s">
        <v>661</v>
      </c>
    </row>
    <row r="65" spans="1:8">
      <c r="A65" s="3" t="s">
        <v>615</v>
      </c>
    </row>
    <row r="66" spans="1:8">
      <c r="A66" s="4" t="s">
        <v>653</v>
      </c>
      <c r="G66" s="11" t="n">
        <v>3.5</v>
      </c>
    </row>
    <row r="67" spans="1:8">
      <c r="A67" s="4" t="s">
        <v>523</v>
      </c>
    </row>
    <row r="68" spans="1:8">
      <c r="A68" s="3" t="s">
        <v>615</v>
      </c>
    </row>
    <row r="69" spans="1:8">
      <c r="A69" s="4" t="s">
        <v>525</v>
      </c>
      <c r="C69" s="6" t="n">
        <v>1800000</v>
      </c>
      <c r="H69" s="10" t="n">
        <v>2.5</v>
      </c>
    </row>
    <row r="70" spans="1:8">
      <c r="A70" s="4" t="s">
        <v>526</v>
      </c>
      <c r="C70" s="5"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80</v>
      </c>
    </row>
    <row r="3" spans="1:4">
      <c r="A3" s="3" t="s">
        <v>615</v>
      </c>
    </row>
    <row r="4" spans="1:4">
      <c r="A4" s="4" t="s">
        <v>663</v>
      </c>
      <c r="B4" s="6" t="n">
        <v>5574</v>
      </c>
      <c r="C4" s="6" t="n">
        <v>12641</v>
      </c>
      <c r="D4" s="6" t="n">
        <v>11774</v>
      </c>
    </row>
    <row r="5" spans="1:4">
      <c r="A5" s="4" t="s">
        <v>664</v>
      </c>
      <c r="B5" s="5" t="n">
        <v>928</v>
      </c>
      <c r="C5" s="5" t="n">
        <v>1426</v>
      </c>
      <c r="D5" s="5" t="n">
        <v>1184</v>
      </c>
    </row>
    <row r="6" spans="1:4">
      <c r="A6" s="4" t="s">
        <v>625</v>
      </c>
    </row>
    <row r="7" spans="1:4">
      <c r="A7" s="3" t="s">
        <v>615</v>
      </c>
    </row>
    <row r="8" spans="1:4">
      <c r="A8" s="4" t="s">
        <v>665</v>
      </c>
      <c r="B8" s="5" t="n">
        <v>1194</v>
      </c>
      <c r="C8" s="5" t="n">
        <v>2846</v>
      </c>
      <c r="D8" s="5" t="n">
        <v>2846</v>
      </c>
    </row>
    <row r="9" spans="1:4">
      <c r="A9" s="4" t="s">
        <v>663</v>
      </c>
      <c r="B9" s="5" t="n">
        <v>5574</v>
      </c>
      <c r="C9" s="5" t="n">
        <v>12641</v>
      </c>
      <c r="D9" s="5" t="n">
        <v>11774</v>
      </c>
    </row>
    <row r="10" spans="1:4">
      <c r="A10" s="4" t="s">
        <v>664</v>
      </c>
      <c r="B10" s="5" t="n">
        <v>494</v>
      </c>
      <c r="C10" s="5" t="n">
        <v>1184</v>
      </c>
      <c r="D10" s="5" t="n">
        <v>1184</v>
      </c>
    </row>
    <row r="11" spans="1:4">
      <c r="A11" s="4" t="s">
        <v>666</v>
      </c>
      <c r="B11" s="6" t="n">
        <v>7262</v>
      </c>
      <c r="C11" s="6" t="n">
        <v>16671</v>
      </c>
      <c r="D11" s="6" t="n">
        <v>15804</v>
      </c>
    </row>
    <row r="12" spans="1:4">
      <c r="A12" s="4" t="s">
        <v>667</v>
      </c>
      <c r="B12" s="4" t="s">
        <v>668</v>
      </c>
      <c r="C12" s="4" t="s">
        <v>669</v>
      </c>
      <c r="D12" s="4" t="s">
        <v>6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1</v>
      </c>
      <c r="B1" s="2" t="s">
        <v>589</v>
      </c>
      <c r="C1" s="2" t="s">
        <v>1</v>
      </c>
    </row>
    <row r="2" spans="1:3">
      <c r="B2" s="2" t="s">
        <v>672</v>
      </c>
      <c r="C2" s="2" t="s">
        <v>2</v>
      </c>
    </row>
    <row r="3" spans="1:3">
      <c r="A3" s="3" t="s">
        <v>673</v>
      </c>
    </row>
    <row r="4" spans="1:3">
      <c r="A4" s="4" t="s">
        <v>674</v>
      </c>
      <c r="C4" s="6" t="n">
        <v>0</v>
      </c>
    </row>
    <row r="5" spans="1:3">
      <c r="A5" s="4" t="s">
        <v>675</v>
      </c>
      <c r="C5" s="5" t="n">
        <v>0</v>
      </c>
    </row>
    <row r="6" spans="1:3">
      <c r="A6" s="4" t="s">
        <v>676</v>
      </c>
      <c r="C6" s="5" t="n">
        <v>2600000</v>
      </c>
    </row>
    <row r="7" spans="1:3">
      <c r="A7" s="4" t="s">
        <v>677</v>
      </c>
      <c r="C7" s="6" t="n">
        <v>500000</v>
      </c>
    </row>
    <row r="8" spans="1:3">
      <c r="A8" s="4" t="s">
        <v>678</v>
      </c>
    </row>
    <row r="9" spans="1:3">
      <c r="A9" s="3" t="s">
        <v>673</v>
      </c>
    </row>
    <row r="10" spans="1:3">
      <c r="A10" s="4" t="s">
        <v>679</v>
      </c>
      <c r="B10" s="6" t="n">
        <v>100000000</v>
      </c>
    </row>
    <row r="11" spans="1:3">
      <c r="A11" s="4" t="s">
        <v>680</v>
      </c>
      <c r="B11" s="4" t="s">
        <v>681</v>
      </c>
    </row>
    <row r="12" spans="1:3">
      <c r="A12" s="4" t="s">
        <v>682</v>
      </c>
      <c r="B12" s="4" t="s">
        <v>683</v>
      </c>
    </row>
    <row r="13" spans="1:3">
      <c r="A13" s="4" t="s">
        <v>684</v>
      </c>
      <c r="B13" s="4" t="s">
        <v>685</v>
      </c>
    </row>
    <row r="14" spans="1:3">
      <c r="A14" s="4" t="s">
        <v>686</v>
      </c>
      <c r="B14" s="4" t="s">
        <v>6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508</v>
      </c>
    </row>
    <row r="2" spans="1:2">
      <c r="A2" s="4" t="s">
        <v>689</v>
      </c>
    </row>
    <row r="3" spans="1:2">
      <c r="A3" s="3" t="s">
        <v>673</v>
      </c>
    </row>
    <row r="4" spans="1:2">
      <c r="A4" s="4" t="s">
        <v>690</v>
      </c>
      <c r="B4" s="6" t="n">
        <v>407</v>
      </c>
    </row>
    <row r="5" spans="1:2">
      <c r="A5" s="4" t="s">
        <v>691</v>
      </c>
    </row>
    <row r="6" spans="1:2">
      <c r="A6" s="3" t="s">
        <v>673</v>
      </c>
    </row>
    <row r="7" spans="1:2">
      <c r="A7" s="4" t="s">
        <v>692</v>
      </c>
      <c r="B7" s="6" t="n">
        <v>21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508</v>
      </c>
    </row>
    <row r="3" spans="1:2">
      <c r="A3" s="3" t="s">
        <v>694</v>
      </c>
    </row>
    <row r="4" spans="1:2">
      <c r="A4" s="4" t="s">
        <v>695</v>
      </c>
      <c r="B4" s="6" t="n">
        <v>2458</v>
      </c>
    </row>
    <row r="5" spans="1:2">
      <c r="A5" s="4" t="s">
        <v>696</v>
      </c>
      <c r="B5" s="6" t="n">
        <v>-1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14"/>
  </cols>
  <sheetData>
    <row r="1" spans="1:6">
      <c r="A1" s="1" t="s">
        <v>697</v>
      </c>
      <c r="B1" s="2" t="s">
        <v>1</v>
      </c>
    </row>
    <row r="2" spans="1:6">
      <c r="B2" s="2" t="s">
        <v>397</v>
      </c>
      <c r="C2" s="2" t="s">
        <v>698</v>
      </c>
      <c r="D2" s="2" t="s">
        <v>509</v>
      </c>
      <c r="E2" s="2" t="s">
        <v>510</v>
      </c>
      <c r="F2" s="2" t="s">
        <v>699</v>
      </c>
    </row>
    <row r="3" spans="1:6">
      <c r="A3" s="3" t="s">
        <v>700</v>
      </c>
    </row>
    <row r="4" spans="1:6">
      <c r="A4" s="4" t="s">
        <v>701</v>
      </c>
      <c r="C4" s="6" t="n">
        <v>1799</v>
      </c>
      <c r="D4" s="6" t="n">
        <v>1674</v>
      </c>
    </row>
    <row r="5" spans="1:6">
      <c r="A5" s="4" t="s">
        <v>702</v>
      </c>
      <c r="C5" s="5" t="n">
        <v>-2400</v>
      </c>
    </row>
    <row r="6" spans="1:6">
      <c r="A6" s="4" t="s">
        <v>703</v>
      </c>
      <c r="C6" s="5" t="n">
        <v>200</v>
      </c>
    </row>
    <row r="7" spans="1:6">
      <c r="A7" s="4" t="s">
        <v>704</v>
      </c>
      <c r="C7" s="6" t="n">
        <v>100</v>
      </c>
    </row>
    <row r="8" spans="1:6">
      <c r="A8" s="4" t="s">
        <v>705</v>
      </c>
      <c r="C8" s="4" t="s">
        <v>706</v>
      </c>
    </row>
    <row r="9" spans="1:6">
      <c r="A9" s="4" t="s">
        <v>707</v>
      </c>
      <c r="C9" s="6" t="n">
        <v>36929</v>
      </c>
      <c r="D9" s="5" t="n">
        <v>35688</v>
      </c>
      <c r="E9" s="6" t="n">
        <v>29268</v>
      </c>
    </row>
    <row r="10" spans="1:6">
      <c r="A10" s="4" t="s">
        <v>708</v>
      </c>
    </row>
    <row r="11" spans="1:6">
      <c r="A11" s="3" t="s">
        <v>700</v>
      </c>
    </row>
    <row r="12" spans="1:6">
      <c r="A12" s="4" t="s">
        <v>709</v>
      </c>
      <c r="C12" s="5" t="n">
        <v>1600</v>
      </c>
    </row>
    <row r="13" spans="1:6">
      <c r="A13" s="4" t="s">
        <v>710</v>
      </c>
    </row>
    <row r="14" spans="1:6">
      <c r="A14" s="3" t="s">
        <v>700</v>
      </c>
    </row>
    <row r="15" spans="1:6">
      <c r="A15" s="4" t="s">
        <v>711</v>
      </c>
      <c r="C15" s="6" t="n">
        <v>1400</v>
      </c>
    </row>
    <row r="16" spans="1:6">
      <c r="A16" s="4" t="s">
        <v>426</v>
      </c>
    </row>
    <row r="17" spans="1:6">
      <c r="A17" s="3" t="s">
        <v>700</v>
      </c>
    </row>
    <row r="18" spans="1:6">
      <c r="A18" s="4" t="s">
        <v>712</v>
      </c>
      <c r="C18" s="4" t="s">
        <v>713</v>
      </c>
      <c r="F18" s="4" t="s">
        <v>714</v>
      </c>
    </row>
    <row r="19" spans="1:6">
      <c r="A19" s="4" t="s">
        <v>715</v>
      </c>
      <c r="C19" s="4" t="s">
        <v>716</v>
      </c>
      <c r="F19" s="4" t="s">
        <v>713</v>
      </c>
    </row>
    <row r="20" spans="1:6">
      <c r="A20" s="4" t="s">
        <v>422</v>
      </c>
    </row>
    <row r="21" spans="1:6">
      <c r="A21" s="3" t="s">
        <v>700</v>
      </c>
    </row>
    <row r="22" spans="1:6">
      <c r="A22" s="4" t="s">
        <v>703</v>
      </c>
      <c r="B22" s="6" t="n">
        <v>200</v>
      </c>
    </row>
    <row r="23" spans="1:6">
      <c r="A23" s="4" t="s">
        <v>704</v>
      </c>
      <c r="B23" s="5" t="n">
        <v>300</v>
      </c>
    </row>
    <row r="24" spans="1:6">
      <c r="A24" s="4" t="s">
        <v>717</v>
      </c>
    </row>
    <row r="25" spans="1:6">
      <c r="A25" s="3" t="s">
        <v>700</v>
      </c>
    </row>
    <row r="26" spans="1:6">
      <c r="A26" s="4" t="s">
        <v>718</v>
      </c>
      <c r="B26" s="5" t="n">
        <v>100</v>
      </c>
    </row>
    <row r="27" spans="1:6">
      <c r="A27" s="4" t="s">
        <v>719</v>
      </c>
    </row>
    <row r="28" spans="1:6">
      <c r="A28" s="3" t="s">
        <v>700</v>
      </c>
    </row>
    <row r="29" spans="1:6">
      <c r="A29" s="4" t="s">
        <v>718</v>
      </c>
      <c r="B29" s="6" t="n">
        <v>200</v>
      </c>
    </row>
    <row r="30" spans="1:6">
      <c r="A30" s="4" t="s">
        <v>720</v>
      </c>
    </row>
    <row r="31" spans="1:6">
      <c r="A31" s="3" t="s">
        <v>700</v>
      </c>
    </row>
    <row r="32" spans="1:6">
      <c r="A32" s="4" t="s">
        <v>721</v>
      </c>
      <c r="C32" s="6" t="n">
        <v>1800</v>
      </c>
      <c r="D32" s="5" t="n">
        <v>2800</v>
      </c>
      <c r="E32" s="5" t="n">
        <v>1900</v>
      </c>
    </row>
    <row r="33" spans="1:6">
      <c r="A33" s="4" t="s">
        <v>722</v>
      </c>
      <c r="C33" s="5" t="n">
        <v>125</v>
      </c>
    </row>
    <row r="34" spans="1:6">
      <c r="A34" s="4" t="s">
        <v>723</v>
      </c>
      <c r="C34" s="4" t="s">
        <v>724</v>
      </c>
    </row>
    <row r="35" spans="1:6">
      <c r="A35" s="4" t="s">
        <v>718</v>
      </c>
      <c r="C35" s="6" t="n">
        <v>1822</v>
      </c>
      <c r="D35" s="5" t="n">
        <v>2752</v>
      </c>
      <c r="E35" s="5" t="n">
        <v>1937</v>
      </c>
    </row>
    <row r="36" spans="1:6">
      <c r="A36" s="4" t="s">
        <v>725</v>
      </c>
      <c r="C36" s="6" t="n">
        <v>1700</v>
      </c>
    </row>
    <row r="37" spans="1:6">
      <c r="A37" s="4" t="s">
        <v>726</v>
      </c>
    </row>
    <row r="38" spans="1:6">
      <c r="A38" s="3" t="s">
        <v>700</v>
      </c>
    </row>
    <row r="39" spans="1:6">
      <c r="A39" s="4" t="s">
        <v>727</v>
      </c>
      <c r="C39" s="4" t="s">
        <v>728</v>
      </c>
    </row>
    <row r="40" spans="1:6">
      <c r="A40" s="4" t="s">
        <v>729</v>
      </c>
      <c r="C40" s="4" t="s">
        <v>730</v>
      </c>
    </row>
    <row r="41" spans="1:6">
      <c r="A41" s="4" t="s">
        <v>731</v>
      </c>
      <c r="C41" s="4" t="s">
        <v>732</v>
      </c>
    </row>
    <row r="42" spans="1:6">
      <c r="A42" s="4" t="s">
        <v>721</v>
      </c>
      <c r="C42" s="6" t="n">
        <v>2200</v>
      </c>
      <c r="D42" s="5" t="n">
        <v>2100</v>
      </c>
      <c r="E42" s="5" t="n">
        <v>1800</v>
      </c>
    </row>
    <row r="43" spans="1:6">
      <c r="A43" s="4" t="s">
        <v>733</v>
      </c>
    </row>
    <row r="44" spans="1:6">
      <c r="A44" s="3" t="s">
        <v>700</v>
      </c>
    </row>
    <row r="45" spans="1:6">
      <c r="A45" s="4" t="s">
        <v>729</v>
      </c>
      <c r="C45" s="4" t="s">
        <v>734</v>
      </c>
    </row>
    <row r="46" spans="1:6">
      <c r="A46" s="4" t="s">
        <v>735</v>
      </c>
      <c r="C46" s="4" t="s">
        <v>736</v>
      </c>
    </row>
    <row r="47" spans="1:6">
      <c r="A47" s="4" t="s">
        <v>721</v>
      </c>
      <c r="C47" s="6" t="n">
        <v>1800</v>
      </c>
      <c r="D47" s="5" t="n">
        <v>1300</v>
      </c>
      <c r="E47" s="5" t="n">
        <v>1500</v>
      </c>
    </row>
    <row r="48" spans="1:6">
      <c r="A48" s="4" t="s">
        <v>701</v>
      </c>
      <c r="C48" s="6" t="n">
        <v>1500</v>
      </c>
      <c r="D48" s="5" t="n">
        <v>1400</v>
      </c>
      <c r="E48" s="5" t="n">
        <v>1400</v>
      </c>
    </row>
    <row r="49" spans="1:6">
      <c r="A49" s="4" t="s">
        <v>737</v>
      </c>
    </row>
    <row r="50" spans="1:6">
      <c r="A50" s="3" t="s">
        <v>700</v>
      </c>
    </row>
    <row r="51" spans="1:6">
      <c r="A51" s="4" t="s">
        <v>729</v>
      </c>
      <c r="C51" s="4" t="s">
        <v>738</v>
      </c>
    </row>
    <row r="52" spans="1:6">
      <c r="A52" s="4" t="s">
        <v>721</v>
      </c>
      <c r="C52" s="6" t="n">
        <v>400</v>
      </c>
      <c r="D52" s="6" t="n">
        <v>400</v>
      </c>
      <c r="E52" s="6" t="n">
        <v>300</v>
      </c>
    </row>
    <row r="53" spans="1:6">
      <c r="A53" s="4" t="s">
        <v>739</v>
      </c>
    </row>
    <row r="54" spans="1:6">
      <c r="A54" s="3" t="s">
        <v>700</v>
      </c>
    </row>
    <row r="55" spans="1:6">
      <c r="A55" s="4" t="s">
        <v>740</v>
      </c>
      <c r="C55" s="5" t="n">
        <v>48000</v>
      </c>
    </row>
    <row r="56" spans="1:6">
      <c r="A56" s="4" t="s">
        <v>741</v>
      </c>
    </row>
    <row r="57" spans="1:6">
      <c r="A57" s="3" t="s">
        <v>700</v>
      </c>
    </row>
    <row r="58" spans="1:6">
      <c r="A58" s="4" t="s">
        <v>707</v>
      </c>
      <c r="C58" s="6" t="n">
        <v>36900</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2</v>
      </c>
    </row>
    <row r="3" spans="1:3">
      <c r="A3" s="3" t="s">
        <v>743</v>
      </c>
    </row>
    <row r="4" spans="1:3">
      <c r="A4" s="4" t="s">
        <v>744</v>
      </c>
      <c r="B4" s="6" t="n">
        <v>51904</v>
      </c>
      <c r="C4" s="6" t="n">
        <v>50550</v>
      </c>
    </row>
    <row r="5" spans="1:3">
      <c r="A5" s="4" t="s">
        <v>745</v>
      </c>
      <c r="B5" s="5" t="n">
        <v>2539</v>
      </c>
      <c r="C5" s="5" t="n">
        <v>2954</v>
      </c>
    </row>
    <row r="6" spans="1:3">
      <c r="A6" s="4" t="s">
        <v>746</v>
      </c>
      <c r="B6" s="5" t="n">
        <v>353</v>
      </c>
      <c r="C6" s="5" t="n">
        <v>123</v>
      </c>
    </row>
    <row r="7" spans="1:3">
      <c r="A7" s="4" t="s">
        <v>747</v>
      </c>
      <c r="B7" s="5" t="n">
        <v>684</v>
      </c>
      <c r="C7" s="5" t="n">
        <v>-3889</v>
      </c>
    </row>
    <row r="8" spans="1:3">
      <c r="A8" s="4" t="s">
        <v>748</v>
      </c>
      <c r="B8" s="5" t="n">
        <v>839</v>
      </c>
      <c r="C8" s="5" t="n">
        <v>787</v>
      </c>
    </row>
    <row r="9" spans="1:3">
      <c r="A9" s="4" t="s">
        <v>749</v>
      </c>
      <c r="B9" s="5" t="n">
        <v>-664</v>
      </c>
      <c r="C9" s="5" t="n">
        <v>228</v>
      </c>
    </row>
    <row r="10" spans="1:3">
      <c r="A10" s="4" t="s">
        <v>750</v>
      </c>
      <c r="B10" s="5" t="n">
        <v>-2440</v>
      </c>
    </row>
    <row r="11" spans="1:3">
      <c r="A11" s="4" t="s">
        <v>751</v>
      </c>
      <c r="B11" s="5" t="n">
        <v>-1847</v>
      </c>
      <c r="C11" s="5" t="n">
        <v>1151</v>
      </c>
    </row>
    <row r="12" spans="1:3">
      <c r="A12" s="4" t="s">
        <v>752</v>
      </c>
      <c r="B12" s="5" t="n">
        <v>51368</v>
      </c>
      <c r="C12" s="5" t="n">
        <v>51904</v>
      </c>
    </row>
    <row r="13" spans="1:3">
      <c r="A13" s="3" t="s">
        <v>753</v>
      </c>
    </row>
    <row r="14" spans="1:3">
      <c r="A14" s="4" t="s">
        <v>754</v>
      </c>
      <c r="B14" s="5" t="n">
        <v>35688</v>
      </c>
      <c r="C14" s="5" t="n">
        <v>29268</v>
      </c>
    </row>
    <row r="15" spans="1:3">
      <c r="A15" s="4" t="s">
        <v>755</v>
      </c>
      <c r="B15" s="5" t="n">
        <v>536</v>
      </c>
      <c r="C15" s="5" t="n">
        <v>2873</v>
      </c>
    </row>
    <row r="16" spans="1:3">
      <c r="A16" s="4" t="s">
        <v>756</v>
      </c>
      <c r="B16" s="5" t="n">
        <v>1799</v>
      </c>
      <c r="C16" s="5" t="n">
        <v>1674</v>
      </c>
    </row>
    <row r="17" spans="1:3">
      <c r="A17" s="4" t="s">
        <v>748</v>
      </c>
      <c r="B17" s="5" t="n">
        <v>839</v>
      </c>
      <c r="C17" s="5" t="n">
        <v>787</v>
      </c>
    </row>
    <row r="18" spans="1:3">
      <c r="A18" s="4" t="s">
        <v>749</v>
      </c>
      <c r="B18" s="5" t="n">
        <v>-664</v>
      </c>
      <c r="C18" s="5" t="n">
        <v>228</v>
      </c>
    </row>
    <row r="19" spans="1:3">
      <c r="A19" s="4" t="s">
        <v>751</v>
      </c>
      <c r="B19" s="5" t="n">
        <v>-1269</v>
      </c>
      <c r="C19" s="5" t="n">
        <v>858</v>
      </c>
    </row>
    <row r="20" spans="1:3">
      <c r="A20" s="4" t="s">
        <v>757</v>
      </c>
      <c r="B20" s="5" t="n">
        <v>36929</v>
      </c>
      <c r="C20" s="5" t="n">
        <v>35688</v>
      </c>
    </row>
    <row r="21" spans="1:3">
      <c r="A21" s="4" t="s">
        <v>758</v>
      </c>
      <c r="B21" s="5" t="n">
        <v>-14439</v>
      </c>
      <c r="C21" s="5" t="n">
        <v>-16216</v>
      </c>
    </row>
    <row r="22" spans="1:3">
      <c r="A22" s="3" t="s">
        <v>759</v>
      </c>
    </row>
    <row r="23" spans="1:3">
      <c r="A23" s="4" t="s">
        <v>704</v>
      </c>
      <c r="B23" s="5" t="n">
        <v>3140</v>
      </c>
      <c r="C23" s="5" t="n">
        <v>817</v>
      </c>
    </row>
    <row r="24" spans="1:3">
      <c r="A24" s="4" t="s">
        <v>703</v>
      </c>
      <c r="B24" s="5" t="n">
        <v>-7105</v>
      </c>
      <c r="C24" s="5" t="n">
        <v>-6214</v>
      </c>
    </row>
    <row r="25" spans="1:3">
      <c r="A25" s="4" t="s">
        <v>760</v>
      </c>
      <c r="B25" s="6" t="n">
        <v>-3965</v>
      </c>
      <c r="C25" s="6" t="n">
        <v>-53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80</v>
      </c>
    </row>
    <row r="3" spans="1:4">
      <c r="A3" s="3" t="s">
        <v>155</v>
      </c>
    </row>
    <row r="4" spans="1:4">
      <c r="A4" s="4" t="s">
        <v>100</v>
      </c>
      <c r="B4" s="6" t="n">
        <v>9328</v>
      </c>
      <c r="C4" s="6" t="n">
        <v>-33137</v>
      </c>
      <c r="D4" s="6" t="n">
        <v>-19648</v>
      </c>
    </row>
    <row r="5" spans="1:4">
      <c r="A5" s="3" t="s">
        <v>156</v>
      </c>
    </row>
    <row r="6" spans="1:4">
      <c r="A6" s="4" t="s">
        <v>90</v>
      </c>
      <c r="B6" s="5" t="n">
        <v>22076</v>
      </c>
      <c r="C6" s="5" t="n">
        <v>24246</v>
      </c>
      <c r="D6" s="5" t="n">
        <v>28978</v>
      </c>
    </row>
    <row r="7" spans="1:4">
      <c r="A7" s="4" t="s">
        <v>157</v>
      </c>
      <c r="B7" s="5" t="n">
        <v>34200</v>
      </c>
      <c r="C7" s="5" t="n">
        <v>31913</v>
      </c>
      <c r="D7" s="5" t="n">
        <v>30279</v>
      </c>
    </row>
    <row r="8" spans="1:4">
      <c r="A8" s="4" t="s">
        <v>158</v>
      </c>
      <c r="B8" s="5" t="n">
        <v>19994</v>
      </c>
      <c r="C8" s="5" t="n">
        <v>19528</v>
      </c>
      <c r="D8" s="5" t="n">
        <v>13489</v>
      </c>
    </row>
    <row r="9" spans="1:4">
      <c r="A9" s="4" t="s">
        <v>91</v>
      </c>
      <c r="C9" s="5" t="n">
        <v>7529</v>
      </c>
    </row>
    <row r="10" spans="1:4">
      <c r="A10" s="4" t="s">
        <v>159</v>
      </c>
      <c r="B10" s="5" t="n">
        <v>-2419</v>
      </c>
    </row>
    <row r="11" spans="1:4">
      <c r="A11" s="4" t="s">
        <v>160</v>
      </c>
      <c r="B11" s="5" t="n">
        <v>-9465</v>
      </c>
      <c r="C11" s="5" t="n">
        <v>-7996</v>
      </c>
      <c r="D11" s="5" t="n">
        <v>-3111</v>
      </c>
    </row>
    <row r="12" spans="1:4">
      <c r="A12" s="4" t="s">
        <v>161</v>
      </c>
      <c r="B12" s="5" t="n">
        <v>238</v>
      </c>
      <c r="C12" s="5" t="n">
        <v>121</v>
      </c>
      <c r="D12" s="5" t="n">
        <v>415</v>
      </c>
    </row>
    <row r="13" spans="1:4">
      <c r="A13" s="4" t="s">
        <v>162</v>
      </c>
      <c r="B13" s="5" t="n">
        <v>928</v>
      </c>
      <c r="C13" s="5" t="n">
        <v>1426</v>
      </c>
      <c r="D13" s="5" t="n">
        <v>1184</v>
      </c>
    </row>
    <row r="14" spans="1:4">
      <c r="A14" s="4" t="s">
        <v>163</v>
      </c>
      <c r="B14" s="5" t="n">
        <v>5574</v>
      </c>
      <c r="C14" s="5" t="n">
        <v>12641</v>
      </c>
      <c r="D14" s="5" t="n">
        <v>11774</v>
      </c>
    </row>
    <row r="15" spans="1:4">
      <c r="A15" s="4" t="s">
        <v>164</v>
      </c>
      <c r="B15" s="5" t="n">
        <v>-62</v>
      </c>
      <c r="C15" s="5" t="n">
        <v>238</v>
      </c>
      <c r="D15" s="5" t="n">
        <v>338</v>
      </c>
    </row>
    <row r="16" spans="1:4">
      <c r="A16" s="4" t="s">
        <v>165</v>
      </c>
      <c r="B16" s="5" t="n">
        <v>65</v>
      </c>
      <c r="C16" s="5" t="n">
        <v>111</v>
      </c>
      <c r="D16" s="5" t="n">
        <v>24</v>
      </c>
    </row>
    <row r="17" spans="1:4">
      <c r="A17" s="4" t="s">
        <v>166</v>
      </c>
      <c r="D17" s="5" t="n">
        <v>17</v>
      </c>
    </row>
    <row r="18" spans="1:4">
      <c r="A18" s="4" t="s">
        <v>167</v>
      </c>
      <c r="B18" s="5" t="n">
        <v>-106</v>
      </c>
      <c r="C18" s="5" t="n">
        <v>-310</v>
      </c>
      <c r="D18" s="5" t="n">
        <v>171</v>
      </c>
    </row>
    <row r="19" spans="1:4">
      <c r="A19" s="3" t="s">
        <v>168</v>
      </c>
    </row>
    <row r="20" spans="1:4">
      <c r="A20" s="4" t="s">
        <v>169</v>
      </c>
      <c r="B20" s="5" t="n">
        <v>-9675</v>
      </c>
      <c r="C20" s="5" t="n">
        <v>-2447</v>
      </c>
      <c r="D20" s="5" t="n">
        <v>-543</v>
      </c>
    </row>
    <row r="21" spans="1:4">
      <c r="A21" s="4" t="s">
        <v>38</v>
      </c>
      <c r="B21" s="5" t="n">
        <v>-1023</v>
      </c>
      <c r="C21" s="5" t="n">
        <v>-666</v>
      </c>
      <c r="D21" s="5" t="n">
        <v>-2449</v>
      </c>
    </row>
    <row r="22" spans="1:4">
      <c r="A22" s="4" t="s">
        <v>43</v>
      </c>
      <c r="B22" s="5" t="n">
        <v>-222</v>
      </c>
      <c r="C22" s="5" t="n">
        <v>910</v>
      </c>
      <c r="D22" s="5" t="n">
        <v>-4412</v>
      </c>
    </row>
    <row r="23" spans="1:4">
      <c r="A23" s="4" t="s">
        <v>46</v>
      </c>
      <c r="B23" s="5" t="n">
        <v>157</v>
      </c>
      <c r="C23" s="5" t="n">
        <v>-900</v>
      </c>
      <c r="D23" s="5" t="n">
        <v>-682</v>
      </c>
    </row>
    <row r="24" spans="1:4">
      <c r="A24" s="4" t="s">
        <v>170</v>
      </c>
      <c r="B24" s="5" t="n">
        <v>4056</v>
      </c>
      <c r="C24" s="5" t="n">
        <v>4587</v>
      </c>
      <c r="D24" s="5" t="n">
        <v>1835</v>
      </c>
    </row>
    <row r="25" spans="1:4">
      <c r="A25" s="4" t="s">
        <v>49</v>
      </c>
      <c r="B25" s="5" t="n">
        <v>2852</v>
      </c>
      <c r="C25" s="5" t="n">
        <v>2337</v>
      </c>
      <c r="D25" s="5" t="n">
        <v>10361</v>
      </c>
    </row>
    <row r="26" spans="1:4">
      <c r="A26" s="4" t="s">
        <v>55</v>
      </c>
      <c r="B26" s="5" t="n">
        <v>-468</v>
      </c>
      <c r="C26" s="5" t="n">
        <v>953</v>
      </c>
      <c r="D26" s="5" t="n">
        <v>-598</v>
      </c>
    </row>
    <row r="27" spans="1:4">
      <c r="A27" s="4" t="s">
        <v>171</v>
      </c>
      <c r="B27" s="5" t="n">
        <v>76028</v>
      </c>
      <c r="C27" s="5" t="n">
        <v>61084</v>
      </c>
      <c r="D27" s="5" t="n">
        <v>67422</v>
      </c>
    </row>
    <row r="28" spans="1:4">
      <c r="A28" s="3" t="s">
        <v>172</v>
      </c>
    </row>
    <row r="29" spans="1:4">
      <c r="A29" s="4" t="s">
        <v>173</v>
      </c>
      <c r="B29" s="5" t="n">
        <v>-13747</v>
      </c>
      <c r="D29" s="5" t="n">
        <v>-1763</v>
      </c>
    </row>
    <row r="30" spans="1:4">
      <c r="A30" s="4" t="s">
        <v>174</v>
      </c>
      <c r="D30" s="5" t="n">
        <v>-4010</v>
      </c>
    </row>
    <row r="31" spans="1:4">
      <c r="A31" s="4" t="s">
        <v>175</v>
      </c>
      <c r="B31" s="5" t="n">
        <v>4415</v>
      </c>
    </row>
    <row r="32" spans="1:4">
      <c r="A32" s="4" t="s">
        <v>176</v>
      </c>
      <c r="D32" s="5" t="n">
        <v>-168</v>
      </c>
    </row>
    <row r="33" spans="1:4">
      <c r="A33" s="4" t="s">
        <v>177</v>
      </c>
      <c r="D33" s="5" t="n">
        <v>168</v>
      </c>
    </row>
    <row r="34" spans="1:4">
      <c r="A34" s="4" t="s">
        <v>178</v>
      </c>
      <c r="B34" s="5" t="n">
        <v>-14188</v>
      </c>
      <c r="C34" s="5" t="n">
        <v>-14058</v>
      </c>
      <c r="D34" s="5" t="n">
        <v>-28113</v>
      </c>
    </row>
    <row r="35" spans="1:4">
      <c r="A35" s="4" t="s">
        <v>179</v>
      </c>
      <c r="B35" s="5" t="n">
        <v>6203</v>
      </c>
      <c r="C35" s="5" t="n">
        <v>46986</v>
      </c>
      <c r="D35" s="5" t="n">
        <v>15836</v>
      </c>
    </row>
    <row r="36" spans="1:4">
      <c r="A36" s="4" t="s">
        <v>180</v>
      </c>
      <c r="B36" s="5" t="n">
        <v>-21376</v>
      </c>
      <c r="C36" s="5" t="n">
        <v>-28173</v>
      </c>
      <c r="D36" s="5" t="n">
        <v>-27717</v>
      </c>
    </row>
    <row r="37" spans="1:4">
      <c r="A37" s="4" t="s">
        <v>181</v>
      </c>
      <c r="B37" s="5" t="n">
        <v>10</v>
      </c>
      <c r="D37" s="5" t="n">
        <v>8</v>
      </c>
    </row>
    <row r="38" spans="1:4">
      <c r="A38" s="4" t="s">
        <v>182</v>
      </c>
      <c r="B38" s="5" t="n">
        <v>-38683</v>
      </c>
      <c r="C38" s="5" t="n">
        <v>4755</v>
      </c>
      <c r="D38" s="5" t="n">
        <v>-45759</v>
      </c>
    </row>
    <row r="39" spans="1:4">
      <c r="A39" s="3" t="s">
        <v>183</v>
      </c>
    </row>
    <row r="40" spans="1:4">
      <c r="A40" s="4" t="s">
        <v>184</v>
      </c>
      <c r="C40" s="5" t="n">
        <v>-39913</v>
      </c>
      <c r="D40" s="5" t="n">
        <v>-43962</v>
      </c>
    </row>
    <row r="41" spans="1:4">
      <c r="A41" s="4" t="s">
        <v>185</v>
      </c>
      <c r="B41" s="5" t="n">
        <v>-189750</v>
      </c>
    </row>
    <row r="42" spans="1:4">
      <c r="A42" s="4" t="s">
        <v>186</v>
      </c>
      <c r="B42" s="5" t="n">
        <v>150000</v>
      </c>
    </row>
    <row r="43" spans="1:4">
      <c r="A43" s="4" t="s">
        <v>187</v>
      </c>
      <c r="B43" s="5" t="n">
        <v>-2581</v>
      </c>
    </row>
    <row r="44" spans="1:4">
      <c r="A44" s="4" t="s">
        <v>188</v>
      </c>
      <c r="B44" s="5" t="n">
        <v>-2</v>
      </c>
    </row>
    <row r="45" spans="1:4">
      <c r="A45" s="4" t="s">
        <v>189</v>
      </c>
      <c r="C45" s="5" t="n">
        <v>-2163</v>
      </c>
    </row>
    <row r="46" spans="1:4">
      <c r="A46" s="4" t="s">
        <v>190</v>
      </c>
      <c r="B46" s="5" t="n">
        <v>3509</v>
      </c>
      <c r="C46" s="5" t="n">
        <v>2975</v>
      </c>
      <c r="D46" s="5" t="n">
        <v>3527</v>
      </c>
    </row>
    <row r="47" spans="1:4">
      <c r="A47" s="4" t="s">
        <v>191</v>
      </c>
      <c r="B47" s="5" t="n">
        <v>-38824</v>
      </c>
      <c r="C47" s="5" t="n">
        <v>-39101</v>
      </c>
      <c r="D47" s="5" t="n">
        <v>-40435</v>
      </c>
    </row>
    <row r="48" spans="1:4">
      <c r="A48" s="4" t="s">
        <v>192</v>
      </c>
      <c r="B48" s="5" t="n">
        <v>-1230</v>
      </c>
      <c r="C48" s="5" t="n">
        <v>657</v>
      </c>
      <c r="D48" s="5" t="n">
        <v>-5217</v>
      </c>
    </row>
    <row r="49" spans="1:4">
      <c r="A49" s="4" t="s">
        <v>193</v>
      </c>
      <c r="B49" s="5" t="n">
        <v>-2709</v>
      </c>
      <c r="C49" s="5" t="n">
        <v>27395</v>
      </c>
      <c r="D49" s="5" t="n">
        <v>-23989</v>
      </c>
    </row>
    <row r="50" spans="1:4">
      <c r="A50" s="4" t="s">
        <v>194</v>
      </c>
      <c r="B50" s="5" t="n">
        <v>124569</v>
      </c>
      <c r="C50" s="5" t="n">
        <v>97174</v>
      </c>
      <c r="D50" s="5" t="n">
        <v>121163</v>
      </c>
    </row>
    <row r="51" spans="1:4">
      <c r="A51" s="4" t="s">
        <v>195</v>
      </c>
      <c r="B51" s="5" t="n">
        <v>121860</v>
      </c>
      <c r="C51" s="5" t="n">
        <v>124569</v>
      </c>
      <c r="D51" s="5" t="n">
        <v>97174</v>
      </c>
    </row>
    <row r="52" spans="1:4">
      <c r="A52" s="3" t="s">
        <v>196</v>
      </c>
    </row>
    <row r="53" spans="1:4">
      <c r="A53" s="4" t="s">
        <v>197</v>
      </c>
      <c r="B53" s="5" t="n">
        <v>4873</v>
      </c>
      <c r="C53" s="5" t="n">
        <v>2964</v>
      </c>
      <c r="D53" s="5" t="n">
        <v>2847</v>
      </c>
    </row>
    <row r="54" spans="1:4">
      <c r="A54" s="4" t="s">
        <v>198</v>
      </c>
      <c r="B54" s="5" t="n">
        <v>3109</v>
      </c>
      <c r="C54" s="6" t="n">
        <v>3321</v>
      </c>
      <c r="D54" s="6" t="n">
        <v>4771</v>
      </c>
    </row>
    <row r="55" spans="1:4">
      <c r="A55" s="3" t="s">
        <v>199</v>
      </c>
    </row>
    <row r="56" spans="1:4">
      <c r="A56" s="4" t="s">
        <v>200</v>
      </c>
      <c r="B56" s="5" t="n">
        <v>1836</v>
      </c>
    </row>
    <row r="57" spans="1:4">
      <c r="A57" s="4" t="s">
        <v>201</v>
      </c>
      <c r="B57" s="5" t="n">
        <v>19736</v>
      </c>
    </row>
    <row r="58" spans="1:4">
      <c r="A58" s="4" t="s">
        <v>202</v>
      </c>
      <c r="B58" s="5" t="n">
        <v>19964</v>
      </c>
    </row>
    <row r="59" spans="1:4">
      <c r="A59" s="4" t="s">
        <v>203</v>
      </c>
      <c r="B59" s="6" t="n">
        <v>127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80</v>
      </c>
    </row>
    <row r="3" spans="1:4">
      <c r="A3" s="3" t="s">
        <v>762</v>
      </c>
    </row>
    <row r="4" spans="1:4">
      <c r="A4" s="4" t="s">
        <v>763</v>
      </c>
      <c r="B4" s="4" t="s">
        <v>764</v>
      </c>
      <c r="C4" s="4" t="s">
        <v>765</v>
      </c>
      <c r="D4" s="4" t="s">
        <v>766</v>
      </c>
    </row>
    <row r="5" spans="1:4">
      <c r="A5" s="4" t="s">
        <v>767</v>
      </c>
      <c r="B5" s="4" t="s">
        <v>768</v>
      </c>
      <c r="C5" s="4" t="s">
        <v>734</v>
      </c>
      <c r="D5" s="4" t="s">
        <v>734</v>
      </c>
    </row>
    <row r="6" spans="1:4">
      <c r="A6" s="4" t="s">
        <v>769</v>
      </c>
      <c r="B6" s="4" t="s">
        <v>638</v>
      </c>
      <c r="C6" s="4" t="s">
        <v>638</v>
      </c>
      <c r="D6" s="4" t="s">
        <v>658</v>
      </c>
    </row>
    <row r="7" spans="1:4">
      <c r="A7" s="3" t="s">
        <v>770</v>
      </c>
    </row>
    <row r="8" spans="1:4">
      <c r="A8" s="4" t="s">
        <v>763</v>
      </c>
      <c r="B8" s="4" t="s">
        <v>771</v>
      </c>
      <c r="C8" s="4" t="s">
        <v>764</v>
      </c>
      <c r="D8" s="4" t="s">
        <v>765</v>
      </c>
    </row>
    <row r="9" spans="1:4">
      <c r="A9" s="4" t="s">
        <v>767</v>
      </c>
      <c r="B9" s="4" t="s">
        <v>772</v>
      </c>
      <c r="C9" s="4" t="s">
        <v>768</v>
      </c>
      <c r="D9" s="4" t="s">
        <v>734</v>
      </c>
    </row>
    <row r="10" spans="1:4">
      <c r="A10" s="4" t="s">
        <v>769</v>
      </c>
      <c r="B10" s="4" t="s">
        <v>658</v>
      </c>
      <c r="C10" s="4" t="s">
        <v>638</v>
      </c>
      <c r="D10" s="4" t="s">
        <v>63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773</v>
      </c>
      <c r="B1" s="2" t="s">
        <v>2</v>
      </c>
    </row>
    <row r="2" spans="1:2">
      <c r="A2" s="4" t="s">
        <v>774</v>
      </c>
    </row>
    <row r="3" spans="1:2">
      <c r="A3" s="3" t="s">
        <v>700</v>
      </c>
    </row>
    <row r="4" spans="1:2">
      <c r="A4" s="4" t="s">
        <v>775</v>
      </c>
      <c r="B4" s="4" t="s">
        <v>776</v>
      </c>
    </row>
    <row r="5" spans="1:2">
      <c r="A5" s="4" t="s">
        <v>777</v>
      </c>
      <c r="B5" s="4" t="s">
        <v>778</v>
      </c>
    </row>
    <row r="6" spans="1:2">
      <c r="A6" s="4" t="s">
        <v>779</v>
      </c>
    </row>
    <row r="7" spans="1:2">
      <c r="A7" s="3" t="s">
        <v>700</v>
      </c>
    </row>
    <row r="8" spans="1:2">
      <c r="A8" s="4" t="s">
        <v>775</v>
      </c>
      <c r="B8" s="4" t="s">
        <v>730</v>
      </c>
    </row>
    <row r="9" spans="1:2">
      <c r="A9" s="4" t="s">
        <v>777</v>
      </c>
      <c r="B9" s="4" t="s">
        <v>780</v>
      </c>
    </row>
    <row r="10" spans="1:2">
      <c r="A10" s="4" t="s">
        <v>781</v>
      </c>
    </row>
    <row r="11" spans="1:2">
      <c r="A11" s="3" t="s">
        <v>700</v>
      </c>
    </row>
    <row r="12" spans="1:2">
      <c r="A12" s="4" t="s">
        <v>775</v>
      </c>
      <c r="B12" s="4" t="s">
        <v>782</v>
      </c>
    </row>
    <row r="13" spans="1:2">
      <c r="A13" s="4" t="s">
        <v>777</v>
      </c>
      <c r="B13" s="4" t="s">
        <v>783</v>
      </c>
    </row>
    <row r="14" spans="1:2">
      <c r="A14" s="4" t="s">
        <v>784</v>
      </c>
    </row>
    <row r="15" spans="1:2">
      <c r="A15" s="3" t="s">
        <v>700</v>
      </c>
    </row>
    <row r="16" spans="1:2">
      <c r="A16" s="4" t="s">
        <v>775</v>
      </c>
      <c r="B16" s="4" t="s">
        <v>785</v>
      </c>
    </row>
    <row r="17" spans="1:2">
      <c r="A17" s="4" t="s">
        <v>777</v>
      </c>
      <c r="B17" s="4" t="s">
        <v>786</v>
      </c>
    </row>
    <row r="18" spans="1:2">
      <c r="A18" s="4" t="s">
        <v>574</v>
      </c>
    </row>
    <row r="19" spans="1:2">
      <c r="A19" s="3" t="s">
        <v>700</v>
      </c>
    </row>
    <row r="20" spans="1:2">
      <c r="A20" s="4" t="s">
        <v>775</v>
      </c>
      <c r="B20" s="4" t="s">
        <v>734</v>
      </c>
    </row>
    <row r="21" spans="1:2">
      <c r="A21" s="4" t="s">
        <v>777</v>
      </c>
      <c r="B21" s="4" t="s">
        <v>7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508</v>
      </c>
    </row>
    <row r="2" spans="1:2">
      <c r="A2" s="3" t="s">
        <v>788</v>
      </c>
    </row>
    <row r="3" spans="1:2">
      <c r="A3" s="5" t="n">
        <v>2019</v>
      </c>
      <c r="B3" s="6" t="n">
        <v>1873</v>
      </c>
    </row>
    <row r="4" spans="1:2">
      <c r="A4" s="5" t="n">
        <v>2020</v>
      </c>
      <c r="B4" s="5" t="n">
        <v>1696</v>
      </c>
    </row>
    <row r="5" spans="1:2">
      <c r="A5" s="5" t="n">
        <v>2021</v>
      </c>
      <c r="B5" s="5" t="n">
        <v>2323</v>
      </c>
    </row>
    <row r="6" spans="1:2">
      <c r="A6" s="5" t="n">
        <v>2022</v>
      </c>
      <c r="B6" s="5" t="n">
        <v>2156</v>
      </c>
    </row>
    <row r="7" spans="1:2">
      <c r="A7" s="5" t="n">
        <v>2023</v>
      </c>
      <c r="B7" s="5" t="n">
        <v>1945</v>
      </c>
    </row>
    <row r="8" spans="1:2">
      <c r="A8" s="4" t="s">
        <v>789</v>
      </c>
      <c r="B8" s="6" t="n">
        <v>116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80</v>
      </c>
    </row>
    <row r="3" spans="1:4">
      <c r="A3" s="3" t="s">
        <v>791</v>
      </c>
    </row>
    <row r="4" spans="1:4">
      <c r="A4" s="4" t="s">
        <v>745</v>
      </c>
      <c r="B4" s="6" t="n">
        <v>2539</v>
      </c>
      <c r="C4" s="6" t="n">
        <v>2954</v>
      </c>
    </row>
    <row r="5" spans="1:4">
      <c r="A5" s="4" t="s">
        <v>746</v>
      </c>
      <c r="B5" s="5" t="n">
        <v>353</v>
      </c>
      <c r="C5" s="5" t="n">
        <v>123</v>
      </c>
    </row>
    <row r="6" spans="1:4">
      <c r="A6" s="4" t="s">
        <v>720</v>
      </c>
    </row>
    <row r="7" spans="1:4">
      <c r="A7" s="3" t="s">
        <v>791</v>
      </c>
    </row>
    <row r="8" spans="1:4">
      <c r="A8" s="4" t="s">
        <v>745</v>
      </c>
      <c r="B8" s="5" t="n">
        <v>2539</v>
      </c>
      <c r="C8" s="5" t="n">
        <v>2954</v>
      </c>
      <c r="D8" s="6" t="n">
        <v>2279</v>
      </c>
    </row>
    <row r="9" spans="1:4">
      <c r="A9" s="4" t="s">
        <v>746</v>
      </c>
      <c r="B9" s="5" t="n">
        <v>353</v>
      </c>
      <c r="C9" s="5" t="n">
        <v>123</v>
      </c>
      <c r="D9" s="5" t="n">
        <v>484</v>
      </c>
    </row>
    <row r="10" spans="1:4">
      <c r="A10" s="4" t="s">
        <v>704</v>
      </c>
      <c r="B10" s="5" t="n">
        <v>-91</v>
      </c>
      <c r="C10" s="5" t="n">
        <v>-89</v>
      </c>
      <c r="D10" s="5" t="n">
        <v>-90</v>
      </c>
    </row>
    <row r="11" spans="1:4">
      <c r="A11" s="4" t="s">
        <v>703</v>
      </c>
      <c r="B11" s="5" t="n">
        <v>217</v>
      </c>
      <c r="C11" s="5" t="n">
        <v>648</v>
      </c>
      <c r="D11" s="5" t="n">
        <v>69</v>
      </c>
    </row>
    <row r="12" spans="1:4">
      <c r="A12" s="4" t="s">
        <v>767</v>
      </c>
      <c r="B12" s="5" t="n">
        <v>-1196</v>
      </c>
      <c r="C12" s="5" t="n">
        <v>-884</v>
      </c>
      <c r="D12" s="5" t="n">
        <v>-805</v>
      </c>
    </row>
    <row r="13" spans="1:4">
      <c r="A13" s="4" t="s">
        <v>718</v>
      </c>
      <c r="B13" s="6" t="n">
        <v>1822</v>
      </c>
      <c r="C13" s="6" t="n">
        <v>2752</v>
      </c>
      <c r="D13" s="6" t="n">
        <v>19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792</v>
      </c>
      <c r="B1" s="2" t="s">
        <v>793</v>
      </c>
      <c r="C1" s="2" t="s">
        <v>794</v>
      </c>
      <c r="D1" s="2" t="s">
        <v>795</v>
      </c>
      <c r="E1" s="2" t="s">
        <v>796</v>
      </c>
      <c r="F1" s="2" t="s">
        <v>2</v>
      </c>
      <c r="G1" s="2" t="s">
        <v>32</v>
      </c>
      <c r="H1" s="2" t="s">
        <v>80</v>
      </c>
    </row>
    <row r="2" spans="1:8">
      <c r="A2" s="3" t="s">
        <v>797</v>
      </c>
    </row>
    <row r="3" spans="1:8">
      <c r="A3" s="4" t="s">
        <v>798</v>
      </c>
      <c r="F3" s="6" t="n">
        <v>34200</v>
      </c>
      <c r="G3" s="6" t="n">
        <v>31913</v>
      </c>
      <c r="H3" s="6" t="n">
        <v>30279</v>
      </c>
    </row>
    <row r="4" spans="1:8">
      <c r="A4" s="4" t="s">
        <v>799</v>
      </c>
      <c r="F4" s="6" t="n">
        <v>1700</v>
      </c>
      <c r="G4" s="5" t="n">
        <v>1800</v>
      </c>
      <c r="H4" s="5" t="n">
        <v>1800</v>
      </c>
    </row>
    <row r="5" spans="1:8">
      <c r="A5" s="4" t="s">
        <v>800</v>
      </c>
      <c r="F5" s="5" t="n">
        <v>1575000</v>
      </c>
    </row>
    <row r="6" spans="1:8">
      <c r="A6" s="4" t="s">
        <v>801</v>
      </c>
      <c r="F6" s="5" t="n">
        <v>70000</v>
      </c>
    </row>
    <row r="7" spans="1:8">
      <c r="A7" s="4" t="s">
        <v>802</v>
      </c>
      <c r="F7" s="5" t="n">
        <v>942000</v>
      </c>
    </row>
    <row r="8" spans="1:8">
      <c r="A8" s="4" t="s">
        <v>803</v>
      </c>
      <c r="F8" s="8" t="n">
        <v>25.53</v>
      </c>
    </row>
    <row r="9" spans="1:8">
      <c r="A9" s="4" t="s">
        <v>512</v>
      </c>
    </row>
    <row r="10" spans="1:8">
      <c r="A10" s="3" t="s">
        <v>797</v>
      </c>
    </row>
    <row r="11" spans="1:8">
      <c r="A11" s="4" t="s">
        <v>515</v>
      </c>
      <c r="C11" s="4" t="s">
        <v>431</v>
      </c>
    </row>
    <row r="12" spans="1:8">
      <c r="A12" s="4" t="s">
        <v>804</v>
      </c>
      <c r="F12" s="5" t="n">
        <v>42080</v>
      </c>
    </row>
    <row r="13" spans="1:8">
      <c r="A13" s="4" t="s">
        <v>805</v>
      </c>
    </row>
    <row r="14" spans="1:8">
      <c r="A14" s="3" t="s">
        <v>797</v>
      </c>
    </row>
    <row r="15" spans="1:8">
      <c r="A15" s="4" t="s">
        <v>798</v>
      </c>
      <c r="F15" s="6" t="n">
        <v>3200</v>
      </c>
    </row>
    <row r="16" spans="1:8">
      <c r="A16" s="4" t="s">
        <v>806</v>
      </c>
    </row>
    <row r="17" spans="1:8">
      <c r="A17" s="3" t="s">
        <v>797</v>
      </c>
    </row>
    <row r="18" spans="1:8">
      <c r="A18" s="4" t="s">
        <v>798</v>
      </c>
      <c r="F18" s="6" t="n">
        <v>31000</v>
      </c>
    </row>
    <row r="19" spans="1:8">
      <c r="A19" s="4" t="s">
        <v>515</v>
      </c>
      <c r="F19" s="4" t="s">
        <v>438</v>
      </c>
    </row>
    <row r="20" spans="1:8">
      <c r="A20" s="4" t="s">
        <v>807</v>
      </c>
      <c r="F20" s="6" t="n">
        <v>37500</v>
      </c>
      <c r="G20" s="6" t="n">
        <v>27500</v>
      </c>
      <c r="H20" s="6" t="n">
        <v>32400</v>
      </c>
    </row>
    <row r="21" spans="1:8">
      <c r="A21" s="4" t="s">
        <v>808</v>
      </c>
      <c r="F21" s="6" t="n">
        <v>59600</v>
      </c>
    </row>
    <row r="22" spans="1:8">
      <c r="A22" s="4" t="s">
        <v>809</v>
      </c>
      <c r="F22" s="4" t="s">
        <v>810</v>
      </c>
    </row>
    <row r="23" spans="1:8">
      <c r="A23" s="4" t="s">
        <v>802</v>
      </c>
      <c r="F23" s="5" t="n">
        <v>900000</v>
      </c>
    </row>
    <row r="24" spans="1:8">
      <c r="A24" s="4" t="s">
        <v>803</v>
      </c>
      <c r="F24" s="6" t="n">
        <v>32780000</v>
      </c>
      <c r="G24" s="6" t="n">
        <v>22280000</v>
      </c>
      <c r="H24" s="6" t="n">
        <v>27400000</v>
      </c>
    </row>
    <row r="25" spans="1:8">
      <c r="A25" s="4" t="s">
        <v>811</v>
      </c>
    </row>
    <row r="26" spans="1:8">
      <c r="A26" s="3" t="s">
        <v>797</v>
      </c>
    </row>
    <row r="27" spans="1:8">
      <c r="A27" s="4" t="s">
        <v>515</v>
      </c>
      <c r="F27" s="4" t="s">
        <v>431</v>
      </c>
    </row>
    <row r="28" spans="1:8">
      <c r="A28" s="4" t="s">
        <v>812</v>
      </c>
    </row>
    <row r="29" spans="1:8">
      <c r="A29" s="3" t="s">
        <v>797</v>
      </c>
    </row>
    <row r="30" spans="1:8">
      <c r="A30" s="4" t="s">
        <v>515</v>
      </c>
      <c r="F30" s="4" t="s">
        <v>446</v>
      </c>
    </row>
    <row r="31" spans="1:8">
      <c r="A31" s="4" t="s">
        <v>813</v>
      </c>
    </row>
    <row r="32" spans="1:8">
      <c r="A32" s="3" t="s">
        <v>797</v>
      </c>
    </row>
    <row r="33" spans="1:8">
      <c r="A33" s="4" t="s">
        <v>515</v>
      </c>
      <c r="F33" s="4" t="s">
        <v>419</v>
      </c>
    </row>
    <row r="34" spans="1:8">
      <c r="A34" s="4" t="s">
        <v>814</v>
      </c>
    </row>
    <row r="35" spans="1:8">
      <c r="A35" s="3" t="s">
        <v>797</v>
      </c>
    </row>
    <row r="36" spans="1:8">
      <c r="A36" s="4" t="s">
        <v>815</v>
      </c>
      <c r="E36" s="5" t="n">
        <v>4000000</v>
      </c>
    </row>
    <row r="37" spans="1:8">
      <c r="A37" s="4" t="s">
        <v>816</v>
      </c>
      <c r="E37" s="4" t="s">
        <v>736</v>
      </c>
    </row>
    <row r="38" spans="1:8">
      <c r="A38" s="4" t="s">
        <v>817</v>
      </c>
      <c r="E38" s="4" t="s">
        <v>706</v>
      </c>
    </row>
    <row r="39" spans="1:8">
      <c r="A39" s="4" t="s">
        <v>818</v>
      </c>
      <c r="E39" s="4" t="s">
        <v>819</v>
      </c>
    </row>
    <row r="40" spans="1:8">
      <c r="A40" s="4" t="s">
        <v>820</v>
      </c>
      <c r="E40" s="4" t="s">
        <v>821</v>
      </c>
    </row>
    <row r="41" spans="1:8">
      <c r="A41" s="4" t="s">
        <v>822</v>
      </c>
      <c r="E41" s="4" t="s">
        <v>823</v>
      </c>
    </row>
    <row r="42" spans="1:8">
      <c r="A42" s="4" t="s">
        <v>824</v>
      </c>
      <c r="F42" s="5" t="n">
        <v>143000</v>
      </c>
    </row>
    <row r="43" spans="1:8">
      <c r="A43" s="4" t="s">
        <v>825</v>
      </c>
      <c r="F43" s="6" t="n">
        <v>2200</v>
      </c>
    </row>
    <row r="44" spans="1:8">
      <c r="A44" s="4" t="s">
        <v>826</v>
      </c>
      <c r="F44" s="5" t="n">
        <v>40000</v>
      </c>
    </row>
    <row r="45" spans="1:8">
      <c r="A45" s="4" t="s">
        <v>827</v>
      </c>
      <c r="F45" s="6" t="n">
        <v>1200</v>
      </c>
    </row>
    <row r="46" spans="1:8">
      <c r="A46" s="4" t="s">
        <v>828</v>
      </c>
    </row>
    <row r="47" spans="1:8">
      <c r="A47" s="3" t="s">
        <v>797</v>
      </c>
    </row>
    <row r="48" spans="1:8">
      <c r="A48" s="4" t="s">
        <v>815</v>
      </c>
      <c r="B48" s="5" t="n">
        <v>12750000</v>
      </c>
    </row>
    <row r="49" spans="1:8">
      <c r="A49" s="4" t="s">
        <v>818</v>
      </c>
      <c r="D49" s="4" t="s">
        <v>829</v>
      </c>
    </row>
    <row r="50" spans="1:8">
      <c r="A50" s="4" t="s">
        <v>515</v>
      </c>
      <c r="D50" s="4" t="s">
        <v>438</v>
      </c>
    </row>
    <row r="51" spans="1:8">
      <c r="A51" s="4" t="s">
        <v>830</v>
      </c>
      <c r="D51" s="4" t="s">
        <v>831</v>
      </c>
    </row>
    <row r="52" spans="1:8">
      <c r="A52" s="4" t="s">
        <v>832</v>
      </c>
      <c r="D52" s="4" t="s">
        <v>833</v>
      </c>
    </row>
    <row r="53" spans="1:8">
      <c r="A53" s="4" t="s">
        <v>800</v>
      </c>
      <c r="D53" s="5" t="n">
        <v>2750000</v>
      </c>
    </row>
    <row r="54" spans="1:8">
      <c r="A54" s="4" t="s">
        <v>834</v>
      </c>
      <c r="B54" s="5" t="n">
        <v>2500000</v>
      </c>
    </row>
    <row r="55" spans="1:8">
      <c r="A55" s="4" t="s">
        <v>835</v>
      </c>
      <c r="F55" s="5" t="n">
        <v>0</v>
      </c>
      <c r="G55" s="5" t="n">
        <v>0</v>
      </c>
      <c r="H55" s="5" t="n">
        <v>0</v>
      </c>
    </row>
    <row r="56" spans="1:8">
      <c r="A56" s="4" t="s">
        <v>836</v>
      </c>
      <c r="F56" s="6" t="n">
        <v>1900</v>
      </c>
      <c r="G56" s="6" t="n">
        <v>500</v>
      </c>
      <c r="H56" s="6" t="n">
        <v>1600</v>
      </c>
    </row>
    <row r="57" spans="1:8">
      <c r="A57" s="4" t="s">
        <v>837</v>
      </c>
      <c r="H57" s="6" t="n">
        <v>100</v>
      </c>
    </row>
    <row r="58" spans="1:8">
      <c r="A58" s="4" t="s">
        <v>801</v>
      </c>
      <c r="F58" s="5" t="n">
        <v>0</v>
      </c>
    </row>
    <row r="59" spans="1:8">
      <c r="A59" s="4" t="s">
        <v>838</v>
      </c>
    </row>
    <row r="60" spans="1:8">
      <c r="A60" s="3" t="s">
        <v>797</v>
      </c>
    </row>
    <row r="61" spans="1:8">
      <c r="A61" s="4" t="s">
        <v>839</v>
      </c>
      <c r="D61" s="4" t="s">
        <v>4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40</v>
      </c>
      <c r="B1" s="2" t="s">
        <v>1</v>
      </c>
    </row>
    <row r="2" spans="1:3">
      <c r="B2" s="2" t="s">
        <v>2</v>
      </c>
      <c r="C2" s="2" t="s">
        <v>32</v>
      </c>
    </row>
    <row r="3" spans="1:3">
      <c r="A3" s="3" t="s">
        <v>241</v>
      </c>
    </row>
    <row r="4" spans="1:3">
      <c r="A4" s="4" t="s">
        <v>841</v>
      </c>
      <c r="B4" s="5" t="n">
        <v>2621</v>
      </c>
    </row>
    <row r="5" spans="1:3">
      <c r="A5" s="4" t="s">
        <v>842</v>
      </c>
      <c r="B5" s="5" t="n">
        <v>2500</v>
      </c>
    </row>
    <row r="6" spans="1:3">
      <c r="A6" s="4" t="s">
        <v>843</v>
      </c>
      <c r="B6" s="5" t="n">
        <v>-1575</v>
      </c>
    </row>
    <row r="7" spans="1:3">
      <c r="A7" s="4" t="s">
        <v>844</v>
      </c>
      <c r="B7" s="5" t="n">
        <v>114</v>
      </c>
    </row>
    <row r="8" spans="1:3">
      <c r="A8" s="4" t="s">
        <v>845</v>
      </c>
      <c r="B8" s="5" t="n">
        <v>3660</v>
      </c>
      <c r="C8" s="5" t="n">
        <v>2621</v>
      </c>
    </row>
    <row r="9" spans="1:3">
      <c r="A9" s="4" t="s">
        <v>841</v>
      </c>
      <c r="B9" s="5" t="n">
        <v>1990</v>
      </c>
    </row>
    <row r="10" spans="1:3">
      <c r="A10" s="4" t="s">
        <v>843</v>
      </c>
      <c r="B10" s="5" t="n">
        <v>1231</v>
      </c>
    </row>
    <row r="11" spans="1:3">
      <c r="A11" s="4" t="s">
        <v>846</v>
      </c>
      <c r="B11" s="5" t="n">
        <v>-942</v>
      </c>
    </row>
    <row r="12" spans="1:3">
      <c r="A12" s="4" t="s">
        <v>844</v>
      </c>
      <c r="B12" s="5" t="n">
        <v>-89</v>
      </c>
    </row>
    <row r="13" spans="1:3">
      <c r="A13" s="4" t="s">
        <v>845</v>
      </c>
      <c r="B13" s="5" t="n">
        <v>2190</v>
      </c>
      <c r="C13" s="5" t="n">
        <v>1990</v>
      </c>
    </row>
    <row r="14" spans="1:3">
      <c r="A14" s="3" t="s">
        <v>847</v>
      </c>
    </row>
    <row r="15" spans="1:3">
      <c r="A15" s="4" t="s">
        <v>841</v>
      </c>
      <c r="B15" s="8" t="n">
        <v>25.1</v>
      </c>
    </row>
    <row r="16" spans="1:3">
      <c r="A16" s="4" t="s">
        <v>843</v>
      </c>
      <c r="B16" s="11" t="n">
        <v>32.78</v>
      </c>
    </row>
    <row r="17" spans="1:3">
      <c r="A17" s="4" t="s">
        <v>846</v>
      </c>
      <c r="B17" s="11" t="n">
        <v>25.53</v>
      </c>
    </row>
    <row r="18" spans="1:3">
      <c r="A18" s="4" t="s">
        <v>844</v>
      </c>
      <c r="B18" s="11" t="n">
        <v>26.04</v>
      </c>
    </row>
    <row r="19" spans="1:3">
      <c r="A19" s="4" t="s">
        <v>845</v>
      </c>
      <c r="B19" s="8" t="n">
        <v>29.19</v>
      </c>
      <c r="C19" s="8" t="n">
        <v>25.1</v>
      </c>
    </row>
    <row r="20" spans="1:3">
      <c r="A20" s="4" t="s">
        <v>841</v>
      </c>
      <c r="B20" s="5" t="n">
        <v>130</v>
      </c>
    </row>
    <row r="21" spans="1:3">
      <c r="A21" s="4" t="s">
        <v>801</v>
      </c>
      <c r="B21" s="5" t="n">
        <v>-70</v>
      </c>
    </row>
    <row r="22" spans="1:3">
      <c r="A22" s="4" t="s">
        <v>844</v>
      </c>
      <c r="B22" s="5" t="n">
        <v>0</v>
      </c>
    </row>
    <row r="23" spans="1:3">
      <c r="A23" s="4" t="s">
        <v>848</v>
      </c>
      <c r="B23" s="5" t="n">
        <v>-1</v>
      </c>
    </row>
    <row r="24" spans="1:3">
      <c r="A24" s="4" t="s">
        <v>845</v>
      </c>
      <c r="B24" s="5" t="n">
        <v>59</v>
      </c>
      <c r="C24" s="5" t="n">
        <v>130</v>
      </c>
    </row>
    <row r="25" spans="1:3">
      <c r="A25" s="4" t="s">
        <v>849</v>
      </c>
      <c r="B25" s="5" t="n">
        <v>59</v>
      </c>
    </row>
    <row r="26" spans="1:3">
      <c r="A26" s="3" t="s">
        <v>850</v>
      </c>
    </row>
    <row r="27" spans="1:3">
      <c r="A27" s="4" t="s">
        <v>841</v>
      </c>
      <c r="B27" s="8" t="n">
        <v>10.23</v>
      </c>
    </row>
    <row r="28" spans="1:3">
      <c r="A28" s="4" t="s">
        <v>801</v>
      </c>
      <c r="B28" s="11" t="n">
        <v>9.859999999999999</v>
      </c>
    </row>
    <row r="29" spans="1:3">
      <c r="A29" s="4" t="s">
        <v>844</v>
      </c>
      <c r="B29" s="5" t="n">
        <v>0</v>
      </c>
    </row>
    <row r="30" spans="1:3">
      <c r="A30" s="4" t="s">
        <v>848</v>
      </c>
      <c r="B30" s="11" t="n">
        <v>7.01</v>
      </c>
    </row>
    <row r="31" spans="1:3">
      <c r="A31" s="4" t="s">
        <v>845</v>
      </c>
      <c r="B31" s="11" t="n">
        <v>10.69</v>
      </c>
      <c r="C31" s="8" t="n">
        <v>10.23</v>
      </c>
    </row>
    <row r="32" spans="1:3">
      <c r="A32" s="4" t="s">
        <v>849</v>
      </c>
      <c r="B32" s="8" t="n">
        <v>10.69</v>
      </c>
    </row>
    <row r="33" spans="1:3">
      <c r="A33" s="3" t="s">
        <v>851</v>
      </c>
    </row>
    <row r="34" spans="1:3">
      <c r="A34" s="4" t="s">
        <v>852</v>
      </c>
      <c r="B34" s="4" t="s">
        <v>853</v>
      </c>
      <c r="C34" s="4" t="s">
        <v>446</v>
      </c>
    </row>
    <row r="35" spans="1:3">
      <c r="A35" s="4" t="s">
        <v>854</v>
      </c>
      <c r="B35" s="4" t="s">
        <v>853</v>
      </c>
    </row>
    <row r="36" spans="1:3">
      <c r="A36" s="3" t="s">
        <v>855</v>
      </c>
    </row>
    <row r="37" spans="1:3">
      <c r="A37" s="4" t="s">
        <v>841</v>
      </c>
      <c r="B37" s="6" t="n">
        <v>2005</v>
      </c>
    </row>
    <row r="38" spans="1:3">
      <c r="A38" s="4" t="s">
        <v>845</v>
      </c>
      <c r="B38" s="5" t="n">
        <v>2321</v>
      </c>
      <c r="C38" s="6" t="n">
        <v>2005</v>
      </c>
    </row>
    <row r="39" spans="1:3">
      <c r="A39" s="4" t="s">
        <v>849</v>
      </c>
      <c r="B39" s="6" t="n">
        <v>23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56</v>
      </c>
      <c r="B1" s="2" t="s">
        <v>1</v>
      </c>
    </row>
    <row r="2" spans="1:2">
      <c r="B2" s="2" t="s">
        <v>857</v>
      </c>
    </row>
    <row r="3" spans="1:2">
      <c r="A3" s="3" t="s">
        <v>241</v>
      </c>
    </row>
    <row r="4" spans="1:2">
      <c r="A4" s="4" t="s">
        <v>858</v>
      </c>
      <c r="B4" s="11" t="n">
        <v>1.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859</v>
      </c>
      <c r="B1" s="2" t="s">
        <v>1</v>
      </c>
    </row>
    <row r="2" spans="1:2">
      <c r="B2" s="2" t="s">
        <v>860</v>
      </c>
    </row>
    <row r="3" spans="1:2">
      <c r="A3" s="3" t="s">
        <v>797</v>
      </c>
    </row>
    <row r="4" spans="1:2">
      <c r="A4" s="4" t="s">
        <v>861</v>
      </c>
      <c r="B4" s="5" t="n">
        <v>1990</v>
      </c>
    </row>
    <row r="5" spans="1:2">
      <c r="A5" s="4" t="s">
        <v>862</v>
      </c>
      <c r="B5" s="5" t="n">
        <v>1231</v>
      </c>
    </row>
    <row r="6" spans="1:2">
      <c r="A6" s="4" t="s">
        <v>863</v>
      </c>
      <c r="B6" s="5" t="n">
        <v>-942</v>
      </c>
    </row>
    <row r="7" spans="1:2">
      <c r="A7" s="4" t="s">
        <v>864</v>
      </c>
      <c r="B7" s="5" t="n">
        <v>-89</v>
      </c>
    </row>
    <row r="8" spans="1:2">
      <c r="A8" s="4" t="s">
        <v>865</v>
      </c>
      <c r="B8" s="5" t="n">
        <v>2190</v>
      </c>
    </row>
    <row r="9" spans="1:2">
      <c r="A9" s="4" t="s">
        <v>866</v>
      </c>
      <c r="B9" s="8" t="n">
        <v>25.1</v>
      </c>
    </row>
    <row r="10" spans="1:2">
      <c r="A10" s="4" t="s">
        <v>867</v>
      </c>
      <c r="B10" s="11" t="n">
        <v>32.78</v>
      </c>
    </row>
    <row r="11" spans="1:2">
      <c r="A11" s="4" t="s">
        <v>868</v>
      </c>
      <c r="B11" s="11" t="n">
        <v>25.53</v>
      </c>
    </row>
    <row r="12" spans="1:2">
      <c r="A12" s="4" t="s">
        <v>869</v>
      </c>
      <c r="B12" s="11" t="n">
        <v>26.04</v>
      </c>
    </row>
    <row r="13" spans="1:2">
      <c r="A13" s="4" t="s">
        <v>870</v>
      </c>
      <c r="B13" s="8" t="n">
        <v>29.19</v>
      </c>
    </row>
    <row r="14" spans="1:2">
      <c r="A14" s="4" t="s">
        <v>871</v>
      </c>
    </row>
    <row r="15" spans="1:2">
      <c r="A15" s="3" t="s">
        <v>797</v>
      </c>
    </row>
    <row r="16" spans="1:2">
      <c r="A16" s="4" t="s">
        <v>861</v>
      </c>
      <c r="B16" s="5" t="n">
        <v>380</v>
      </c>
    </row>
    <row r="17" spans="1:2">
      <c r="A17" s="4" t="s">
        <v>862</v>
      </c>
      <c r="B17" s="5" t="n">
        <v>42</v>
      </c>
    </row>
    <row r="18" spans="1:2">
      <c r="A18" s="4" t="s">
        <v>863</v>
      </c>
      <c r="B18" s="5" t="n">
        <v>-173</v>
      </c>
    </row>
    <row r="19" spans="1:2">
      <c r="A19" s="4" t="s">
        <v>864</v>
      </c>
      <c r="B19" s="5" t="n">
        <v>-11</v>
      </c>
    </row>
    <row r="20" spans="1:2">
      <c r="A20" s="4" t="s">
        <v>865</v>
      </c>
      <c r="B20" s="5" t="n">
        <v>238</v>
      </c>
    </row>
    <row r="21" spans="1:2">
      <c r="A21" s="4" t="s">
        <v>866</v>
      </c>
      <c r="B21" s="8" t="n">
        <v>22.81</v>
      </c>
    </row>
    <row r="22" spans="1:2">
      <c r="A22" s="4" t="s">
        <v>867</v>
      </c>
      <c r="B22" s="11" t="n">
        <v>32.76</v>
      </c>
    </row>
    <row r="23" spans="1:2">
      <c r="A23" s="4" t="s">
        <v>868</v>
      </c>
      <c r="B23" s="11" t="n">
        <v>23.18</v>
      </c>
    </row>
    <row r="24" spans="1:2">
      <c r="A24" s="4" t="s">
        <v>869</v>
      </c>
      <c r="B24" s="11" t="n">
        <v>22.5</v>
      </c>
    </row>
    <row r="25" spans="1:2">
      <c r="A25" s="4" t="s">
        <v>870</v>
      </c>
      <c r="B25" s="8" t="n">
        <v>24.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478</v>
      </c>
      <c r="J1" s="2" t="s">
        <v>1</v>
      </c>
    </row>
    <row r="2" spans="1:12">
      <c r="B2" s="2" t="s">
        <v>2</v>
      </c>
      <c r="C2" s="2" t="s">
        <v>873</v>
      </c>
      <c r="D2" s="2" t="s">
        <v>4</v>
      </c>
      <c r="E2" s="2" t="s">
        <v>874</v>
      </c>
      <c r="F2" s="2" t="s">
        <v>32</v>
      </c>
      <c r="G2" s="2" t="s">
        <v>875</v>
      </c>
      <c r="H2" s="2" t="s">
        <v>541</v>
      </c>
      <c r="I2" s="2" t="s">
        <v>876</v>
      </c>
      <c r="J2" s="2" t="s">
        <v>2</v>
      </c>
      <c r="K2" s="2" t="s">
        <v>32</v>
      </c>
      <c r="L2" s="2" t="s">
        <v>80</v>
      </c>
    </row>
    <row r="3" spans="1:12">
      <c r="A3" s="3" t="s">
        <v>877</v>
      </c>
    </row>
    <row r="4" spans="1:12">
      <c r="A4" s="4" t="s">
        <v>100</v>
      </c>
      <c r="B4" s="6" t="n">
        <v>11483</v>
      </c>
      <c r="C4" s="6" t="n">
        <v>-1002</v>
      </c>
      <c r="D4" s="6" t="n">
        <v>3088</v>
      </c>
      <c r="E4" s="6" t="n">
        <v>-4241</v>
      </c>
      <c r="F4" s="6" t="n">
        <v>-5659</v>
      </c>
      <c r="G4" s="6" t="n">
        <v>-6624</v>
      </c>
      <c r="H4" s="6" t="n">
        <v>-10346</v>
      </c>
      <c r="I4" s="6" t="n">
        <v>-10508</v>
      </c>
      <c r="J4" s="6" t="n">
        <v>9328</v>
      </c>
      <c r="K4" s="6" t="n">
        <v>-33137</v>
      </c>
      <c r="L4" s="6" t="n">
        <v>-19648</v>
      </c>
    </row>
    <row r="5" spans="1:12">
      <c r="A5" s="3" t="s">
        <v>878</v>
      </c>
    </row>
    <row r="6" spans="1:12">
      <c r="A6" s="4" t="s">
        <v>879</v>
      </c>
      <c r="B6" s="5" t="n">
        <v>38743</v>
      </c>
      <c r="C6" s="5" t="n">
        <v>38348</v>
      </c>
      <c r="D6" s="5" t="n">
        <v>38087</v>
      </c>
      <c r="E6" s="5" t="n">
        <v>37730</v>
      </c>
      <c r="F6" s="5" t="n">
        <v>37693</v>
      </c>
      <c r="G6" s="5" t="n">
        <v>37965</v>
      </c>
      <c r="H6" s="5" t="n">
        <v>37769</v>
      </c>
      <c r="I6" s="5" t="n">
        <v>37940</v>
      </c>
      <c r="J6" s="5" t="n">
        <v>38227</v>
      </c>
      <c r="K6" s="5" t="n">
        <v>37842</v>
      </c>
      <c r="L6" s="5" t="n">
        <v>37957</v>
      </c>
    </row>
    <row r="7" spans="1:12">
      <c r="A7" s="4" t="s">
        <v>880</v>
      </c>
      <c r="J7" s="5" t="n">
        <v>1099</v>
      </c>
    </row>
    <row r="8" spans="1:12">
      <c r="A8" s="4" t="s">
        <v>881</v>
      </c>
      <c r="B8" s="5" t="n">
        <v>40316</v>
      </c>
      <c r="C8" s="5" t="n">
        <v>38348</v>
      </c>
      <c r="D8" s="5" t="n">
        <v>39344</v>
      </c>
      <c r="E8" s="5" t="n">
        <v>37730</v>
      </c>
      <c r="F8" s="5" t="n">
        <v>37693</v>
      </c>
      <c r="G8" s="5" t="n">
        <v>37965</v>
      </c>
      <c r="H8" s="5" t="n">
        <v>37769</v>
      </c>
      <c r="I8" s="5" t="n">
        <v>37940</v>
      </c>
      <c r="J8" s="5" t="n">
        <v>39326</v>
      </c>
      <c r="K8" s="5" t="n">
        <v>37842</v>
      </c>
      <c r="L8" s="5" t="n">
        <v>37957</v>
      </c>
    </row>
    <row r="9" spans="1:12">
      <c r="A9" s="4" t="s">
        <v>882</v>
      </c>
      <c r="B9" s="8" t="n">
        <v>0.3</v>
      </c>
      <c r="C9" s="8" t="n">
        <v>-0.03</v>
      </c>
      <c r="D9" s="8" t="n">
        <v>0.08</v>
      </c>
      <c r="E9" s="8" t="n">
        <v>-0.11</v>
      </c>
      <c r="F9" s="8" t="n">
        <v>-0.15</v>
      </c>
      <c r="G9" s="8" t="n">
        <v>-0.17</v>
      </c>
      <c r="H9" s="8" t="n">
        <v>-0.27</v>
      </c>
      <c r="I9" s="8" t="n">
        <v>-0.28</v>
      </c>
      <c r="J9" s="8" t="n">
        <v>0.24</v>
      </c>
      <c r="K9" s="8" t="n">
        <v>-0.88</v>
      </c>
      <c r="L9" s="8" t="n">
        <v>-0.52</v>
      </c>
    </row>
    <row r="10" spans="1:12">
      <c r="A10" s="4" t="s">
        <v>883</v>
      </c>
      <c r="B10" s="8" t="n">
        <v>0.28</v>
      </c>
      <c r="C10" s="8" t="n">
        <v>-0.03</v>
      </c>
      <c r="D10" s="8" t="n">
        <v>0.08</v>
      </c>
      <c r="E10" s="8" t="n">
        <v>-0.11</v>
      </c>
      <c r="F10" s="8" t="n">
        <v>-0.15</v>
      </c>
      <c r="G10" s="8" t="n">
        <v>-0.17</v>
      </c>
      <c r="H10" s="8" t="n">
        <v>-0.27</v>
      </c>
      <c r="I10" s="8" t="n">
        <v>-0.28</v>
      </c>
      <c r="J10" s="8" t="n">
        <v>0.24</v>
      </c>
      <c r="K10" s="8" t="n">
        <v>-0.88</v>
      </c>
      <c r="L10" s="8" t="n">
        <v>-0.5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32</v>
      </c>
      <c r="C2" s="2" t="s">
        <v>80</v>
      </c>
    </row>
    <row r="3" spans="1:3">
      <c r="A3" s="3" t="s">
        <v>244</v>
      </c>
    </row>
    <row r="4" spans="1:3">
      <c r="A4" s="4" t="s">
        <v>885</v>
      </c>
      <c r="B4" s="12" t="n">
        <v>2.9</v>
      </c>
      <c r="C4" s="12" t="n">
        <v>3.1</v>
      </c>
    </row>
    <row r="5" spans="1:3">
      <c r="A5" s="4" t="s">
        <v>886</v>
      </c>
      <c r="B5" s="12" t="n">
        <v>6.3</v>
      </c>
    </row>
    <row r="6" spans="1:3">
      <c r="A6" s="4" t="s">
        <v>887</v>
      </c>
      <c r="B6" s="8" t="n">
        <v>40.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88</v>
      </c>
      <c r="B1" s="2" t="s">
        <v>1</v>
      </c>
    </row>
    <row r="2" spans="1:2">
      <c r="B2" s="2" t="s">
        <v>889</v>
      </c>
    </row>
    <row r="3" spans="1:2">
      <c r="A3" s="3" t="s">
        <v>247</v>
      </c>
    </row>
    <row r="4" spans="1:2">
      <c r="A4" s="4" t="s">
        <v>890</v>
      </c>
      <c r="B4" s="5" t="n">
        <v>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78</v>
      </c>
      <c r="J1" s="2" t="s">
        <v>1</v>
      </c>
    </row>
    <row r="2" spans="1:12">
      <c r="B2" s="2" t="s">
        <v>2</v>
      </c>
      <c r="C2" s="2" t="s">
        <v>873</v>
      </c>
      <c r="D2" s="2" t="s">
        <v>4</v>
      </c>
      <c r="E2" s="2" t="s">
        <v>874</v>
      </c>
      <c r="F2" s="2" t="s">
        <v>32</v>
      </c>
      <c r="G2" s="2" t="s">
        <v>875</v>
      </c>
      <c r="H2" s="2" t="s">
        <v>541</v>
      </c>
      <c r="I2" s="2" t="s">
        <v>876</v>
      </c>
      <c r="J2" s="2" t="s">
        <v>2</v>
      </c>
      <c r="K2" s="2" t="s">
        <v>32</v>
      </c>
      <c r="L2" s="2" t="s">
        <v>80</v>
      </c>
    </row>
    <row r="3" spans="1:12">
      <c r="A3" s="3" t="s">
        <v>892</v>
      </c>
    </row>
    <row r="4" spans="1:12">
      <c r="A4" s="4" t="s">
        <v>893</v>
      </c>
      <c r="B4" s="6" t="n">
        <v>106469</v>
      </c>
      <c r="C4" s="6" t="n">
        <v>101136</v>
      </c>
      <c r="D4" s="6" t="n">
        <v>95195</v>
      </c>
      <c r="E4" s="6" t="n">
        <v>91296</v>
      </c>
      <c r="F4" s="6" t="n">
        <v>93501</v>
      </c>
      <c r="G4" s="6" t="n">
        <v>86099</v>
      </c>
      <c r="H4" s="6" t="n">
        <v>86728</v>
      </c>
      <c r="I4" s="6" t="n">
        <v>83084</v>
      </c>
      <c r="J4" s="6" t="n">
        <v>394096</v>
      </c>
      <c r="K4" s="6" t="n">
        <v>349412</v>
      </c>
      <c r="L4" s="6" t="n">
        <v>343274</v>
      </c>
    </row>
    <row r="5" spans="1:12">
      <c r="A5" s="3" t="s">
        <v>894</v>
      </c>
    </row>
    <row r="6" spans="1:12">
      <c r="A6" s="4" t="s">
        <v>895</v>
      </c>
      <c r="J6" s="5" t="n">
        <v>5831</v>
      </c>
      <c r="K6" s="5" t="n">
        <v>-21188</v>
      </c>
      <c r="L6" s="5" t="n">
        <v>-3551</v>
      </c>
    </row>
    <row r="7" spans="1:12">
      <c r="A7" s="4" t="s">
        <v>896</v>
      </c>
    </row>
    <row r="8" spans="1:12">
      <c r="A8" s="3" t="s">
        <v>892</v>
      </c>
    </row>
    <row r="9" spans="1:12">
      <c r="A9" s="4" t="s">
        <v>893</v>
      </c>
      <c r="J9" s="5" t="n">
        <v>394096</v>
      </c>
      <c r="K9" s="5" t="n">
        <v>349412</v>
      </c>
      <c r="L9" s="5" t="n">
        <v>343274</v>
      </c>
    </row>
    <row r="10" spans="1:12">
      <c r="A10" s="3" t="s">
        <v>894</v>
      </c>
    </row>
    <row r="11" spans="1:12">
      <c r="A11" s="4" t="s">
        <v>895</v>
      </c>
      <c r="J11" s="5" t="n">
        <v>73739</v>
      </c>
      <c r="K11" s="5" t="n">
        <v>57702</v>
      </c>
      <c r="L11" s="5" t="n">
        <v>61506</v>
      </c>
    </row>
    <row r="12" spans="1:12">
      <c r="A12" s="4" t="s">
        <v>897</v>
      </c>
    </row>
    <row r="13" spans="1:12">
      <c r="A13" s="3" t="s">
        <v>892</v>
      </c>
    </row>
    <row r="14" spans="1:12">
      <c r="A14" s="4" t="s">
        <v>893</v>
      </c>
      <c r="J14" s="5" t="n">
        <v>182290</v>
      </c>
      <c r="K14" s="5" t="n">
        <v>154821</v>
      </c>
      <c r="L14" s="5" t="n">
        <v>138641</v>
      </c>
    </row>
    <row r="15" spans="1:12">
      <c r="A15" s="3" t="s">
        <v>894</v>
      </c>
    </row>
    <row r="16" spans="1:12">
      <c r="A16" s="4" t="s">
        <v>895</v>
      </c>
      <c r="J16" s="5" t="n">
        <v>37862</v>
      </c>
      <c r="K16" s="5" t="n">
        <v>28044</v>
      </c>
      <c r="L16" s="5" t="n">
        <v>23380</v>
      </c>
    </row>
    <row r="17" spans="1:12">
      <c r="A17" s="4" t="s">
        <v>898</v>
      </c>
    </row>
    <row r="18" spans="1:12">
      <c r="A18" s="3" t="s">
        <v>892</v>
      </c>
    </row>
    <row r="19" spans="1:12">
      <c r="A19" s="4" t="s">
        <v>893</v>
      </c>
      <c r="J19" s="5" t="n">
        <v>91851</v>
      </c>
      <c r="K19" s="5" t="n">
        <v>79227</v>
      </c>
      <c r="L19" s="5" t="n">
        <v>70747</v>
      </c>
    </row>
    <row r="20" spans="1:12">
      <c r="A20" s="3" t="s">
        <v>894</v>
      </c>
    </row>
    <row r="21" spans="1:12">
      <c r="A21" s="4" t="s">
        <v>895</v>
      </c>
      <c r="J21" s="5" t="n">
        <v>9703</v>
      </c>
      <c r="K21" s="5" t="n">
        <v>2901</v>
      </c>
      <c r="L21" s="5" t="n">
        <v>5696</v>
      </c>
    </row>
    <row r="22" spans="1:12">
      <c r="A22" s="4" t="s">
        <v>899</v>
      </c>
    </row>
    <row r="23" spans="1:12">
      <c r="A23" s="3" t="s">
        <v>892</v>
      </c>
    </row>
    <row r="24" spans="1:12">
      <c r="A24" s="4" t="s">
        <v>893</v>
      </c>
      <c r="J24" s="5" t="n">
        <v>101372</v>
      </c>
      <c r="K24" s="5" t="n">
        <v>98150</v>
      </c>
      <c r="L24" s="5" t="n">
        <v>115213</v>
      </c>
    </row>
    <row r="25" spans="1:12">
      <c r="A25" s="3" t="s">
        <v>894</v>
      </c>
    </row>
    <row r="26" spans="1:12">
      <c r="A26" s="4" t="s">
        <v>895</v>
      </c>
      <c r="J26" s="5" t="n">
        <v>28373</v>
      </c>
      <c r="K26" s="5" t="n">
        <v>29832</v>
      </c>
      <c r="L26" s="5" t="n">
        <v>34225</v>
      </c>
    </row>
    <row r="27" spans="1:12">
      <c r="A27" s="4" t="s">
        <v>900</v>
      </c>
    </row>
    <row r="28" spans="1:12">
      <c r="A28" s="3" t="s">
        <v>892</v>
      </c>
    </row>
    <row r="29" spans="1:12">
      <c r="A29" s="4" t="s">
        <v>893</v>
      </c>
      <c r="J29" s="5" t="n">
        <v>18583</v>
      </c>
      <c r="K29" s="5" t="n">
        <v>17214</v>
      </c>
      <c r="L29" s="5" t="n">
        <v>18673</v>
      </c>
    </row>
    <row r="30" spans="1:12">
      <c r="A30" s="3" t="s">
        <v>894</v>
      </c>
    </row>
    <row r="31" spans="1:12">
      <c r="A31" s="4" t="s">
        <v>895</v>
      </c>
      <c r="J31" s="6" t="n">
        <v>-2199</v>
      </c>
      <c r="K31" s="6" t="n">
        <v>-3075</v>
      </c>
      <c r="L31" s="6" t="n">
        <v>-179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478</v>
      </c>
      <c r="J1" s="2" t="s">
        <v>1</v>
      </c>
    </row>
    <row r="2" spans="1:12">
      <c r="B2" s="2" t="s">
        <v>2</v>
      </c>
      <c r="C2" s="2" t="s">
        <v>873</v>
      </c>
      <c r="D2" s="2" t="s">
        <v>4</v>
      </c>
      <c r="E2" s="2" t="s">
        <v>874</v>
      </c>
      <c r="F2" s="2" t="s">
        <v>32</v>
      </c>
      <c r="G2" s="2" t="s">
        <v>875</v>
      </c>
      <c r="H2" s="2" t="s">
        <v>541</v>
      </c>
      <c r="I2" s="2" t="s">
        <v>876</v>
      </c>
      <c r="J2" s="2" t="s">
        <v>2</v>
      </c>
      <c r="K2" s="2" t="s">
        <v>32</v>
      </c>
      <c r="L2" s="2" t="s">
        <v>80</v>
      </c>
    </row>
    <row r="3" spans="1:12">
      <c r="A3" s="3" t="s">
        <v>902</v>
      </c>
    </row>
    <row r="4" spans="1:12">
      <c r="A4" s="4" t="s">
        <v>903</v>
      </c>
      <c r="B4" s="6" t="n">
        <v>106469</v>
      </c>
      <c r="C4" s="6" t="n">
        <v>101136</v>
      </c>
      <c r="D4" s="6" t="n">
        <v>95195</v>
      </c>
      <c r="E4" s="6" t="n">
        <v>91296</v>
      </c>
      <c r="F4" s="6" t="n">
        <v>93501</v>
      </c>
      <c r="G4" s="6" t="n">
        <v>86099</v>
      </c>
      <c r="H4" s="6" t="n">
        <v>86728</v>
      </c>
      <c r="I4" s="6" t="n">
        <v>83084</v>
      </c>
      <c r="J4" s="6" t="n">
        <v>394096</v>
      </c>
      <c r="K4" s="6" t="n">
        <v>349412</v>
      </c>
      <c r="L4" s="6" t="n">
        <v>343274</v>
      </c>
    </row>
    <row r="5" spans="1:12">
      <c r="A5" s="4" t="s">
        <v>904</v>
      </c>
    </row>
    <row r="6" spans="1:12">
      <c r="A6" s="3" t="s">
        <v>902</v>
      </c>
    </row>
    <row r="7" spans="1:12">
      <c r="A7" s="4" t="s">
        <v>903</v>
      </c>
      <c r="J7" s="5" t="n">
        <v>65300</v>
      </c>
      <c r="K7" s="5" t="n">
        <v>58600</v>
      </c>
      <c r="L7" s="5" t="n">
        <v>47300</v>
      </c>
    </row>
    <row r="8" spans="1:12">
      <c r="A8" s="4" t="s">
        <v>905</v>
      </c>
    </row>
    <row r="9" spans="1:12">
      <c r="A9" s="3" t="s">
        <v>902</v>
      </c>
    </row>
    <row r="10" spans="1:12">
      <c r="A10" s="4" t="s">
        <v>903</v>
      </c>
      <c r="J10" s="6" t="n">
        <v>117000</v>
      </c>
      <c r="K10" s="6" t="n">
        <v>96200</v>
      </c>
      <c r="L10" s="6" t="n">
        <v>913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6</v>
      </c>
      <c r="B1" s="2" t="s">
        <v>478</v>
      </c>
      <c r="D1" s="2" t="s">
        <v>1</v>
      </c>
    </row>
    <row r="2" spans="1:6">
      <c r="B2" s="2" t="s">
        <v>2</v>
      </c>
      <c r="C2" s="2" t="s">
        <v>541</v>
      </c>
      <c r="D2" s="2" t="s">
        <v>2</v>
      </c>
      <c r="E2" s="2" t="s">
        <v>32</v>
      </c>
      <c r="F2" s="2" t="s">
        <v>80</v>
      </c>
    </row>
    <row r="3" spans="1:6">
      <c r="A3" s="3" t="s">
        <v>907</v>
      </c>
    </row>
    <row r="4" spans="1:6">
      <c r="A4" s="4" t="s">
        <v>895</v>
      </c>
      <c r="D4" s="6" t="n">
        <v>5831</v>
      </c>
      <c r="E4" s="6" t="n">
        <v>-21188</v>
      </c>
      <c r="F4" s="6" t="n">
        <v>-3551</v>
      </c>
    </row>
    <row r="5" spans="1:6">
      <c r="A5" s="3" t="s">
        <v>908</v>
      </c>
    </row>
    <row r="6" spans="1:6">
      <c r="A6" s="4" t="s">
        <v>90</v>
      </c>
      <c r="D6" s="5" t="n">
        <v>-22076</v>
      </c>
      <c r="E6" s="5" t="n">
        <v>-24246</v>
      </c>
      <c r="F6" s="5" t="n">
        <v>-28978</v>
      </c>
    </row>
    <row r="7" spans="1:6">
      <c r="A7" s="4" t="s">
        <v>91</v>
      </c>
      <c r="C7" s="6" t="n">
        <v>-7500</v>
      </c>
      <c r="E7" s="5" t="n">
        <v>-7529</v>
      </c>
    </row>
    <row r="8" spans="1:6">
      <c r="A8" s="4" t="s">
        <v>909</v>
      </c>
      <c r="E8" s="5" t="n">
        <v>-2399</v>
      </c>
    </row>
    <row r="9" spans="1:6">
      <c r="A9" s="4" t="s">
        <v>157</v>
      </c>
      <c r="D9" s="5" t="n">
        <v>-34200</v>
      </c>
      <c r="E9" s="5" t="n">
        <v>-31913</v>
      </c>
      <c r="F9" s="5" t="n">
        <v>-30279</v>
      </c>
    </row>
    <row r="10" spans="1:6">
      <c r="A10" s="4" t="s">
        <v>598</v>
      </c>
      <c r="D10" s="5" t="n">
        <v>-1500</v>
      </c>
    </row>
    <row r="11" spans="1:6">
      <c r="A11" s="4" t="s">
        <v>910</v>
      </c>
      <c r="D11" s="5" t="n">
        <v>-1269</v>
      </c>
    </row>
    <row r="12" spans="1:6">
      <c r="A12" s="4" t="s">
        <v>911</v>
      </c>
      <c r="D12" s="5" t="n">
        <v>150</v>
      </c>
      <c r="E12" s="5" t="n">
        <v>223</v>
      </c>
      <c r="F12" s="5" t="n">
        <v>246</v>
      </c>
    </row>
    <row r="13" spans="1:6">
      <c r="A13" s="4" t="s">
        <v>97</v>
      </c>
      <c r="B13" s="6" t="n">
        <v>6191</v>
      </c>
      <c r="D13" s="5" t="n">
        <v>6191</v>
      </c>
      <c r="E13" s="5" t="n">
        <v>-478</v>
      </c>
      <c r="F13" s="5" t="n">
        <v>-306</v>
      </c>
    </row>
    <row r="14" spans="1:6">
      <c r="A14" s="4" t="s">
        <v>98</v>
      </c>
      <c r="D14" s="5" t="n">
        <v>1125</v>
      </c>
      <c r="E14" s="5" t="n">
        <v>-38274</v>
      </c>
      <c r="F14" s="5" t="n">
        <v>-18863</v>
      </c>
    </row>
    <row r="15" spans="1:6">
      <c r="A15" s="4" t="s">
        <v>896</v>
      </c>
    </row>
    <row r="16" spans="1:6">
      <c r="A16" s="3" t="s">
        <v>907</v>
      </c>
    </row>
    <row r="17" spans="1:6">
      <c r="A17" s="4" t="s">
        <v>895</v>
      </c>
      <c r="D17" s="5" t="n">
        <v>73739</v>
      </c>
      <c r="E17" s="5" t="n">
        <v>57702</v>
      </c>
      <c r="F17" s="5" t="n">
        <v>61506</v>
      </c>
    </row>
    <row r="18" spans="1:6">
      <c r="A18" s="4" t="s">
        <v>912</v>
      </c>
    </row>
    <row r="19" spans="1:6">
      <c r="A19" s="3" t="s">
        <v>908</v>
      </c>
    </row>
    <row r="20" spans="1:6">
      <c r="A20" s="4" t="s">
        <v>90</v>
      </c>
      <c r="D20" s="5" t="n">
        <v>-22076</v>
      </c>
      <c r="E20" s="5" t="n">
        <v>-24246</v>
      </c>
      <c r="F20" s="5" t="n">
        <v>-28978</v>
      </c>
    </row>
    <row r="21" spans="1:6">
      <c r="A21" s="4" t="s">
        <v>91</v>
      </c>
      <c r="E21" s="5" t="n">
        <v>-7529</v>
      </c>
    </row>
    <row r="22" spans="1:6">
      <c r="A22" s="4" t="s">
        <v>157</v>
      </c>
      <c r="D22" s="5" t="n">
        <v>-34200</v>
      </c>
      <c r="E22" s="5" t="n">
        <v>-31913</v>
      </c>
      <c r="F22" s="5" t="n">
        <v>-30279</v>
      </c>
    </row>
    <row r="23" spans="1:6">
      <c r="A23" s="4" t="s">
        <v>913</v>
      </c>
      <c r="D23" s="5" t="n">
        <v>-2564</v>
      </c>
      <c r="E23" s="5" t="n">
        <v>-2596</v>
      </c>
      <c r="F23" s="5" t="n">
        <v>-741</v>
      </c>
    </row>
    <row r="24" spans="1:6">
      <c r="A24" s="4" t="s">
        <v>598</v>
      </c>
      <c r="D24" s="5" t="n">
        <v>-1495</v>
      </c>
      <c r="E24" s="5" t="n">
        <v>-547</v>
      </c>
      <c r="F24" s="5" t="n">
        <v>-850</v>
      </c>
    </row>
    <row r="25" spans="1:6">
      <c r="A25" s="4" t="s">
        <v>914</v>
      </c>
      <c r="D25" s="5" t="n">
        <v>-24</v>
      </c>
      <c r="E25" s="5" t="n">
        <v>-1079</v>
      </c>
      <c r="F25" s="5" t="n">
        <v>-203</v>
      </c>
    </row>
    <row r="26" spans="1:6">
      <c r="A26" s="4" t="s">
        <v>915</v>
      </c>
      <c r="D26" s="5" t="n">
        <v>-6430</v>
      </c>
      <c r="E26" s="5" t="n">
        <v>-8804</v>
      </c>
      <c r="F26" s="5" t="n">
        <v>-4252</v>
      </c>
    </row>
    <row r="27" spans="1:6">
      <c r="A27" s="4" t="s">
        <v>97</v>
      </c>
      <c r="D27" s="6" t="n">
        <v>-4706</v>
      </c>
      <c r="E27" s="6" t="n">
        <v>-17086</v>
      </c>
      <c r="F27" s="6" t="n">
        <v>-15312</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80</v>
      </c>
    </row>
    <row r="3" spans="1:4">
      <c r="A3" s="3" t="s">
        <v>917</v>
      </c>
    </row>
    <row r="4" spans="1:4">
      <c r="A4" s="4" t="s">
        <v>918</v>
      </c>
      <c r="B4" s="6" t="n">
        <v>19994</v>
      </c>
      <c r="C4" s="6" t="n">
        <v>19528</v>
      </c>
      <c r="D4" s="6" t="n">
        <v>13489</v>
      </c>
    </row>
    <row r="5" spans="1:4">
      <c r="A5" s="4" t="s">
        <v>571</v>
      </c>
    </row>
    <row r="6" spans="1:4">
      <c r="A6" s="3" t="s">
        <v>917</v>
      </c>
    </row>
    <row r="7" spans="1:4">
      <c r="A7" s="4" t="s">
        <v>918</v>
      </c>
      <c r="B7" s="5" t="n">
        <v>10444</v>
      </c>
      <c r="C7" s="5" t="n">
        <v>8078</v>
      </c>
      <c r="D7" s="5" t="n">
        <v>6088</v>
      </c>
    </row>
    <row r="8" spans="1:4">
      <c r="A8" s="4" t="s">
        <v>572</v>
      </c>
    </row>
    <row r="9" spans="1:4">
      <c r="A9" s="3" t="s">
        <v>917</v>
      </c>
    </row>
    <row r="10" spans="1:4">
      <c r="A10" s="4" t="s">
        <v>918</v>
      </c>
      <c r="B10" s="5" t="n">
        <v>6333</v>
      </c>
      <c r="C10" s="5" t="n">
        <v>7856</v>
      </c>
      <c r="D10" s="5" t="n">
        <v>4093</v>
      </c>
    </row>
    <row r="11" spans="1:4">
      <c r="A11" s="4" t="s">
        <v>573</v>
      </c>
    </row>
    <row r="12" spans="1:4">
      <c r="A12" s="3" t="s">
        <v>917</v>
      </c>
    </row>
    <row r="13" spans="1:4">
      <c r="A13" s="4" t="s">
        <v>918</v>
      </c>
      <c r="B13" s="5" t="n">
        <v>2829</v>
      </c>
      <c r="C13" s="5" t="n">
        <v>3214</v>
      </c>
      <c r="D13" s="5" t="n">
        <v>2861</v>
      </c>
    </row>
    <row r="14" spans="1:4">
      <c r="A14" s="4" t="s">
        <v>574</v>
      </c>
    </row>
    <row r="15" spans="1:4">
      <c r="A15" s="3" t="s">
        <v>917</v>
      </c>
    </row>
    <row r="16" spans="1:4">
      <c r="A16" s="4" t="s">
        <v>918</v>
      </c>
      <c r="B16" s="6" t="n">
        <v>388</v>
      </c>
      <c r="C16" s="6" t="n">
        <v>380</v>
      </c>
      <c r="D16" s="6" t="n">
        <v>4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478</v>
      </c>
      <c r="J1" s="2" t="s">
        <v>1</v>
      </c>
    </row>
    <row r="2" spans="1:12">
      <c r="B2" s="2" t="s">
        <v>2</v>
      </c>
      <c r="C2" s="2" t="s">
        <v>873</v>
      </c>
      <c r="D2" s="2" t="s">
        <v>4</v>
      </c>
      <c r="E2" s="2" t="s">
        <v>874</v>
      </c>
      <c r="F2" s="2" t="s">
        <v>32</v>
      </c>
      <c r="G2" s="2" t="s">
        <v>875</v>
      </c>
      <c r="H2" s="2" t="s">
        <v>541</v>
      </c>
      <c r="I2" s="2" t="s">
        <v>876</v>
      </c>
      <c r="J2" s="2" t="s">
        <v>2</v>
      </c>
      <c r="K2" s="2" t="s">
        <v>32</v>
      </c>
      <c r="L2" s="2" t="s">
        <v>80</v>
      </c>
    </row>
    <row r="3" spans="1:12">
      <c r="A3" s="3" t="s">
        <v>920</v>
      </c>
    </row>
    <row r="4" spans="1:12">
      <c r="A4" s="4" t="s">
        <v>921</v>
      </c>
      <c r="B4" s="6" t="n">
        <v>106469</v>
      </c>
      <c r="C4" s="6" t="n">
        <v>101136</v>
      </c>
      <c r="D4" s="6" t="n">
        <v>95195</v>
      </c>
      <c r="E4" s="6" t="n">
        <v>91296</v>
      </c>
      <c r="F4" s="6" t="n">
        <v>93501</v>
      </c>
      <c r="G4" s="6" t="n">
        <v>86099</v>
      </c>
      <c r="H4" s="6" t="n">
        <v>86728</v>
      </c>
      <c r="I4" s="6" t="n">
        <v>83084</v>
      </c>
      <c r="J4" s="6" t="n">
        <v>394096</v>
      </c>
      <c r="K4" s="6" t="n">
        <v>349412</v>
      </c>
      <c r="L4" s="6" t="n">
        <v>343274</v>
      </c>
    </row>
    <row r="5" spans="1:12">
      <c r="A5" s="4" t="s">
        <v>720</v>
      </c>
    </row>
    <row r="6" spans="1:12">
      <c r="A6" s="3" t="s">
        <v>920</v>
      </c>
    </row>
    <row r="7" spans="1:12">
      <c r="A7" s="4" t="s">
        <v>921</v>
      </c>
      <c r="J7" s="5" t="n">
        <v>242170</v>
      </c>
      <c r="K7" s="5" t="n">
        <v>219758</v>
      </c>
      <c r="L7" s="5" t="n">
        <v>197523</v>
      </c>
    </row>
    <row r="8" spans="1:12">
      <c r="A8" s="4" t="s">
        <v>922</v>
      </c>
    </row>
    <row r="9" spans="1:12">
      <c r="A9" s="3" t="s">
        <v>920</v>
      </c>
    </row>
    <row r="10" spans="1:12">
      <c r="A10" s="4" t="s">
        <v>921</v>
      </c>
      <c r="J10" s="5" t="n">
        <v>91489</v>
      </c>
      <c r="K10" s="5" t="n">
        <v>80421</v>
      </c>
      <c r="L10" s="5" t="n">
        <v>96244</v>
      </c>
    </row>
    <row r="11" spans="1:12">
      <c r="A11" s="4" t="s">
        <v>923</v>
      </c>
    </row>
    <row r="12" spans="1:12">
      <c r="A12" s="3" t="s">
        <v>920</v>
      </c>
    </row>
    <row r="13" spans="1:12">
      <c r="A13" s="4" t="s">
        <v>921</v>
      </c>
      <c r="J13" s="5" t="n">
        <v>39759</v>
      </c>
      <c r="K13" s="5" t="n">
        <v>34957</v>
      </c>
      <c r="L13" s="5" t="n">
        <v>34652</v>
      </c>
    </row>
    <row r="14" spans="1:12">
      <c r="A14" s="4" t="s">
        <v>574</v>
      </c>
    </row>
    <row r="15" spans="1:12">
      <c r="A15" s="3" t="s">
        <v>920</v>
      </c>
    </row>
    <row r="16" spans="1:12">
      <c r="A16" s="4" t="s">
        <v>921</v>
      </c>
      <c r="J16" s="6" t="n">
        <v>20678</v>
      </c>
      <c r="K16" s="6" t="n">
        <v>14276</v>
      </c>
      <c r="L16" s="6" t="n">
        <v>1485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3" t="s">
        <v>925</v>
      </c>
    </row>
    <row r="3" spans="1:3">
      <c r="A3" s="4" t="s">
        <v>925</v>
      </c>
      <c r="B3" s="6" t="n">
        <v>45448</v>
      </c>
      <c r="C3" s="6" t="n">
        <v>43866</v>
      </c>
    </row>
    <row r="4" spans="1:3">
      <c r="A4" s="4" t="s">
        <v>720</v>
      </c>
    </row>
    <row r="5" spans="1:3">
      <c r="A5" s="3" t="s">
        <v>925</v>
      </c>
    </row>
    <row r="6" spans="1:3">
      <c r="A6" s="4" t="s">
        <v>925</v>
      </c>
      <c r="B6" s="5" t="n">
        <v>36374</v>
      </c>
      <c r="C6" s="5" t="n">
        <v>35569</v>
      </c>
    </row>
    <row r="7" spans="1:3">
      <c r="A7" s="4" t="s">
        <v>922</v>
      </c>
    </row>
    <row r="8" spans="1:3">
      <c r="A8" s="3" t="s">
        <v>925</v>
      </c>
    </row>
    <row r="9" spans="1:3">
      <c r="A9" s="4" t="s">
        <v>925</v>
      </c>
      <c r="B9" s="5" t="n">
        <v>5586</v>
      </c>
      <c r="C9" s="5" t="n">
        <v>5188</v>
      </c>
    </row>
    <row r="10" spans="1:3">
      <c r="A10" s="4" t="s">
        <v>574</v>
      </c>
    </row>
    <row r="11" spans="1:3">
      <c r="A11" s="3" t="s">
        <v>925</v>
      </c>
    </row>
    <row r="12" spans="1:3">
      <c r="A12" s="4" t="s">
        <v>925</v>
      </c>
      <c r="B12" s="6" t="n">
        <v>3488</v>
      </c>
      <c r="C12" s="6" t="n">
        <v>31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926</v>
      </c>
      <c r="B1" s="2" t="s">
        <v>478</v>
      </c>
      <c r="C1" s="2" t="s">
        <v>927</v>
      </c>
      <c r="E1" s="2" t="s">
        <v>1</v>
      </c>
    </row>
    <row r="2" spans="1:8">
      <c r="B2" s="2" t="s">
        <v>2</v>
      </c>
      <c r="C2" s="2" t="s">
        <v>2</v>
      </c>
      <c r="D2" s="2" t="s">
        <v>4</v>
      </c>
      <c r="E2" s="2" t="s">
        <v>2</v>
      </c>
      <c r="F2" s="2" t="s">
        <v>32</v>
      </c>
      <c r="G2" s="2" t="s">
        <v>80</v>
      </c>
      <c r="H2" s="2" t="s">
        <v>928</v>
      </c>
    </row>
    <row r="3" spans="1:8">
      <c r="A3" s="3" t="s">
        <v>929</v>
      </c>
    </row>
    <row r="4" spans="1:8">
      <c r="A4" s="4" t="s">
        <v>930</v>
      </c>
      <c r="C4" s="4" t="s">
        <v>931</v>
      </c>
      <c r="D4" s="4" t="s">
        <v>932</v>
      </c>
      <c r="E4" s="4" t="s">
        <v>933</v>
      </c>
      <c r="F4" s="4" t="s">
        <v>932</v>
      </c>
      <c r="G4" s="4" t="s">
        <v>932</v>
      </c>
    </row>
    <row r="5" spans="1:8">
      <c r="A5" s="4" t="s">
        <v>934</v>
      </c>
      <c r="E5" s="6" t="n">
        <v>3700</v>
      </c>
    </row>
    <row r="6" spans="1:8">
      <c r="A6" s="4" t="s">
        <v>935</v>
      </c>
      <c r="E6" s="6" t="n">
        <v>700</v>
      </c>
    </row>
    <row r="7" spans="1:8">
      <c r="A7" s="4" t="s">
        <v>936</v>
      </c>
      <c r="B7" s="4" t="s">
        <v>937</v>
      </c>
      <c r="C7" s="4" t="s">
        <v>937</v>
      </c>
      <c r="E7" s="4" t="s">
        <v>937</v>
      </c>
    </row>
    <row r="8" spans="1:8">
      <c r="A8" s="4" t="s">
        <v>480</v>
      </c>
      <c r="B8" s="6" t="n">
        <v>-4100</v>
      </c>
      <c r="E8" s="6" t="n">
        <v>-8203</v>
      </c>
      <c r="F8" s="6" t="n">
        <v>-5137</v>
      </c>
      <c r="G8" s="6" t="n">
        <v>785</v>
      </c>
    </row>
    <row r="9" spans="1:8">
      <c r="A9" s="4" t="s">
        <v>938</v>
      </c>
      <c r="B9" s="5" t="n">
        <v>8367</v>
      </c>
      <c r="C9" s="6" t="n">
        <v>8367</v>
      </c>
      <c r="E9" s="5" t="n">
        <v>8367</v>
      </c>
      <c r="F9" s="5" t="n">
        <v>15433</v>
      </c>
    </row>
    <row r="10" spans="1:8">
      <c r="A10" s="4" t="s">
        <v>939</v>
      </c>
      <c r="E10" s="5" t="n">
        <v>432</v>
      </c>
      <c r="F10" s="5" t="n">
        <v>335</v>
      </c>
      <c r="G10" s="5" t="n">
        <v>229</v>
      </c>
    </row>
    <row r="11" spans="1:8">
      <c r="A11" s="4" t="s">
        <v>940</v>
      </c>
      <c r="E11" s="5" t="n">
        <v>13800</v>
      </c>
    </row>
    <row r="12" spans="1:8">
      <c r="A12" s="4" t="s">
        <v>941</v>
      </c>
      <c r="B12" s="5" t="n">
        <v>6200</v>
      </c>
      <c r="C12" s="5" t="n">
        <v>6200</v>
      </c>
      <c r="E12" s="5" t="n">
        <v>6200</v>
      </c>
    </row>
    <row r="13" spans="1:8">
      <c r="A13" s="4" t="s">
        <v>942</v>
      </c>
      <c r="B13" s="5" t="n">
        <v>33553</v>
      </c>
      <c r="C13" s="5" t="n">
        <v>33553</v>
      </c>
      <c r="E13" s="5" t="n">
        <v>33553</v>
      </c>
      <c r="F13" s="5" t="n">
        <v>37415</v>
      </c>
    </row>
    <row r="14" spans="1:8">
      <c r="A14" s="4" t="s">
        <v>943</v>
      </c>
      <c r="E14" s="5" t="n">
        <v>3900</v>
      </c>
    </row>
    <row r="15" spans="1:8">
      <c r="A15" s="4" t="s">
        <v>944</v>
      </c>
      <c r="B15" s="5" t="n">
        <v>8701</v>
      </c>
      <c r="C15" s="5" t="n">
        <v>8701</v>
      </c>
      <c r="E15" s="5" t="n">
        <v>8701</v>
      </c>
      <c r="F15" s="6" t="n">
        <v>8656</v>
      </c>
      <c r="G15" s="6" t="n">
        <v>7809</v>
      </c>
      <c r="H15" s="6" t="n">
        <v>6305</v>
      </c>
    </row>
    <row r="16" spans="1:8">
      <c r="A16" s="4" t="s">
        <v>945</v>
      </c>
      <c r="B16" s="5" t="n">
        <v>1300</v>
      </c>
      <c r="C16" s="5" t="n">
        <v>1300</v>
      </c>
      <c r="E16" s="5" t="n">
        <v>1300</v>
      </c>
    </row>
    <row r="17" spans="1:8">
      <c r="A17" s="4" t="s">
        <v>946</v>
      </c>
      <c r="E17" s="5" t="n">
        <v>4300</v>
      </c>
    </row>
    <row r="18" spans="1:8">
      <c r="A18" s="4" t="s">
        <v>947</v>
      </c>
      <c r="B18" s="5" t="n">
        <v>3100</v>
      </c>
      <c r="C18" s="5" t="n">
        <v>3100</v>
      </c>
      <c r="E18" s="5" t="n">
        <v>3100</v>
      </c>
    </row>
    <row r="19" spans="1:8">
      <c r="A19" s="4" t="s">
        <v>948</v>
      </c>
      <c r="E19" s="5" t="n">
        <v>400</v>
      </c>
    </row>
    <row r="20" spans="1:8">
      <c r="A20" s="4" t="s">
        <v>949</v>
      </c>
    </row>
    <row r="21" spans="1:8">
      <c r="A21" s="3" t="s">
        <v>929</v>
      </c>
    </row>
    <row r="22" spans="1:8">
      <c r="A22" s="4" t="s">
        <v>938</v>
      </c>
      <c r="B22" s="5" t="n">
        <v>500</v>
      </c>
      <c r="C22" s="5" t="n">
        <v>500</v>
      </c>
      <c r="E22" s="5" t="n">
        <v>500</v>
      </c>
    </row>
    <row r="23" spans="1:8">
      <c r="A23" s="4" t="s">
        <v>720</v>
      </c>
    </row>
    <row r="24" spans="1:8">
      <c r="A24" s="3" t="s">
        <v>929</v>
      </c>
    </row>
    <row r="25" spans="1:8">
      <c r="A25" s="4" t="s">
        <v>950</v>
      </c>
      <c r="E25" s="5" t="n">
        <v>300</v>
      </c>
    </row>
    <row r="26" spans="1:8">
      <c r="A26" s="4" t="s">
        <v>720</v>
      </c>
    </row>
    <row r="27" spans="1:8">
      <c r="A27" s="3" t="s">
        <v>929</v>
      </c>
    </row>
    <row r="28" spans="1:8">
      <c r="A28" s="4" t="s">
        <v>951</v>
      </c>
      <c r="B28" s="5" t="n">
        <v>104800</v>
      </c>
      <c r="C28" s="5" t="n">
        <v>104800</v>
      </c>
      <c r="E28" s="5" t="n">
        <v>104800</v>
      </c>
    </row>
    <row r="29" spans="1:8">
      <c r="A29" s="4" t="s">
        <v>940</v>
      </c>
      <c r="E29" s="5" t="n">
        <v>200</v>
      </c>
    </row>
    <row r="30" spans="1:8">
      <c r="A30" s="4" t="s">
        <v>923</v>
      </c>
    </row>
    <row r="31" spans="1:8">
      <c r="A31" s="3" t="s">
        <v>929</v>
      </c>
    </row>
    <row r="32" spans="1:8">
      <c r="A32" s="4" t="s">
        <v>951</v>
      </c>
      <c r="B32" s="5" t="n">
        <v>12800</v>
      </c>
      <c r="C32" s="5" t="n">
        <v>12800</v>
      </c>
      <c r="E32" s="5" t="n">
        <v>12800</v>
      </c>
    </row>
    <row r="33" spans="1:8">
      <c r="A33" s="4" t="s">
        <v>952</v>
      </c>
    </row>
    <row r="34" spans="1:8">
      <c r="A34" s="3" t="s">
        <v>929</v>
      </c>
    </row>
    <row r="35" spans="1:8">
      <c r="A35" s="4" t="s">
        <v>951</v>
      </c>
      <c r="B35" s="6" t="n">
        <v>28700</v>
      </c>
      <c r="C35" s="6" t="n">
        <v>28700</v>
      </c>
      <c r="E35" s="5" t="n">
        <v>28700</v>
      </c>
    </row>
    <row r="36" spans="1:8">
      <c r="A36" s="4" t="s">
        <v>940</v>
      </c>
      <c r="E36" s="6" t="n">
        <v>13600</v>
      </c>
    </row>
  </sheetData>
  <mergeCells count="3">
    <mergeCell ref="A1:A2"/>
    <mergeCell ref="C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3</v>
      </c>
      <c r="B1" s="2" t="s">
        <v>478</v>
      </c>
      <c r="C1" s="2" t="s">
        <v>1</v>
      </c>
    </row>
    <row r="2" spans="1:5">
      <c r="B2" s="2" t="s">
        <v>2</v>
      </c>
      <c r="C2" s="2" t="s">
        <v>2</v>
      </c>
      <c r="D2" s="2" t="s">
        <v>32</v>
      </c>
      <c r="E2" s="2" t="s">
        <v>80</v>
      </c>
    </row>
    <row r="3" spans="1:5">
      <c r="A3" s="3" t="s">
        <v>954</v>
      </c>
    </row>
    <row r="4" spans="1:5">
      <c r="A4" s="4" t="s">
        <v>955</v>
      </c>
      <c r="C4" s="6" t="n">
        <v>-673</v>
      </c>
      <c r="D4" s="6" t="n">
        <v>41</v>
      </c>
      <c r="E4" s="6" t="n">
        <v>-362</v>
      </c>
    </row>
    <row r="5" spans="1:5">
      <c r="A5" s="4" t="s">
        <v>956</v>
      </c>
      <c r="C5" s="5" t="n">
        <v>20</v>
      </c>
      <c r="D5" s="5" t="n">
        <v>32</v>
      </c>
      <c r="E5" s="5" t="n">
        <v>43</v>
      </c>
    </row>
    <row r="6" spans="1:5">
      <c r="A6" s="4" t="s">
        <v>957</v>
      </c>
      <c r="C6" s="5" t="n">
        <v>1915</v>
      </c>
      <c r="D6" s="5" t="n">
        <v>2786</v>
      </c>
      <c r="E6" s="5" t="n">
        <v>4215</v>
      </c>
    </row>
    <row r="7" spans="1:5">
      <c r="A7" s="4" t="s">
        <v>958</v>
      </c>
      <c r="C7" s="5" t="n">
        <v>1262</v>
      </c>
      <c r="D7" s="5" t="n">
        <v>2859</v>
      </c>
      <c r="E7" s="5" t="n">
        <v>3896</v>
      </c>
    </row>
    <row r="8" spans="1:5">
      <c r="A8" s="3" t="s">
        <v>959</v>
      </c>
    </row>
    <row r="9" spans="1:5">
      <c r="A9" s="4" t="s">
        <v>955</v>
      </c>
      <c r="C9" s="5" t="n">
        <v>-7271</v>
      </c>
      <c r="D9" s="5" t="n">
        <v>700</v>
      </c>
      <c r="E9" s="5" t="n">
        <v>1004</v>
      </c>
    </row>
    <row r="10" spans="1:5">
      <c r="A10" s="4" t="s">
        <v>956</v>
      </c>
      <c r="C10" s="5" t="n">
        <v>687</v>
      </c>
      <c r="D10" s="5" t="n">
        <v>81</v>
      </c>
      <c r="E10" s="5" t="n">
        <v>217</v>
      </c>
    </row>
    <row r="11" spans="1:5">
      <c r="A11" s="4" t="s">
        <v>957</v>
      </c>
      <c r="C11" s="5" t="n">
        <v>-2881</v>
      </c>
      <c r="D11" s="5" t="n">
        <v>-8777</v>
      </c>
      <c r="E11" s="5" t="n">
        <v>-4332</v>
      </c>
    </row>
    <row r="12" spans="1:5">
      <c r="A12" s="4" t="s">
        <v>960</v>
      </c>
      <c r="C12" s="5" t="n">
        <v>-9465</v>
      </c>
      <c r="D12" s="5" t="n">
        <v>-7996</v>
      </c>
      <c r="E12" s="5" t="n">
        <v>-3111</v>
      </c>
    </row>
    <row r="13" spans="1:5">
      <c r="A13" s="4" t="s">
        <v>99</v>
      </c>
      <c r="B13" s="6" t="n">
        <v>-4100</v>
      </c>
      <c r="C13" s="6" t="n">
        <v>-8203</v>
      </c>
      <c r="D13" s="6" t="n">
        <v>-5137</v>
      </c>
      <c r="E13" s="6" t="n">
        <v>785</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80</v>
      </c>
    </row>
    <row r="3" spans="1:4">
      <c r="A3" s="3" t="s">
        <v>929</v>
      </c>
    </row>
    <row r="4" spans="1:4">
      <c r="A4" s="4" t="s">
        <v>98</v>
      </c>
      <c r="B4" s="6" t="n">
        <v>1125</v>
      </c>
      <c r="C4" s="6" t="n">
        <v>-38274</v>
      </c>
      <c r="D4" s="6" t="n">
        <v>-18863</v>
      </c>
    </row>
    <row r="5" spans="1:4">
      <c r="A5" s="4" t="s">
        <v>962</v>
      </c>
    </row>
    <row r="6" spans="1:4">
      <c r="A6" s="3" t="s">
        <v>929</v>
      </c>
    </row>
    <row r="7" spans="1:4">
      <c r="A7" s="4" t="s">
        <v>98</v>
      </c>
      <c r="B7" s="5" t="n">
        <v>-29</v>
      </c>
      <c r="C7" s="5" t="n">
        <v>-25315</v>
      </c>
      <c r="D7" s="5" t="n">
        <v>-19892</v>
      </c>
    </row>
    <row r="8" spans="1:4">
      <c r="A8" s="4" t="s">
        <v>922</v>
      </c>
    </row>
    <row r="9" spans="1:4">
      <c r="A9" s="3" t="s">
        <v>929</v>
      </c>
    </row>
    <row r="10" spans="1:4">
      <c r="A10" s="4" t="s">
        <v>98</v>
      </c>
      <c r="B10" s="5" t="n">
        <v>7144</v>
      </c>
      <c r="C10" s="5" t="n">
        <v>7263</v>
      </c>
      <c r="D10" s="5" t="n">
        <v>15400</v>
      </c>
    </row>
    <row r="11" spans="1:4">
      <c r="A11" s="4" t="s">
        <v>952</v>
      </c>
    </row>
    <row r="12" spans="1:4">
      <c r="A12" s="3" t="s">
        <v>929</v>
      </c>
    </row>
    <row r="13" spans="1:4">
      <c r="A13" s="4" t="s">
        <v>98</v>
      </c>
      <c r="B13" s="5" t="n">
        <v>6062</v>
      </c>
      <c r="C13" s="5" t="n">
        <v>86</v>
      </c>
      <c r="D13" s="5" t="n">
        <v>-2191</v>
      </c>
    </row>
    <row r="14" spans="1:4">
      <c r="A14" s="4" t="s">
        <v>963</v>
      </c>
    </row>
    <row r="15" spans="1:4">
      <c r="A15" s="3" t="s">
        <v>929</v>
      </c>
    </row>
    <row r="16" spans="1:4">
      <c r="A16" s="4" t="s">
        <v>98</v>
      </c>
      <c r="B16" s="6" t="n">
        <v>-12052</v>
      </c>
      <c r="C16" s="6" t="n">
        <v>-20308</v>
      </c>
      <c r="D16" s="6" t="n">
        <v>-121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4</v>
      </c>
      <c r="B1" s="2" t="s">
        <v>927</v>
      </c>
      <c r="D1" s="2" t="s">
        <v>1</v>
      </c>
    </row>
    <row r="2" spans="1:6">
      <c r="B2" s="2" t="s">
        <v>2</v>
      </c>
      <c r="C2" s="2" t="s">
        <v>4</v>
      </c>
      <c r="D2" s="2" t="s">
        <v>2</v>
      </c>
      <c r="E2" s="2" t="s">
        <v>32</v>
      </c>
      <c r="F2" s="2" t="s">
        <v>80</v>
      </c>
    </row>
    <row r="3" spans="1:6">
      <c r="A3" s="3" t="s">
        <v>250</v>
      </c>
    </row>
    <row r="4" spans="1:6">
      <c r="A4" s="4" t="s">
        <v>965</v>
      </c>
      <c r="B4" s="4" t="s">
        <v>931</v>
      </c>
      <c r="C4" s="4" t="s">
        <v>932</v>
      </c>
      <c r="D4" s="4" t="s">
        <v>933</v>
      </c>
      <c r="E4" s="4" t="s">
        <v>932</v>
      </c>
      <c r="F4" s="4" t="s">
        <v>932</v>
      </c>
    </row>
    <row r="5" spans="1:6">
      <c r="A5" s="4" t="s">
        <v>966</v>
      </c>
      <c r="D5" s="4" t="s">
        <v>967</v>
      </c>
      <c r="E5" s="4" t="s">
        <v>776</v>
      </c>
      <c r="F5" s="4" t="s">
        <v>968</v>
      </c>
    </row>
    <row r="6" spans="1:6">
      <c r="A6" s="4" t="s">
        <v>969</v>
      </c>
      <c r="D6" s="4" t="s">
        <v>970</v>
      </c>
      <c r="E6" s="4" t="s">
        <v>971</v>
      </c>
      <c r="F6" s="4" t="s">
        <v>972</v>
      </c>
    </row>
    <row r="7" spans="1:6">
      <c r="A7" s="4" t="s">
        <v>973</v>
      </c>
      <c r="D7" s="4" t="s">
        <v>974</v>
      </c>
      <c r="E7" s="4" t="s">
        <v>975</v>
      </c>
      <c r="F7" s="4" t="s">
        <v>976</v>
      </c>
    </row>
    <row r="8" spans="1:6">
      <c r="A8" s="4" t="s">
        <v>977</v>
      </c>
      <c r="D8" s="4" t="s">
        <v>978</v>
      </c>
      <c r="E8" s="4" t="s">
        <v>979</v>
      </c>
      <c r="F8" s="4" t="s">
        <v>979</v>
      </c>
    </row>
    <row r="9" spans="1:6">
      <c r="A9" s="4" t="s">
        <v>980</v>
      </c>
      <c r="D9" s="4" t="s">
        <v>981</v>
      </c>
      <c r="E9" s="4" t="s">
        <v>982</v>
      </c>
      <c r="F9" s="4" t="s">
        <v>983</v>
      </c>
    </row>
    <row r="10" spans="1:6">
      <c r="A10" s="4" t="s">
        <v>984</v>
      </c>
      <c r="D10" s="4" t="s">
        <v>985</v>
      </c>
      <c r="E10" s="4" t="s">
        <v>986</v>
      </c>
      <c r="F10" s="4" t="s">
        <v>987</v>
      </c>
    </row>
    <row r="11" spans="1:6">
      <c r="A11" s="4" t="s">
        <v>568</v>
      </c>
      <c r="E11" s="4" t="s">
        <v>988</v>
      </c>
    </row>
    <row r="12" spans="1:6">
      <c r="A12" s="4" t="s">
        <v>989</v>
      </c>
      <c r="E12" s="4" t="s">
        <v>990</v>
      </c>
    </row>
    <row r="13" spans="1:6">
      <c r="A13" s="4" t="s">
        <v>991</v>
      </c>
      <c r="D13" s="4" t="s">
        <v>992</v>
      </c>
      <c r="E13" s="4" t="s">
        <v>993</v>
      </c>
      <c r="F13" s="4" t="s">
        <v>994</v>
      </c>
    </row>
    <row r="14" spans="1:6">
      <c r="A14" s="4" t="s">
        <v>995</v>
      </c>
      <c r="D14" s="4" t="s">
        <v>992</v>
      </c>
      <c r="E14" s="4" t="s">
        <v>996</v>
      </c>
      <c r="F14" s="4" t="s">
        <v>997</v>
      </c>
    </row>
    <row r="15" spans="1:6">
      <c r="A15" s="4" t="s">
        <v>998</v>
      </c>
      <c r="D15" s="4" t="s">
        <v>999</v>
      </c>
      <c r="E15" s="4" t="s">
        <v>1000</v>
      </c>
      <c r="F15" s="4" t="s">
        <v>768</v>
      </c>
    </row>
    <row r="16" spans="1:6">
      <c r="A16" s="4" t="s">
        <v>1001</v>
      </c>
      <c r="D16" s="4" t="s">
        <v>1002</v>
      </c>
      <c r="E16" s="4" t="s">
        <v>1003</v>
      </c>
      <c r="F16" s="4" t="s">
        <v>1004</v>
      </c>
    </row>
    <row r="17" spans="1:6">
      <c r="A17" s="4" t="s">
        <v>1005</v>
      </c>
      <c r="D17" s="4" t="s">
        <v>1006</v>
      </c>
      <c r="E17" s="4" t="s">
        <v>1007</v>
      </c>
      <c r="F17" s="4" t="s">
        <v>1008</v>
      </c>
    </row>
    <row r="18" spans="1:6">
      <c r="A18" s="4" t="s">
        <v>586</v>
      </c>
      <c r="D18" s="4" t="s">
        <v>1009</v>
      </c>
      <c r="E18" s="4" t="s">
        <v>982</v>
      </c>
      <c r="F18" s="4" t="s">
        <v>736</v>
      </c>
    </row>
    <row r="19" spans="1:6">
      <c r="A19" s="4" t="s">
        <v>1010</v>
      </c>
      <c r="D19" s="4" t="s">
        <v>1011</v>
      </c>
      <c r="E19" s="4" t="s">
        <v>1012</v>
      </c>
      <c r="F19" s="4" t="s">
        <v>1013</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2</v>
      </c>
    </row>
    <row r="3" spans="1:3">
      <c r="A3" s="3" t="s">
        <v>1015</v>
      </c>
    </row>
    <row r="4" spans="1:3">
      <c r="A4" s="4" t="s">
        <v>951</v>
      </c>
      <c r="B4" s="6" t="n">
        <v>37908</v>
      </c>
      <c r="C4" s="6" t="n">
        <v>35503</v>
      </c>
    </row>
    <row r="5" spans="1:3">
      <c r="A5" s="4" t="s">
        <v>1016</v>
      </c>
      <c r="B5" s="5" t="n">
        <v>6225</v>
      </c>
      <c r="C5" s="5" t="n">
        <v>6755</v>
      </c>
    </row>
    <row r="6" spans="1:3">
      <c r="A6" s="4" t="s">
        <v>1017</v>
      </c>
      <c r="B6" s="5" t="n">
        <v>4826</v>
      </c>
      <c r="C6" s="5" t="n">
        <v>6414</v>
      </c>
    </row>
    <row r="7" spans="1:3">
      <c r="A7" s="4" t="s">
        <v>49</v>
      </c>
      <c r="B7" s="5" t="n">
        <v>4482</v>
      </c>
      <c r="C7" s="5" t="n">
        <v>6433</v>
      </c>
    </row>
    <row r="8" spans="1:3">
      <c r="A8" s="4" t="s">
        <v>1018</v>
      </c>
      <c r="B8" s="5" t="n">
        <v>3471</v>
      </c>
      <c r="C8" s="5" t="n">
        <v>3898</v>
      </c>
    </row>
    <row r="9" spans="1:3">
      <c r="A9" s="4" t="s">
        <v>1019</v>
      </c>
      <c r="B9" s="5" t="n">
        <v>3271</v>
      </c>
      <c r="C9" s="5" t="n">
        <v>3774</v>
      </c>
    </row>
    <row r="10" spans="1:3">
      <c r="A10" s="4" t="s">
        <v>1020</v>
      </c>
      <c r="B10" s="5" t="n">
        <v>216</v>
      </c>
      <c r="C10" s="5" t="n">
        <v>252</v>
      </c>
    </row>
    <row r="11" spans="1:3">
      <c r="A11" s="4" t="s">
        <v>531</v>
      </c>
      <c r="B11" s="5" t="n">
        <v>160</v>
      </c>
      <c r="C11" s="5" t="n">
        <v>229</v>
      </c>
    </row>
    <row r="12" spans="1:3">
      <c r="A12" s="4" t="s">
        <v>586</v>
      </c>
      <c r="B12" s="5" t="n">
        <v>95</v>
      </c>
      <c r="C12" s="5" t="n">
        <v>98</v>
      </c>
    </row>
    <row r="13" spans="1:3">
      <c r="A13" s="4" t="s">
        <v>1021</v>
      </c>
      <c r="B13" s="5" t="n">
        <v>60654</v>
      </c>
      <c r="C13" s="5" t="n">
        <v>63356</v>
      </c>
    </row>
    <row r="14" spans="1:3">
      <c r="A14" s="4" t="s">
        <v>1022</v>
      </c>
      <c r="B14" s="5" t="n">
        <v>-33553</v>
      </c>
      <c r="C14" s="5" t="n">
        <v>-37415</v>
      </c>
    </row>
    <row r="15" spans="1:3">
      <c r="A15" s="4" t="s">
        <v>1023</v>
      </c>
      <c r="B15" s="5" t="n">
        <v>27101</v>
      </c>
      <c r="C15" s="5" t="n">
        <v>25941</v>
      </c>
    </row>
    <row r="16" spans="1:3">
      <c r="A16" s="3" t="s">
        <v>1024</v>
      </c>
    </row>
    <row r="17" spans="1:3">
      <c r="A17" s="4" t="s">
        <v>1025</v>
      </c>
      <c r="B17" s="5" t="n">
        <v>-22674</v>
      </c>
      <c r="C17" s="5" t="n">
        <v>-26229</v>
      </c>
    </row>
    <row r="18" spans="1:3">
      <c r="A18" s="4" t="s">
        <v>1026</v>
      </c>
      <c r="B18" s="5" t="n">
        <v>-11361</v>
      </c>
      <c r="C18" s="5" t="n">
        <v>-14434</v>
      </c>
    </row>
    <row r="19" spans="1:3">
      <c r="A19" s="4" t="s">
        <v>1027</v>
      </c>
      <c r="B19" s="5" t="n">
        <v>-717</v>
      </c>
    </row>
    <row r="20" spans="1:3">
      <c r="A20" s="4" t="s">
        <v>1028</v>
      </c>
      <c r="B20" s="5" t="n">
        <v>-475</v>
      </c>
    </row>
    <row r="21" spans="1:3">
      <c r="A21" s="4" t="s">
        <v>1029</v>
      </c>
      <c r="C21" s="5" t="n">
        <v>-588</v>
      </c>
    </row>
    <row r="22" spans="1:3">
      <c r="A22" s="4" t="s">
        <v>586</v>
      </c>
      <c r="B22" s="5" t="n">
        <v>-241</v>
      </c>
      <c r="C22" s="5" t="n">
        <v>-123</v>
      </c>
    </row>
    <row r="23" spans="1:3">
      <c r="A23" s="4" t="s">
        <v>1030</v>
      </c>
      <c r="B23" s="5" t="n">
        <v>-35468</v>
      </c>
      <c r="C23" s="5" t="n">
        <v>-41374</v>
      </c>
    </row>
    <row r="24" spans="1:3">
      <c r="A24" s="4" t="s">
        <v>1031</v>
      </c>
      <c r="B24" s="6" t="n">
        <v>-8367</v>
      </c>
      <c r="C24" s="6" t="n">
        <v>-1543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2</v>
      </c>
      <c r="B1" s="2" t="s">
        <v>478</v>
      </c>
      <c r="C1" s="2" t="s">
        <v>1</v>
      </c>
    </row>
    <row r="2" spans="1:3">
      <c r="B2" s="2" t="s">
        <v>874</v>
      </c>
      <c r="C2" s="2" t="s">
        <v>2</v>
      </c>
    </row>
    <row r="3" spans="1:3">
      <c r="A3" s="3" t="s">
        <v>1033</v>
      </c>
    </row>
    <row r="4" spans="1:3">
      <c r="A4" s="4" t="s">
        <v>1034</v>
      </c>
      <c r="C4" s="6" t="n">
        <v>-3900</v>
      </c>
    </row>
    <row r="5" spans="1:3">
      <c r="A5" s="4" t="s">
        <v>391</v>
      </c>
    </row>
    <row r="6" spans="1:3">
      <c r="A6" s="3" t="s">
        <v>1033</v>
      </c>
    </row>
    <row r="7" spans="1:3">
      <c r="A7" s="4" t="s">
        <v>1035</v>
      </c>
      <c r="B7" s="6" t="n">
        <v>17393</v>
      </c>
    </row>
    <row r="8" spans="1:3">
      <c r="A8" s="4" t="s">
        <v>1034</v>
      </c>
      <c r="B8" s="5" t="n">
        <v>-17144</v>
      </c>
    </row>
    <row r="9" spans="1:3">
      <c r="A9" s="4" t="s">
        <v>1036</v>
      </c>
      <c r="B9" s="6" t="n">
        <v>24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80</v>
      </c>
    </row>
    <row r="3" spans="1:4">
      <c r="A3" s="3" t="s">
        <v>250</v>
      </c>
    </row>
    <row r="4" spans="1:4">
      <c r="A4" s="4" t="s">
        <v>1038</v>
      </c>
      <c r="B4" s="6" t="n">
        <v>8656</v>
      </c>
      <c r="C4" s="6" t="n">
        <v>7809</v>
      </c>
      <c r="D4" s="6" t="n">
        <v>6305</v>
      </c>
    </row>
    <row r="5" spans="1:4">
      <c r="A5" s="4" t="s">
        <v>1039</v>
      </c>
      <c r="B5" s="5" t="n">
        <v>1041</v>
      </c>
      <c r="C5" s="5" t="n">
        <v>1160</v>
      </c>
      <c r="D5" s="5" t="n">
        <v>1647</v>
      </c>
    </row>
    <row r="6" spans="1:4">
      <c r="A6" s="4" t="s">
        <v>1040</v>
      </c>
      <c r="C6" s="5" t="n">
        <v>13</v>
      </c>
      <c r="D6" s="5" t="n">
        <v>215</v>
      </c>
    </row>
    <row r="7" spans="1:4">
      <c r="A7" s="4" t="s">
        <v>1041</v>
      </c>
      <c r="B7" s="5" t="n">
        <v>-85</v>
      </c>
    </row>
    <row r="8" spans="1:4">
      <c r="A8" s="4" t="s">
        <v>1042</v>
      </c>
      <c r="B8" s="5" t="n">
        <v>-432</v>
      </c>
      <c r="C8" s="5" t="n">
        <v>-335</v>
      </c>
      <c r="D8" s="5" t="n">
        <v>-229</v>
      </c>
    </row>
    <row r="9" spans="1:4">
      <c r="A9" s="4" t="s">
        <v>1043</v>
      </c>
      <c r="D9" s="5" t="n">
        <v>-129</v>
      </c>
    </row>
    <row r="10" spans="1:4">
      <c r="A10" s="4" t="s">
        <v>1044</v>
      </c>
      <c r="B10" s="5" t="n">
        <v>-122</v>
      </c>
    </row>
    <row r="11" spans="1:4">
      <c r="A11" s="4" t="s">
        <v>1045</v>
      </c>
      <c r="B11" s="5" t="n">
        <v>-368</v>
      </c>
    </row>
    <row r="12" spans="1:4">
      <c r="A12" s="4" t="s">
        <v>1046</v>
      </c>
      <c r="B12" s="5" t="n">
        <v>11</v>
      </c>
      <c r="C12" s="5" t="n">
        <v>9</v>
      </c>
    </row>
    <row r="13" spans="1:4">
      <c r="A13" s="4" t="s">
        <v>1038</v>
      </c>
      <c r="B13" s="6" t="n">
        <v>8701</v>
      </c>
      <c r="C13" s="6" t="n">
        <v>8656</v>
      </c>
      <c r="D13" s="6" t="n">
        <v>78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7</v>
      </c>
      <c r="B1" s="2" t="s">
        <v>1048</v>
      </c>
      <c r="C1" s="2" t="s">
        <v>1049</v>
      </c>
      <c r="D1" s="2" t="s">
        <v>590</v>
      </c>
    </row>
    <row r="2" spans="1:4">
      <c r="A2" s="4" t="s">
        <v>1050</v>
      </c>
    </row>
    <row r="3" spans="1:4">
      <c r="A3" s="3" t="s">
        <v>1051</v>
      </c>
    </row>
    <row r="4" spans="1:4">
      <c r="A4" s="4" t="s">
        <v>1052</v>
      </c>
      <c r="D4" s="6" t="n">
        <v>20</v>
      </c>
    </row>
    <row r="5" spans="1:4">
      <c r="A5" s="4" t="s">
        <v>1053</v>
      </c>
    </row>
    <row r="6" spans="1:4">
      <c r="A6" s="3" t="s">
        <v>1051</v>
      </c>
    </row>
    <row r="7" spans="1:4">
      <c r="A7" s="4" t="s">
        <v>513</v>
      </c>
      <c r="B7" s="10" t="n">
        <v>9.1</v>
      </c>
      <c r="C7" s="9" t="n">
        <v>6.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478</v>
      </c>
      <c r="J1" s="2" t="s">
        <v>1</v>
      </c>
    </row>
    <row r="2" spans="1:12">
      <c r="B2" s="2" t="s">
        <v>2</v>
      </c>
      <c r="C2" s="2" t="s">
        <v>873</v>
      </c>
      <c r="D2" s="2" t="s">
        <v>4</v>
      </c>
      <c r="E2" s="2" t="s">
        <v>874</v>
      </c>
      <c r="F2" s="2" t="s">
        <v>32</v>
      </c>
      <c r="G2" s="2" t="s">
        <v>875</v>
      </c>
      <c r="H2" s="2" t="s">
        <v>541</v>
      </c>
      <c r="I2" s="2" t="s">
        <v>876</v>
      </c>
      <c r="J2" s="2" t="s">
        <v>2</v>
      </c>
      <c r="K2" s="2" t="s">
        <v>32</v>
      </c>
      <c r="L2" s="2" t="s">
        <v>80</v>
      </c>
    </row>
    <row r="3" spans="1:12">
      <c r="A3" s="3" t="s">
        <v>259</v>
      </c>
    </row>
    <row r="4" spans="1:12">
      <c r="A4" s="4" t="s">
        <v>1055</v>
      </c>
      <c r="B4" s="6" t="n">
        <v>106469</v>
      </c>
      <c r="C4" s="6" t="n">
        <v>101136</v>
      </c>
      <c r="D4" s="6" t="n">
        <v>95195</v>
      </c>
      <c r="E4" s="6" t="n">
        <v>91296</v>
      </c>
      <c r="F4" s="6" t="n">
        <v>93501</v>
      </c>
      <c r="G4" s="6" t="n">
        <v>86099</v>
      </c>
      <c r="H4" s="6" t="n">
        <v>86728</v>
      </c>
      <c r="I4" s="6" t="n">
        <v>83084</v>
      </c>
      <c r="J4" s="6" t="n">
        <v>394096</v>
      </c>
      <c r="K4" s="6" t="n">
        <v>349412</v>
      </c>
      <c r="L4" s="6" t="n">
        <v>343274</v>
      </c>
    </row>
    <row r="5" spans="1:12">
      <c r="A5" s="4" t="s">
        <v>85</v>
      </c>
      <c r="B5" s="5" t="n">
        <v>60634</v>
      </c>
      <c r="C5" s="5" t="n">
        <v>55420</v>
      </c>
      <c r="D5" s="5" t="n">
        <v>54096</v>
      </c>
      <c r="E5" s="5" t="n">
        <v>50816</v>
      </c>
      <c r="F5" s="5" t="n">
        <v>48998</v>
      </c>
      <c r="G5" s="5" t="n">
        <v>46525</v>
      </c>
      <c r="H5" s="5" t="n">
        <v>47156</v>
      </c>
      <c r="I5" s="5" t="n">
        <v>44907</v>
      </c>
      <c r="J5" s="5" t="n">
        <v>220966</v>
      </c>
      <c r="K5" s="5" t="n">
        <v>187586</v>
      </c>
      <c r="L5" s="5" t="n">
        <v>196174</v>
      </c>
    </row>
    <row r="6" spans="1:12">
      <c r="A6" s="4" t="s">
        <v>100</v>
      </c>
      <c r="B6" s="6" t="n">
        <v>11483</v>
      </c>
      <c r="C6" s="6" t="n">
        <v>-1002</v>
      </c>
      <c r="D6" s="6" t="n">
        <v>3088</v>
      </c>
      <c r="E6" s="6" t="n">
        <v>-4241</v>
      </c>
      <c r="F6" s="6" t="n">
        <v>-5659</v>
      </c>
      <c r="G6" s="6" t="n">
        <v>-6624</v>
      </c>
      <c r="H6" s="6" t="n">
        <v>-10346</v>
      </c>
      <c r="I6" s="6" t="n">
        <v>-10508</v>
      </c>
      <c r="J6" s="6" t="n">
        <v>9328</v>
      </c>
      <c r="K6" s="6" t="n">
        <v>-33137</v>
      </c>
      <c r="L6" s="6" t="n">
        <v>-19648</v>
      </c>
    </row>
    <row r="7" spans="1:12">
      <c r="A7" s="4" t="s">
        <v>1056</v>
      </c>
      <c r="B7" s="8" t="n">
        <v>0.3</v>
      </c>
      <c r="C7" s="8" t="n">
        <v>-0.03</v>
      </c>
      <c r="D7" s="8" t="n">
        <v>0.08</v>
      </c>
      <c r="E7" s="8" t="n">
        <v>-0.11</v>
      </c>
      <c r="F7" s="8" t="n">
        <v>-0.15</v>
      </c>
      <c r="G7" s="8" t="n">
        <v>-0.17</v>
      </c>
      <c r="H7" s="8" t="n">
        <v>-0.27</v>
      </c>
      <c r="I7" s="8" t="n">
        <v>-0.28</v>
      </c>
      <c r="J7" s="8" t="n">
        <v>0.24</v>
      </c>
      <c r="K7" s="8" t="n">
        <v>-0.88</v>
      </c>
      <c r="L7" s="8" t="n">
        <v>-0.52</v>
      </c>
    </row>
    <row r="8" spans="1:12">
      <c r="A8" s="4" t="s">
        <v>1057</v>
      </c>
      <c r="B8" s="8" t="n">
        <v>0.28</v>
      </c>
      <c r="C8" s="8" t="n">
        <v>-0.03</v>
      </c>
      <c r="D8" s="8" t="n">
        <v>0.08</v>
      </c>
      <c r="E8" s="8" t="n">
        <v>-0.11</v>
      </c>
      <c r="F8" s="8" t="n">
        <v>-0.15</v>
      </c>
      <c r="G8" s="8" t="n">
        <v>-0.17</v>
      </c>
      <c r="H8" s="8" t="n">
        <v>-0.27</v>
      </c>
      <c r="I8" s="8" t="n">
        <v>-0.28</v>
      </c>
      <c r="J8" s="8" t="n">
        <v>0.24</v>
      </c>
      <c r="K8" s="8" t="n">
        <v>-0.88</v>
      </c>
      <c r="L8" s="8" t="n">
        <v>-0.52</v>
      </c>
    </row>
    <row r="9" spans="1:12">
      <c r="A9" s="4" t="s">
        <v>1058</v>
      </c>
      <c r="B9" s="5" t="n">
        <v>38743</v>
      </c>
      <c r="C9" s="5" t="n">
        <v>38348</v>
      </c>
      <c r="D9" s="5" t="n">
        <v>38087</v>
      </c>
      <c r="E9" s="5" t="n">
        <v>37730</v>
      </c>
      <c r="F9" s="5" t="n">
        <v>37693</v>
      </c>
      <c r="G9" s="5" t="n">
        <v>37965</v>
      </c>
      <c r="H9" s="5" t="n">
        <v>37769</v>
      </c>
      <c r="I9" s="5" t="n">
        <v>37940</v>
      </c>
      <c r="J9" s="5" t="n">
        <v>38227</v>
      </c>
      <c r="K9" s="5" t="n">
        <v>37842</v>
      </c>
      <c r="L9" s="5" t="n">
        <v>37957</v>
      </c>
    </row>
    <row r="10" spans="1:12">
      <c r="A10" s="4" t="s">
        <v>1059</v>
      </c>
      <c r="B10" s="5" t="n">
        <v>40316</v>
      </c>
      <c r="C10" s="5" t="n">
        <v>38348</v>
      </c>
      <c r="D10" s="5" t="n">
        <v>39344</v>
      </c>
      <c r="E10" s="5" t="n">
        <v>37730</v>
      </c>
      <c r="F10" s="5" t="n">
        <v>37693</v>
      </c>
      <c r="G10" s="5" t="n">
        <v>37965</v>
      </c>
      <c r="H10" s="5" t="n">
        <v>37769</v>
      </c>
      <c r="I10" s="5" t="n">
        <v>37940</v>
      </c>
      <c r="J10" s="5" t="n">
        <v>39326</v>
      </c>
      <c r="K10" s="5" t="n">
        <v>37842</v>
      </c>
      <c r="L10" s="5" t="n">
        <v>3795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60</v>
      </c>
      <c r="B1" s="2" t="s">
        <v>478</v>
      </c>
      <c r="E1" s="2" t="s">
        <v>1</v>
      </c>
    </row>
    <row r="2" spans="1:7">
      <c r="B2" s="2" t="s">
        <v>2</v>
      </c>
      <c r="C2" s="2" t="s">
        <v>4</v>
      </c>
      <c r="D2" s="2" t="s">
        <v>541</v>
      </c>
      <c r="E2" s="2" t="s">
        <v>2</v>
      </c>
      <c r="F2" s="2" t="s">
        <v>32</v>
      </c>
      <c r="G2" s="2" t="s">
        <v>80</v>
      </c>
    </row>
    <row r="3" spans="1:7">
      <c r="A3" s="3" t="s">
        <v>259</v>
      </c>
    </row>
    <row r="4" spans="1:7">
      <c r="A4" s="4" t="s">
        <v>91</v>
      </c>
      <c r="D4" s="6" t="n">
        <v>7500</v>
      </c>
      <c r="F4" s="6" t="n">
        <v>7529</v>
      </c>
    </row>
    <row r="5" spans="1:7">
      <c r="A5" s="4" t="s">
        <v>1061</v>
      </c>
      <c r="B5" s="6" t="n">
        <v>3600</v>
      </c>
      <c r="C5" s="6" t="n">
        <v>4400</v>
      </c>
    </row>
    <row r="6" spans="1:7">
      <c r="A6" s="4" t="s">
        <v>1062</v>
      </c>
      <c r="B6" s="5" t="n">
        <v>3000</v>
      </c>
      <c r="E6" s="6" t="n">
        <v>3000</v>
      </c>
    </row>
    <row r="7" spans="1:7">
      <c r="A7" s="4" t="s">
        <v>1063</v>
      </c>
      <c r="B7" s="6" t="n">
        <v>6191</v>
      </c>
      <c r="E7" s="6" t="n">
        <v>6191</v>
      </c>
      <c r="F7" s="6" t="n">
        <v>-478</v>
      </c>
      <c r="G7" s="6" t="n">
        <v>-306</v>
      </c>
    </row>
  </sheetData>
  <mergeCells count="3">
    <mergeCell ref="A1:A2"/>
    <mergeCell ref="B1:D1"/>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80</v>
      </c>
    </row>
    <row r="3" spans="1:4">
      <c r="A3" s="3" t="s">
        <v>1065</v>
      </c>
    </row>
    <row r="4" spans="1:4">
      <c r="A4" s="4" t="s">
        <v>1066</v>
      </c>
      <c r="B4" s="6" t="n">
        <v>923</v>
      </c>
      <c r="C4" s="6" t="n">
        <v>982</v>
      </c>
      <c r="D4" s="6" t="n">
        <v>924</v>
      </c>
    </row>
    <row r="5" spans="1:4">
      <c r="A5" s="4" t="s">
        <v>1067</v>
      </c>
      <c r="B5" s="5" t="n">
        <v>238</v>
      </c>
      <c r="C5" s="5" t="n">
        <v>121</v>
      </c>
      <c r="D5" s="5" t="n">
        <v>415</v>
      </c>
    </row>
    <row r="6" spans="1:4">
      <c r="A6" s="4" t="s">
        <v>1068</v>
      </c>
      <c r="B6" s="5" t="n">
        <v>2</v>
      </c>
      <c r="D6" s="5" t="n">
        <v>39</v>
      </c>
    </row>
    <row r="7" spans="1:4">
      <c r="A7" s="4" t="s">
        <v>1069</v>
      </c>
      <c r="B7" s="5" t="n">
        <v>-167</v>
      </c>
      <c r="C7" s="5" t="n">
        <v>-180</v>
      </c>
      <c r="D7" s="5" t="n">
        <v>-396</v>
      </c>
    </row>
    <row r="8" spans="1:4">
      <c r="A8" s="4" t="s">
        <v>1070</v>
      </c>
      <c r="B8" s="6" t="n">
        <v>996</v>
      </c>
      <c r="C8" s="6" t="n">
        <v>923</v>
      </c>
      <c r="D8" s="6" t="n">
        <v>9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08:54:16Z</dcterms:created>
  <dcterms:modified xmlns:dcterms="http://purl.org/dc/terms/" xmlns:xsi="http://www.w3.org/2001/XMLSchema-instance" xsi:type="dcterms:W3CDTF">2018-08-29T08:54:16Z</dcterms:modified>
</cp:coreProperties>
</file>